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and I" sheetId="13" state="visible" r:id="rId13"/>
    <sheet xmlns:r="http://schemas.openxmlformats.org/officeDocument/2006/relationships" name="Employee Benefit Plan"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Capital Requirement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Business Combinations (Tables)" sheetId="22" state="visible" r:id="rId22"/>
    <sheet xmlns:r="http://schemas.openxmlformats.org/officeDocument/2006/relationships" name="Investment Securities (Tables)" sheetId="23" state="visible" r:id="rId23"/>
    <sheet xmlns:r="http://schemas.openxmlformats.org/officeDocument/2006/relationships" name="Loans Receivable (Tables)" sheetId="24" state="visible" r:id="rId24"/>
    <sheet xmlns:r="http://schemas.openxmlformats.org/officeDocument/2006/relationships" name="Allowance for Loan Losses and_2" sheetId="25" state="visible" r:id="rId25"/>
    <sheet xmlns:r="http://schemas.openxmlformats.org/officeDocument/2006/relationships" name="Employee Benefit Plan (Tables)" sheetId="26" state="visible" r:id="rId26"/>
    <sheet xmlns:r="http://schemas.openxmlformats.org/officeDocument/2006/relationships" name="Goodwill and Intangible Assets " sheetId="27" state="visible" r:id="rId27"/>
    <sheet xmlns:r="http://schemas.openxmlformats.org/officeDocument/2006/relationships" name="Commitments and Contingencies (" sheetId="28" state="visible" r:id="rId28"/>
    <sheet xmlns:r="http://schemas.openxmlformats.org/officeDocument/2006/relationships" name="Financial Instruments (Tables)" sheetId="29" state="visible" r:id="rId29"/>
    <sheet xmlns:r="http://schemas.openxmlformats.org/officeDocument/2006/relationships" name="Capital Requirements (Tables)" sheetId="30" state="visible" r:id="rId30"/>
    <sheet xmlns:r="http://schemas.openxmlformats.org/officeDocument/2006/relationships" name="Organization and Summary of S_4" sheetId="31" state="visible" r:id="rId31"/>
    <sheet xmlns:r="http://schemas.openxmlformats.org/officeDocument/2006/relationships" name="Organization and Summary of S_5" sheetId="32" state="visible" r:id="rId32"/>
    <sheet xmlns:r="http://schemas.openxmlformats.org/officeDocument/2006/relationships" name="Organization and Summary of S_6" sheetId="33" state="visible" r:id="rId33"/>
    <sheet xmlns:r="http://schemas.openxmlformats.org/officeDocument/2006/relationships" name="Business Combinations - Additio" sheetId="34" state="visible" r:id="rId34"/>
    <sheet xmlns:r="http://schemas.openxmlformats.org/officeDocument/2006/relationships" name="Business Combinations (Schedule" sheetId="35" state="visible" r:id="rId35"/>
    <sheet xmlns:r="http://schemas.openxmlformats.org/officeDocument/2006/relationships" name="Business Combinations (Suppleme" sheetId="36" state="visible" r:id="rId36"/>
    <sheet xmlns:r="http://schemas.openxmlformats.org/officeDocument/2006/relationships" name="Investment Securities (Amortize" sheetId="37" state="visible" r:id="rId37"/>
    <sheet xmlns:r="http://schemas.openxmlformats.org/officeDocument/2006/relationships" name="Investment Securities - Additio" sheetId="38" state="visible" r:id="rId38"/>
    <sheet xmlns:r="http://schemas.openxmlformats.org/officeDocument/2006/relationships" name="Investment Securities (Unrealiz" sheetId="39" state="visible" r:id="rId39"/>
    <sheet xmlns:r="http://schemas.openxmlformats.org/officeDocument/2006/relationships" name="Investment Securities (Gross Lo" sheetId="40" state="visible" r:id="rId40"/>
    <sheet xmlns:r="http://schemas.openxmlformats.org/officeDocument/2006/relationships" name="Investment Securities (Schedule" sheetId="41" state="visible" r:id="rId41"/>
    <sheet xmlns:r="http://schemas.openxmlformats.org/officeDocument/2006/relationships" name="Loans Receivable (Major Compone" sheetId="42" state="visible" r:id="rId42"/>
    <sheet xmlns:r="http://schemas.openxmlformats.org/officeDocument/2006/relationships" name="Allowance for Loan Losses and_3" sheetId="43" state="visible" r:id="rId43"/>
    <sheet xmlns:r="http://schemas.openxmlformats.org/officeDocument/2006/relationships" name="Allowance for Loan Losses and_4" sheetId="44" state="visible" r:id="rId44"/>
    <sheet xmlns:r="http://schemas.openxmlformats.org/officeDocument/2006/relationships" name="Allowance for Loan Losses and_5" sheetId="45" state="visible" r:id="rId45"/>
    <sheet xmlns:r="http://schemas.openxmlformats.org/officeDocument/2006/relationships" name="Allowance for Loan Losses and_6" sheetId="46" state="visible" r:id="rId46"/>
    <sheet xmlns:r="http://schemas.openxmlformats.org/officeDocument/2006/relationships" name="Allowance for Loan Losses and_7" sheetId="47" state="visible" r:id="rId47"/>
    <sheet xmlns:r="http://schemas.openxmlformats.org/officeDocument/2006/relationships" name="Allowance for Loan Losses and_8" sheetId="48" state="visible" r:id="rId48"/>
    <sheet xmlns:r="http://schemas.openxmlformats.org/officeDocument/2006/relationships" name="Allowance for Loan Losses and_9" sheetId="49" state="visible" r:id="rId49"/>
    <sheet xmlns:r="http://schemas.openxmlformats.org/officeDocument/2006/relationships" name="Allowance for Loan Losses an_10" sheetId="50" state="visible" r:id="rId50"/>
    <sheet xmlns:r="http://schemas.openxmlformats.org/officeDocument/2006/relationships" name="Allowance for Loan Losses an_11" sheetId="51" state="visible" r:id="rId51"/>
    <sheet xmlns:r="http://schemas.openxmlformats.org/officeDocument/2006/relationships" name="Allowance for Loan Losses an_12" sheetId="52" state="visible" r:id="rId52"/>
    <sheet xmlns:r="http://schemas.openxmlformats.org/officeDocument/2006/relationships" name="Allowance for Loan Losses an_13" sheetId="53" state="visible" r:id="rId53"/>
    <sheet xmlns:r="http://schemas.openxmlformats.org/officeDocument/2006/relationships" name="Employee Benefit Plan (Componen" sheetId="54" state="visible" r:id="rId54"/>
    <sheet xmlns:r="http://schemas.openxmlformats.org/officeDocument/2006/relationships" name="Employee Benefit Plan - Additio"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Financial Instruments (Schedule" sheetId="61" state="visible" r:id="rId61"/>
    <sheet xmlns:r="http://schemas.openxmlformats.org/officeDocument/2006/relationships" name="Financial Instruments (Schedu_2" sheetId="62" state="visible" r:id="rId62"/>
    <sheet xmlns:r="http://schemas.openxmlformats.org/officeDocument/2006/relationships" name="Financial Instruments - Additio" sheetId="63" state="visible" r:id="rId63"/>
    <sheet xmlns:r="http://schemas.openxmlformats.org/officeDocument/2006/relationships" name="Financial Instruments (Schedu_3" sheetId="64" state="visible" r:id="rId64"/>
    <sheet xmlns:r="http://schemas.openxmlformats.org/officeDocument/2006/relationships" name="Financial Instruments (Assets M" sheetId="65" state="visible" r:id="rId65"/>
    <sheet xmlns:r="http://schemas.openxmlformats.org/officeDocument/2006/relationships" name="Capital Requirements (Actual Ca" sheetId="66" state="visible" r:id="rId66"/>
  </sheets>
  <definedNames/>
  <calcPr calcId="124519" fullCalcOnLoad="1"/>
</workbook>
</file>

<file path=xl/sharedStrings.xml><?xml version="1.0" encoding="utf-8"?>
<sst xmlns="http://schemas.openxmlformats.org/spreadsheetml/2006/main" uniqueCount="723">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PKKW</t>
  </si>
  <si>
    <t>Entity Registrant Name</t>
  </si>
  <si>
    <t>Parkway Acquisition Corp.</t>
  </si>
  <si>
    <t>Entity Central Index Key</t>
  </si>
  <si>
    <t>Current Fiscal Year End Date</t>
  </si>
  <si>
    <t>--12-31</t>
  </si>
  <si>
    <t>Entity Filer Category</t>
  </si>
  <si>
    <t>Non-accelerated Filer</t>
  </si>
  <si>
    <t>Entity Common Stock, Shares Outstanding</t>
  </si>
  <si>
    <t>Entity Emerging Growth Company</t>
  </si>
  <si>
    <t>Entity Small Business</t>
  </si>
  <si>
    <t>true</t>
  </si>
  <si>
    <t>Consolidated Balance Sheets - USD ($) $ in Thousands</t>
  </si>
  <si>
    <t>Dec. 31, 2017</t>
  </si>
  <si>
    <t>Assets</t>
  </si>
  <si>
    <t>Cash and due from banks</t>
  </si>
  <si>
    <t>Interest-bearing deposits with banks</t>
  </si>
  <si>
    <t>Federal funds sold</t>
  </si>
  <si>
    <t>Investment securities available for sale</t>
  </si>
  <si>
    <t>Restricted equity securities</t>
  </si>
  <si>
    <t>Loans, net of allowance for loan losses of $3,444 at September 30, 2018 and $3,453 at December 31, 2017</t>
  </si>
  <si>
    <t>Cash value of life insurance</t>
  </si>
  <si>
    <t>Foreclosed assets</t>
  </si>
  <si>
    <t>Properties and equipment, net</t>
  </si>
  <si>
    <t>Accrued interest receivable</t>
  </si>
  <si>
    <t>Core deposit intangible</t>
  </si>
  <si>
    <t>Goodwill</t>
  </si>
  <si>
    <t>Deferred tax assets, net</t>
  </si>
  <si>
    <t>Other assets</t>
  </si>
  <si>
    <t>Total assets</t>
  </si>
  <si>
    <t>Deposits</t>
  </si>
  <si>
    <t>Noninterest-bearing</t>
  </si>
  <si>
    <t>Interest-bearing</t>
  </si>
  <si>
    <t>Total deposits</t>
  </si>
  <si>
    <t>FHLB Advances</t>
  </si>
  <si>
    <t>Accrued interest payable</t>
  </si>
  <si>
    <t>Other liabilities</t>
  </si>
  <si>
    <t>Total Liabilities</t>
  </si>
  <si>
    <t>Commitments and contingencies (Note 8)</t>
  </si>
  <si>
    <t xml:space="preserve"> </t>
  </si>
  <si>
    <t>Stockholders' Equity</t>
  </si>
  <si>
    <t>Preferred stock value</t>
  </si>
  <si>
    <t>Common stock value</t>
  </si>
  <si>
    <t>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Allowance for loan losses</t>
  </si>
  <si>
    <t>Preferred stock, no par value</t>
  </si>
  <si>
    <t>Preferred stock, shares authorized</t>
  </si>
  <si>
    <t>Preferred stock, issued</t>
  </si>
  <si>
    <t>Common stock, no par value</t>
  </si>
  <si>
    <t>Common stock, shares authorized</t>
  </si>
  <si>
    <t>Common stock, issued</t>
  </si>
  <si>
    <t>Common stock, outstanding</t>
  </si>
  <si>
    <t>Consolidated Statements of Income - USD ($) $ in Thousands</t>
  </si>
  <si>
    <t>3 Months Ended</t>
  </si>
  <si>
    <t>Sep. 30, 2017</t>
  </si>
  <si>
    <t>Interest income</t>
  </si>
  <si>
    <t>Loans and fees on loans</t>
  </si>
  <si>
    <t>Interest-bearing deposits in banks</t>
  </si>
  <si>
    <t>Interest on taxable securities</t>
  </si>
  <si>
    <t>Dividends</t>
  </si>
  <si>
    <t>Interest and Dividend Income, Operating, Total</t>
  </si>
  <si>
    <t>Interest expense</t>
  </si>
  <si>
    <t>Interest on borrowings</t>
  </si>
  <si>
    <t>Interest Expense, Total</t>
  </si>
  <si>
    <t>Net interest income</t>
  </si>
  <si>
    <t>Provision for loan losses</t>
  </si>
  <si>
    <t>Net interest income after provision for loan losses</t>
  </si>
  <si>
    <t>Noninterest income</t>
  </si>
  <si>
    <t>Net realized gains on securities</t>
  </si>
  <si>
    <t>Increase in cash value of life insurance</t>
  </si>
  <si>
    <t>Life insurance income</t>
  </si>
  <si>
    <t>Other income</t>
  </si>
  <si>
    <t>Non interest income</t>
  </si>
  <si>
    <t>Noninterest expenses</t>
  </si>
  <si>
    <t>Salaries and employee benefits</t>
  </si>
  <si>
    <t>Occupancy and equipment</t>
  </si>
  <si>
    <t>Foreclosed asset expense, net</t>
  </si>
  <si>
    <t>Data processing expense</t>
  </si>
  <si>
    <t>FDIC Assessments</t>
  </si>
  <si>
    <t>Advertising</t>
  </si>
  <si>
    <t>Bank franchise tax</t>
  </si>
  <si>
    <t>Director fees</t>
  </si>
  <si>
    <t>Professional fees</t>
  </si>
  <si>
    <t>Telephone expense</t>
  </si>
  <si>
    <t>Core deposit intangible amortization</t>
  </si>
  <si>
    <t>Merger related expenses</t>
  </si>
  <si>
    <t>Other expense</t>
  </si>
  <si>
    <t>Noninterest Expense, Total</t>
  </si>
  <si>
    <t>Net income before income taxes</t>
  </si>
  <si>
    <t>Income tax expense</t>
  </si>
  <si>
    <t>Net income</t>
  </si>
  <si>
    <t>Net income per share</t>
  </si>
  <si>
    <t>Weighted average shares outstanding</t>
  </si>
  <si>
    <t>Dividends declared per share</t>
  </si>
  <si>
    <t>Service charges on deposit accounts</t>
  </si>
  <si>
    <t>Service charges on deposit and fees</t>
  </si>
  <si>
    <t>Other service charges and fees</t>
  </si>
  <si>
    <t>Mortgage origination fees</t>
  </si>
  <si>
    <t>Consolidated Statements of Comprehensive Income - USD ($) $ in Thousands</t>
  </si>
  <si>
    <t>Statement of Comprehensive Income [Abstract]</t>
  </si>
  <si>
    <t>Unrealized gains (losses) on investment securities available for sale:</t>
  </si>
  <si>
    <t>Unrealized gains (losses) arising during the period</t>
  </si>
  <si>
    <t>Tax related to unrealized (gains) losses</t>
  </si>
  <si>
    <t>Reclassification of net realized gains during the period</t>
  </si>
  <si>
    <t>Tax related to realized gains</t>
  </si>
  <si>
    <t>Total other comprehensive income (loss)</t>
  </si>
  <si>
    <t>Total comprehensive income</t>
  </si>
  <si>
    <t>Consolidated Statements of Changes in Stockholders' Equity - USD ($) $ in Thousands</t>
  </si>
  <si>
    <t>Total</t>
  </si>
  <si>
    <t>Common Stock</t>
  </si>
  <si>
    <t>Retained Earnings</t>
  </si>
  <si>
    <t>Accumulated Other Comprehensive Loss</t>
  </si>
  <si>
    <t>Beginning balance at Dec. 31, 2016</t>
  </si>
  <si>
    <t>Beginning balance (in shares) at Dec. 31, 2016</t>
  </si>
  <si>
    <t>Other comprehensive income (loss)</t>
  </si>
  <si>
    <t>Dividends paid</t>
  </si>
  <si>
    <t>Ending balance at Sep. 30, 2017</t>
  </si>
  <si>
    <t>Ending balance (in shares) at Sep. 30, 2017</t>
  </si>
  <si>
    <t>Beginning balance at Dec. 31, 2017</t>
  </si>
  <si>
    <t>Beginning balance (in shares) at Dec. 31, 2017</t>
  </si>
  <si>
    <t>Issuance of common stock in connection with acquisition of Great State Bank</t>
  </si>
  <si>
    <t>Issuance of common stock in connection with acquisition of Great State Bank (in shares)</t>
  </si>
  <si>
    <t>Redemption of fractional shares issued in acquisition of Great State Bank</t>
  </si>
  <si>
    <t>Ending balance at Sep. 30, 2018</t>
  </si>
  <si>
    <t>Ending balance (in shares) at Sep. 30, 2018</t>
  </si>
  <si>
    <t>Consolidated Statements of Changes in Stockholders' Equity (Parenthetical) - $ / shares</t>
  </si>
  <si>
    <t>Statement of Stockholders' Equity [Abstract]</t>
  </si>
  <si>
    <t>Dividends paid per share</t>
  </si>
  <si>
    <t>Consolidated Statements of Cash Flows $ in Thousands</t>
  </si>
  <si>
    <t>Sep. 30, 2018USD ($)</t>
  </si>
  <si>
    <t>Sep. 30, 2017USD ($)</t>
  </si>
  <si>
    <t>Cash flows from operating activities</t>
  </si>
  <si>
    <t>Adjustments to reconcile net income to net cash provided by (used in) operations:</t>
  </si>
  <si>
    <t>Depreciation and amortization</t>
  </si>
  <si>
    <t>Amortization of core deposit intangible</t>
  </si>
  <si>
    <t>Accretion of loan discount and deposit premium, net</t>
  </si>
  <si>
    <t>Deferred income taxes</t>
  </si>
  <si>
    <t>Net realized gain on securities</t>
  </si>
  <si>
    <t>Accretion of discount on securities, net of amortization of premiums</t>
  </si>
  <si>
    <t>Deferred compensation</t>
  </si>
  <si>
    <t>Net realized loss on foreclosed assets</t>
  </si>
  <si>
    <t>Changes in assets and liabilities:</t>
  </si>
  <si>
    <t>Net cash provided by (used in) operating activities</t>
  </si>
  <si>
    <t>Activity in available for sale securities:</t>
  </si>
  <si>
    <t>Purchases</t>
  </si>
  <si>
    <t>Sales</t>
  </si>
  <si>
    <t>Maturities/calls/paydowns</t>
  </si>
  <si>
    <t>Purchases of restricted equity securities</t>
  </si>
  <si>
    <t>Net increase in loans</t>
  </si>
  <si>
    <t>Proceeds from life insurance contracts</t>
  </si>
  <si>
    <t>Proceeds from sale of foreclosed assets</t>
  </si>
  <si>
    <t>Purchases of property and equipment</t>
  </si>
  <si>
    <t>Cash received in business combination</t>
  </si>
  <si>
    <t>Net cash provided by (used in) investing activities</t>
  </si>
  <si>
    <t>Cash flows from financing activities</t>
  </si>
  <si>
    <t>Net decrease in deposits</t>
  </si>
  <si>
    <t>Repayment of borrowings</t>
  </si>
  <si>
    <t>Cash paid for fractional shares</t>
  </si>
  <si>
    <t>Net cash used in financing activities</t>
  </si>
  <si>
    <t>Net increase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loss on available for sale securities</t>
  </si>
  <si>
    <t>Transfers of loans to foreclosed properties</t>
  </si>
  <si>
    <t>Business combinations</t>
  </si>
  <si>
    <t>Assets acquired (excluding goodwill)</t>
  </si>
  <si>
    <t>Liabilities assumed</t>
  </si>
  <si>
    <t>Net assets</t>
  </si>
  <si>
    <t>Goodwill recorded</t>
  </si>
  <si>
    <t>Stock issued to acquire Great State Bank</t>
  </si>
  <si>
    <t>Organization and Summary of Significant Accounting Policies</t>
  </si>
  <si>
    <t>Accounting Policies [Abstract]</t>
  </si>
  <si>
    <t>Note 1. Organization and Summary of Significant Accounting
Policies
Organization
Parkway Acquisition Corp. (“Parkway” or the
“Company”) was incorporated as a Virginia corporation
on November 2, 2015. Parkway was formed as a business
combination shell company for the purpose of completing a business
combination transaction between Grayson Bankshares, Inc.
(“Grayson”) and Cardinal Bankshares Corporation
(“Cardinal”). On November 6, 2015, Grayson,
Cardinal and Parkway entered into an agreement pursuant to which
Grayson and Cardinal merged with and into Parkway, with Parkway as
the surviving corporation (the “Cardinal merger”). The
merger agreement established exchange ratios under which each share
of Grayson common stock was converted to the right to receive 1.76
shares of common stock of Parkway, while each share of Cardinal
common stock was converted to the right to receive 1.30 shares of
common stock of Parkway. The exchange ratios resulted in Grayson
shareholders receiving approximately 60% of the newly issued
Parkway shares and Cardinal shareholders receiving approximately
40% of the newly issued Parkway shares. The Cardinal merger was
completed on July 1, 2016. Grayson was considered the acquiror
and Cardinal was considered the acquiree in the transaction for
accounting purposes. Upon completion of the Cardinal merger, the
Bank of Floyd, a wholly-owned subsidiary of Cardinal, was merged
with and into Grayson National Bank (the “Bank’), a
wholly-owned subsidiary of Grayson. Effective March 13, 2017,
the Bank changed its name to Skyline National Bank.
On March 1, 2018, Parkway entered into a definitive agreement
pursuant to which Parkway acquired Great State Bank (“Great
State”), based in Wilkesboro, North Carolina. The agreement
provided for the merger of Great State with and into the Bank, with
the Bank as the surviving bank (the “Great State
merger”). The transaction closed and the merger became
effective on July 1, 2018. Each share of Great State common
stock was converted into the right to receive 1.21 shares of
Parkway common stock. The Company issued 1,191,899 shares and
recognized $15.5 million in surplus in the Great State merger.
Parkway was considered the acquiror and Great State was considered
the acquiree in the transaction for accounting purposes.
For purposes of this quarterly report on
Form 10-Q,
The Bank was organized under the laws of the United States in 1900
and now serves the Virginia counties of Grayson, Floyd, Carroll,
Wythe, Montgomery and Roanoke, and the North Carolina counties of
Alleghany, Ashe, Caldwell, Cleveland, Watauga, Wilkes, and Yadkin,
and the surrounding areas through twenty full-service banking
offices and three loan production offices. As an FDIC-insured
national banking association, the Bank is subject to regulation by
the Comptroller of the Currency and the FDIC. Parkway is regulated
by the Board of Governors of the Federal Reserve System.
The consolidated financial statements as of September 30, 2018
and for the periods ended September 30, 2018 and 2017 included
herein have been prepared by the Company without audit, pursuant to
the rules and regulations of the Securities and Exchange
Commission. In the opinion of management, the information furnished
in the interim consolidated financial statements reflects all
adjustments necessary to present fairly the Company’s
consolidated financial position, results of operations, changes in
stockholders’ equity and cash flows for such interim periods.
Management believes that all interim period adjustments are of a
normal recurring nature. These consolidated financial statements
should be read in conjunction with the Company’s audited
financial statements and the notes thereto as of December 31,
2017, included in the Company’s Annual Report on
Form 10-K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
Cash and Cash Equivalents
For purposes of reporting cash flows, cash and cash equivalents
includes cash and amounts due from banks (including cash items in
process of collection), interest-bearing deposits with banks and
federal funds sold.
Trading Securities
The Company does not hold securities for short-term resale and
therefore does not maintain a trading securities portfolio.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
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Purchased Credit-Impaired (“PCI”)
Loans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non-impaired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Bank does not separately
identify individual consumer and residential loans for impairment
disclosures, unless such loans are the subject of a restructuring
agreemen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
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
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July 1, 2019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generally twenty years on an accelerated basis).
Revenue Recognition
On January 1, 2018, we adopted the requirements of Accounting
Standards Update (“ASU”) 2014-9, Revenue
from Contracts with Customers (“ASU Topic 606”) 2014-09 2014-09 2014-09
Income Taxes
Provision for income taxes is based on amounts reported in the
statements of income (after exclusion
of non-taxable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dvertising Expense
The Company expenses advertising costs as they are incurred.
Advertising expense for the years presented is not material.
Basic Earnings per Share
Basic earnings per share is computed by dividing income available
to common stockholders by the weighted average number of common
shares outstanding during the period, after giving retroactive
effect to stock splits and dividends.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Defined Benefit Total
Balance, December 31, 2016 $ (574 ) $ (780 ) $ (1,354 )
Other comprehensive gain before reclassifications 576
— 576
Amounts reclassified from accumulated other comprehensive gain (83 )
— (83 )
Balance September 30, 2017 $ (81 ) $ (780 ) $ (861 )
Balance, December 31, 2017 $ (523 ) $ (987 ) $ (1,510 )
Other comprehensive loss before reclassifications (842 )
— (842 )
Amounts reclassified from accumulated other comprehensive loss (4 )
— (4 )
Balance September 30, 2018 $ (1,369 ) $ (987 ) $ (2,356 )
Off-Balance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
Reclassification
Certain reclassifications have been made to the prior years’
financial statements to place them on a comparable basis with the
current presentation. Net income and stockholders’ equity
previously reported were not affected by these
reclassifications.
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We expect to adopt the guidance using the modified retrospective
method and practical expedients for transition. The practical
expedients allow us to largely account for our existing leases
consistent with current guidance except for the incremental balance
sheet recognition for lessees. We have started an initial
evaluation of our leasing contracts and activities. We have also
started developing our methodology to estimate
the right-of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2016-01.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does
not expect these amendments to have a material effect on its
financial statements.
In May 2018, the FASB amended the Financial
Services—Depository and Lending Topic of the Accounting
Standards Codification to remove outdated guidance related to
Circular 202. The amendments were effective upon issuance and did
not have a material effect on the financial statements.
In July 2018, the FASB amended the Leases Topic of the Accounting
Standards Codification to make narrow amendments to clarify how to
apply certain aspects of the new leases standard. The amendments
are effective for reporting periods beginning after
December 15, 2018.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Other accounting standards that have been issued or proposed by the
FASB or other standards-setting bodies are not expected to have a
material impact on the Company’s consolidated financial
position, results of operations or cash flows.</t>
  </si>
  <si>
    <t>Business Combinations</t>
  </si>
  <si>
    <t>Business Combinations [Abstract]</t>
  </si>
  <si>
    <t>Note 2. Business Combinations
On July 1, 2018, Parkway completed its merger with Great State
as discussed above in Note 1. Parkway is considered the acquiring
entity in this business combination for accounting purposes. Under
the terms of the merger agreement, each share of Great State common
stock was converted to 1.21 shares of common stock of Parkway which
resulted in the issuance of 1,191,899 shares of Parkway stock in
the merger. The Company engaged a third party to calculate fair
values of all assets and liabilities acquired in the transaction.
These valuations are not final and may be refined for up to one
year following the merger date.
The following table presents the Great State assets acquired and
liabilities assumed as of July 1, 2018 as well as the related
fair value adjustments and determination of goodwill.
(dollars in thousands) As Reported by Fair Value As Reported by
Assets
Cash and cash equivalents $ 25,761 $
—
— $ 25,761
Investment securities 19,630 (229 ) (a ) 19,401
Restricted equity securities 523
—
— 523
Loans 97,549 (2,441 ) (b ) 95,108
Allowance for loan losses (1,436 ) 1,436 (c )
—
Property and equipment 1,207 189 (d ) 1,396
Intangible assets
— 2,425 (e ) 2,425
Accrued interest receivable 334
—
— 334
Other assets 599 (67 ) (f ) 532
Total assets acquired $ 144,167 $ 1,313 $ 145,480
Liabilities
Deposits $ 129,611 $ 940 (g ) $ 130,551
Borrowings 2,000
—
— 2,000
Accrued interest payable 40
—
— 40
Other liabilities 943 17 (h ) 960
Total liabilities acquired $ 132,594 $ 957 $ 133,551
Net assets acquired 11,929
Elimination of Company’s existing investment in Great
State 198
Stock consideration 15,495
Goodwill $ 3,764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Great State’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21%).
(g)
Estimated fair value adjustment to time deposits based
on the Company’s third party evaluation report on deposits
assumed.
(h)
Reflects the fair value adjustment based on the
Company’s evaluation of acquired other liabilities.
The merger was accounted for under the acquisition method of
accounting. The assets and liabilities of Great State have been
recorded at their estimated fair values and added to those of
Parkway for periods following the merger date. Valuations of
acquired Great State assets and liabilities may be refined for up
to one year following the merger date.
There are two methods to account for acquired loans as part of a
business combination. Acquired loans that contain evidence of
credit deterioration on the date of purchase are carried at the net
present value of expected future proceeds in accordance with FASB
ASC 310-30. 310-20.
The fair value of net assets acquired includes fair value
adjustments to certain receivables that were not considered
impaired as of the acquisition date. The fair value adjustments to
certain receivables were determined using discounted contractual
cash flows. However, the Company believes that all contractual cash
flows related to these financial instruments will be collected. As
such, these receivables were not considered impaired at the
acquisition date and were not subject to the guidance relating to
purchased credit impaired loans, which have shown evidence of
credit deterioration since origination. Receivables acquired that
were not subject to these requirements
include non-impaired
Supplemental Pro Forma Information (dollars in thousands except
per share data)
The table below presents supplemental pro forma information as if
the Great State acquisition had occurred at the beginning of the
earliest period presented, which was January 1,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Three Months
ended
2018 2017
(Unaudited) (Unaudited)
Net interest income $ 6,683 $ 5,309
Net income (a) $ 1,553 $ 1,222
Basic and diluted weighted average shares outstanding (b) 6,213,275 6,213,275
Basic and diluted earnings per common share $ 0.25 $ 0.20
Nine Months
ended
2018 2017
(Unaudited) (Unaudited)
Net interest income $ 17,115 $ 15,872
Net income (a) $ 3,652 $ 2,918
Basic and diluted weighted average shares outstanding (b) 6,213,275 6,213,275
Basic and diluted earnings per common share $ 0.59 $ 0.47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Great
State acquisition as of the earliest reporting date.</t>
  </si>
  <si>
    <t>Investment Securities</t>
  </si>
  <si>
    <t>Investments, Debt and Equity Securities [Abstract]</t>
  </si>
  <si>
    <t>Note 3. Investment Securities
Debt and equity securities have been classified in the consolidated
balance sheets according to management’s intent. The
amortized cost of securities and their approximate fair values at
September 30, 2018 and December 31, 2017 follow:
(dollars in thousands) Amortized Cost Unrealized Gains Unrealized Losses Fair Value
September 30, 2018
Available for sale:
U.S. Government Agencies $ 244 $
— $ (1 ) $ 243
Mortgage-backed securities 26,410
— (1,298 ) 25,112
Corporate securities 2,981
— (152 ) 2,829
State and municipal securities 17,886 12 (295 ) 17,603
$ 47,521 $ 12 $ (1,746 ) $ 45,787
December 31, 2017
Available for sale:
Mortgage-backed securities $ 28,780 $
— $ (626 ) $ 28,154
Corporate securities 3,016
— (80 ) 2,936
State and municipal securities 19,542 155 (112 ) 19,585
$ 51,338 $ 155 $ (818 ) $ 50,675
Restricted equity securities totaled $2.1 million and
$1.4 million at September 30, 2018 and December 31,
2017, respectively. Restricted equity securities consist of
investments in stock of the Federal Home Loan Bank of Atlanta
(FHLB), Community Bankers Bank, Pacific Coast Bankers Bank, and the
Federal Reserve Bank of Richmond, all of which are carried at cost.
All of these entities are upstream correspondents of the Bank. The
FHLB requires financial institutions to make equity investments in
the FHLB in order to borrow money. The Bank is required to hold
that stock so long as it borrows from the FHLB. The Federal Reserve
requires Banks to purchase stock as a condition for membership in
the Federal Reserve System. The Bank’s stock in Community
Bankers Bank and Pacific Coast Bankers Bank is restricted only in
the fact that the stock may only be repurchased by the respective
banks.
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September 30, 2018 and December 31, 2017.
Less Than 12 Months 12 Months or More Total
(dollars in thousands) Fair Value Unrealized Losses Fair Value Unrealized Losses Fair Value Unrealized Losses
September 30, 2018
Available for sale:
U.S. Government Agencies $ 243 $ (1 ) $
— $
— $ 243 $ (1 )
Mortgage-backed securities 4,566 (139 ) 20,456 (1,159 ) 25,022 (1,298 )
Corporate securities 1,443 (39 ) 1,387 (113 ) 2,830 (152 )
State and municipal securities 10,509 (93 ) 5,507 (202 ) 16,016 (295 )
Total securities available for sale $ 16,761 $ (272 ) $ 27,350 $ (1,474 ) $ 44,111 $ (1,746 )
December 31, 2017
Available for sale:
Mortgage-backed securities $ 15,791 $ (324 ) $ 12,361 $ (302 ) $ 28,152 $ (626 )
Corporate securities 1,506 (10 ) 1,430 (70 ) 2,936 (80 )
State and municipal securities 5,284 (44 ) 2,758 (68 ) 8,042 (112 )
Total securities available for sale $ 22,581 $ (378 ) $ 16,549 $ (440 ) $ 39,130 $ (818 )
At September 30, 2018, 55 debt securities with unrealized
losses had depreciated 3.81 percent from their total amortized
cost basis. 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term prospects of the issuer. The
relative significance of these and other factors will vary on a
case by case basis. In analyzing an issuer’s financial
condition, management considers whether the securities are issued
by the federal government or its agencies, whether downgrades by
bond rating agencies have occurred, the results of reviews of the
issuer’s financial condition and the issuer’s
anticipated ability to pay the contractual cash flows of the
investments. Since the Company intends to hold all of its
investment securities until maturity, and it is more likely than
not that the Company will not have to sell any of its investment
securities before unrealized losses have been recovered, and the
Company expects to recover the entire amount of the amortized cost
basis of all its securities, none of the securities are deemed
other than temporarily impaired at September 30, 2018.
Management continues to monitor all of these securities with a high
degree of scrutiny. There can be no assurance that the Company will
not conclude in future periods that conditions existing at that
time indicate some or all of these securities are other than
temporarily impaired, which could require a charge to earnings in
such periods.
Proceeds from sales of investment securities available for sale
were $18.4 million and $8.5 million for the nine month
periods ended September 30, 2018 and 2017, respectively and
$17.8 million and $7.9 million for the three month
periods ended September 30, 2018 and 2017, respectively. There
was a loss of $4 thousand in the nine month period ended
September 30, 2018 that resulted from of an investment
security being called prior to its scheduled maturity. Gains and
losses on the sale of investment securities are recorded on the
trade date and are determined using the specific identification
method. Gross realized gains and losses for the nine-month and
three-month periods ended September 30, 2018 and 2017 are as
follows:
Nine Months Ended September 30
Three Months Ended September 30
(dollars in thousands) 2018 2017 2018 2017
Realized gains $ 9 $ 141 $
— $ 28
Realized losses (4 ) (15 )
— (15 )
$ 5 $ 126 $
— $ 13
There were no securities transferred between the available for sale
and held to maturity portfolios or other sales of held to maturity
securities during the periods presented. In the future management
may elect to classify securities as held to maturity based upon
such considerations as the nature of the security, the Bank’s
ability to hold the security until maturity, and general economic
conditions.
The scheduled maturities of securities available for sale at
September 30, 2018, were as follows:
(dollars in thousands) Amortized Cost Fair Value
Due in one year or less $ 493 $ 492
Due after one year through five years 13,117 12,816
Due after five years through ten years 15,911 15,074
Due after ten years 18,000 17,405
$ 47,521 $ 45,787
Maturities of mortgage backed securities are based on contractual
amounts. Actual maturity will vary as loans underlying the
securities are prepaid.
Investment securities with amortized cost of approximately
$12.9 million and $11.2 million at September 30,
2018 and December 31, 2017, were pledged as collateral on
public deposits and for other purposes as required or permitted by
law.</t>
  </si>
  <si>
    <t>Loans Receivable</t>
  </si>
  <si>
    <t>Receivables [Abstract]</t>
  </si>
  <si>
    <t>Note 4. Loans Receivable
The major components of loans in the consolidated balance sheets at
September 30, 2018 and December 31, 2017 are as
follows:
(dollars in thousands) 2018 2017
Construction &amp; development $ 34,109 $ 25,475
Farmland 33,922 33,353
Residential 230,196 199,120
Commercial mortgage 180,004 125,661
Commercial &amp; agricultural 38,296 25,672
Consumer &amp; other 20,932 15,590
Total loans 537,459 424,871
Allowance for loan losses (3,444 ) (3,453 )
Loans, net of allowance for loan losses $ 534,015 $ 421,418
As of September 30, 2018 and December 31, 2017,
substantially all of the Bank’s residential 1-4</t>
  </si>
  <si>
    <t>Allowance for Loan Losses and Impaired Loans</t>
  </si>
  <si>
    <t>Note 5.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be
assured. The detailed analysis includes methods to estimate the
fair value of loan collateral and the existence of potential
alternative sources of repayment. The allowance consists of
specific and general components. The specific component is
calculated on an individual basis for larger-balance, non-homogeneous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following table presents activity in the allowance by loan
category and information on the loans evaluated individually for
impairment and collectively evaluated for impairment as of
September 30, 2018 and December 31, 2017: Allowance for Loan Losses and Recorded Investment
in Loans
(dollars in thousands) Construction &amp; Development Farmland Residential Commercial Mortgage Commercial &amp; Agricultural Consumer &amp; Other Total
For the Three Months Ended September 30,
2018
Allowance for loan losses:
Balance, June 30, 2018 $ 256 $ 339 $ 1,695 $ 619 $ 283 $ 89 $ 3,281
Charge-offs
—
—
—
—
— (30 ) (30 )
Recoveries
—
— 20 48 2 10 80
Provision (2 ) (3 ) 71 9 2 36 113
Balance, September 30, 2018 $ 254 $ 336 $ 1,786 $ 676 $ 287 $ 105 $ 3,444
For the Three Months Ended September 30,
2017
Allowance for loan losses:
Balance, June 30, 2017 $ 329 $ 393 $ 1,938 $ 620 $ 214 $ 74 $ 3,568
Charge-offs
— (34 ) (76 )
—
— (13 ) (123 )
Recoveries
—
— 4
— 2 4 10
Provision (75 ) 8 46 28 57 11 75
Balance, September 30, 2017 $ 254 $ 367 $ 1,912 $ 648 $ 273 $ 76 $ 3,530
For the Nine Months Ended September 30, 2018
Allowance for loan losses:
Balance, December 31, 2017 $ 239 $ 358 $ 1,875 $ 619 $ 282 $ 80 $ 3,453
Charge-offs (20 )
— (117 ) (142 )
— (139 ) (418 )
Recoveries
— 34 39 48 6 24 151
Provision 35 (56 ) (11 ) 151 (1 )- 140 258
Balance, September 30, 2018 $ 254 $ 336 $ 1,786 $ 676 $ 287 $ 105 $ 3,444
For the Nine Months Ended September 30, 2017
Allowance for loan losses:
Balance, December 31, 2016 $ 319 $ 342 $ 1,841 $ 600 $ 210 $ 108 $ 3,420
Charge-offs
— (34 ) (89 ) (42 ) (27 ) (51 ) (243 )
Recoveries 56
— 19
— 31 14 120
Provision (121 ) 59 141 90 59 5 233
Balance, September 30, 2017 $ 254 $ 367 $ 1,912 $ 648 $ 273 $ 76 $ 3,530
September 30, 2018
Allowance for loan losses:
Ending Balance $ 254 $ 336 $ 1,786 $ 676 $ 287 $ 105 $ 3,444
Ending balance: individually evaluated for impairment $
— $ 33 $ 19 $
— $
— $
— $ 52
Ending balance: collectively evaluated for impairment $ 254 $ 303 $ 1,767 $ 676 $ 287 $ 105 $ 3,392
Loans outstanding:
Ending Balance $ 34,109 $ 33,922 $ 230,196 $ 180,004 $ 38,296 $ 20,932 $ 537,459
Ending balance: individually evaluated for impairment $
— $ 4,724 $ 1,223 $
— $
— $
— $ 5,947
Ending balance: collectively evaluated for impairment $ 34,109 $ 29,198 $ 228,973 $ 180,004 $ 38,296 $ 20,932 $ 531,512
December 31, 2017
Allowance for loan losses:
Ending Balance $ 239 $ 358 $ 1,875 $ 619 $ 282 $ 80 $ 3,453
Ending balance: individually evaluated for impairment $
— $ 49 $ 42 $
— $
— $
— $ 91
Ending balance: collectively evaluated for impairment $ 239 $ 309 $ 1,833 $ 619 $ 282 $ 80 $ 3,362
Loans outstanding:
Ending Balance $ 25,475 $ 33,353 $ 199,120 $ 125,661 $ 25,672 $ 15,590 $ 424,871
Ending balance: individually evaluated for impairment $
— $ 5,069 $ 1,556 $
— $
— $
— $ 6,625
Ending balance: collectively evaluated for impairment $ 25,475 $ 28,284 $ 197,564 $ 125,661 $ 25,672 $ 15,590 $ 418,246
As of September 30, 2018 and December 31, 2017, the Bank
had no unallocated reserves included in the allowance for loan
losse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corrected. Assets classified as Doubtful have
all the weaknesses inherent in assets classified Substandard with
the added characteristic that the weaknesses present make
collection or liquidation in full, on the basis of currently
existing facts, highly questionable and improbable. Assets
classified as Loss are those considered uncollectible, and of such
little value that its continuance on the books is not warranted.
Assets that do not currently expose the insured financial
institutions to sufficient risk to warrant classification in one of
the aforementioned categories but otherwise possess weaknesses are
designated “Special Mention.” Management also maintains
a listing of loans designated “Watch”. These loans
represent borrowers with declining earnings, strained cash flow,
increasing leverage and/or weakening market fundamentals that
indicate above average risk. As of September 30, 2018 and
December 31, 2017, respectively, the Bank had no loans graded
“Doubtful” or “Loss” included in the
balance of total loans outstanding.
The following table lists the loan grades utilized by the Bank and
the corresponding total of outstanding loans in each category as of
September 30, 2018 and December 31, 2017: Credit Risk Profile by Internally Assigned
Grades
Loan Grades
(dollars in thousands) Pass Watch Special Mention Substandard Total
September 30, 2018
Real Estate Secured:
Construction &amp; development $ 30,560 $ 3,502 $
— $ 47 $ 34,109
Farmland 24,943 4,753
— 4,226 33,922
Residential 208,998 17,849 370 2,979 230,196
Commercial mortgage 153,554 20,423 1,344 4,683 180,004
Non-Real
Commercial &amp; agricultural 32,941 4,300 66 989 38,296
Consumer &amp; other 20,074 840
— 18 20,932
Total $ 471,070 $ 51,667 $ 1,780 $ 12,942 $ 537,459
December 31, 2017
Real Estate Secured:
Construction &amp; development $ 24,612 $ 652 $
— $ 211 $ 25,475
Farmland 23,935 4,895 74 4,449 33,353
Residential 183,543 12,464 200 2,913 199,120
Commercial mortgage 106,102 15,291 1,611 2,657 125,661
Non-Real
Commercial &amp; agricultural 22,446 2,057 649 520 25,672
Consumer &amp; other 15,262 328
—
— 15,590
Total $ 375,900 $ 35,687 $ 2,534 $ 10,750 $ 424,871
Loans may be placed in nonaccrual status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Loans are removed
from nonaccrual status when they are deemed a loss and charged to
the allowance, transferred to foreclosed assets, or returned to
accrual status based upon performance consistent with the original
terms of the loan or a subsequent restructuring thereof.
The following table presents an age analysis of nonaccrual and past
due loans by category as of September 30, 2018 and
December 31, 2017: Analysis of Past Due and Nonaccrual Loans
(dollars in thousands) 30-59 Days Past Due 60-89 Days Past Due 90 Days or More Past Due Total Past Due Current Total Loans 90+ Days Past Due and Still Accruing Nonaccrual Loans
September 30, 2018
Real Estate Secured:
Construction &amp; development $
— $
— $
— $
— $ 34,109 $ 34,109 $
— $
—
Farmland 103 2,985 185 3,273 30,649 33,922
— 3,272
Residential 903 9 302 1,214 228,982 230,196
— 504
Commercial mortgage 275
— 778 1,053 178,951 180,004
— 1,804
Non-Real
Commercial &amp; agricultural 33
— 257 290 38,006 38,296
— 257
Consumer &amp; other 7 10 2 19 20,913 20,932
— 2
Total $ 1,321 $ 3,004 $ 1,524 $ 5,849 $ 531,610 $ 537,459 $
— $ 5,839
December 31, 2017
Real Estate Secured:
Construction &amp; development $
— $
— $ 227 $ 227 $ 25,248 $ 25,475 $
— $ 226
Farmland 188
— 308 496 32,857 33,353
— 3,610
Residential 395 334 710 1,439 197,681 199,120
— 1,211
Commercial mortgage
—
— 194 194 125,467 125,661
— 194
Non-Real
Commercial &amp; agricultural 70
— 23 93 25,579 25,672
— 94
Consumer &amp; other 2 24
— 26 15,564 15,590
—
—
Total $ 655 $ 358 $ 1,462 $ 2,475 $ 422,396 $ 424,871 $
— $ 5,335
Impaired Loans
A loan is considered impaired when it is probable that the Bank
will be unable to collect all contractual principal and interest
payments due in accordance with the original or modified terms of
the loan agreement. Smaller balance homogenous loans may be
collectively evaluated for impairment. Non-homogenous
As of September 30, 2018 and December 31, 2017,
respectively, the recorded investment in impaired loans totaled
$10.9 million and $12.3 million. The total amount of
collateral-dependent impaired loans at September 30, 2018 and
December 31, 2017, respectively, was $3.0 million and
$3.7 million. As of September 30, 2018 and
December 31, 2017, respectively, $3.1 million and
$3.7 million of the recorded investment in impaired loans did
not have a related allowance. The Bank had $7.8 million and
$8.6 million in troubled debt restructured loans included in
impaired loans at September 30, 2018 and December 31,
2017, respectively.
The categories of non-accrual non-accrual
In 2015, management began collectively evaluating performing TDRs
with a loan balance of $250,000 or less for impairment. As of
September 30, 2018 and December 31, 2017, respectively,
$5.0 million and $5.7 million of TDRs included in the
following table were evaluated collectively for impairment and were
deemed to have $268 thousand and $303 thousand of related
allowance.
The following table is a summary of information related to impaired
loans as of September 30, 2018 and December 31, 2017: Impaired Loans
Nine months ended Three months ended
(dollars in thousands) Recorded 1 Unpaid Related Average Interest Average Interest Recognized
September 30, 2018
With no related allowance recorded:
Construction &amp; development $
— $
— $
— $
— $
— $
— $
—
Farmland 3,118 3,118
— 3,270 4 3,118 2
Residential
—
—
—
—
—
—
—
Commercial mortgage
—
—
—
—
—
—
—
Commercial &amp; agricultural
— 25
—
—
—
—
—
Consumer &amp; other
—
—
—
—
—
—
—
Subtotal 3,118 3,143
— 3,270 4 3,118 2
With an allowance recorded:
Construction &amp; development 170 170 9 307 10 273 3
Farmland 1,890 1,890 42 1,913 77 1,896 25
Residential 5,358 5,515 247 5,872 214 5,381 69
Commercial mortgage 357 493 20 536 13 360 4
Commercial &amp; agricultural 41 41 2 49 2 43 1
Consumer &amp; other
—
—
—
—
—
—
—
Subtotal 7,816 8,109 320 8,677 316 7,953 102
Totals:
Construction &amp; development 170 170 9 307 10 273 3
Farmland 5,008 5,008 42 5,183 81 5,014 27
Residential 5,358 5,515 247 5,872 214 5,381 69
Commercial mortgage 357 493 20 536 13 360 4
Commercial &amp; agricultural 41 66 2 49 2 43 1
Consumer &amp; other
—
—
—
—
—
—
—
Total $ 10,934 $ 11,252 $ 320 $ 11,947 $ 320 $ 11,071 $ 104
1
Recorded investment is the loan balance, net of any
charge-offs
(dollars in thousands) Recorded Investment 1 Unpaid Principal Balance Related Allowance Average Recorded Investment Interest Income Recognized
December 31, 2017
With no related allowance recorded:
Construction &amp; development $
— $
— $
— $
— $
—
Farmland 3,422 3,456
— 3,774 10
Residential 300 300
— 300 8
Commercial mortgage
—
—
—
—
—
Commercial &amp; agricultural
— 26
— 27
—
Consumer &amp; other
—
—
—
— 2
Subtotal 3,722 3,782
— 4,101 20
With an allowance recorded:
Construction &amp; development 361 361 16 718 111
Farmland 1,936 1,936 58 2,224 135
Residential 5,647 5,832 284 6,209 290
Commercial mortgage 602 737 33 1,020 54
Commercial &amp; agricultural 55 55 3 89 13
Consumer &amp; other
—
—
— 2
—
Subtotal 8,601 8,921 394 10,262 603
Totals:
Construction &amp; development 361 361 16 718 111
Farmland 5,358 5,392 58 5,998 145
Residential 5,947 6,132 284 6,509 298
Commercial mortgage 602 737 33 1,020 54
Commercial &amp; agricultural 55 81 3 116 13
Consumer &amp; other
—
—
— 2 2
Total $ 12,323 $ 12,703 $ 394 $ 14,363 $ 623
1
Recorded investment is the loan balance, net of any
charge-offs
Troubled Debt Restructuring
A troubled debt restructured loan is a loan for which the Bank, for
reasons related to the borrower’s financial difficulties,
grants a concession to the borrower that the Bank would not
otherwise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The following table sets forth information with respect to the
Bank’s troubled debt restructurings as of September 30,
2018 and September 30, 2017:
For the Nine Months Ended September 30, 2018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80 95
—
—
—
Commercial mortgage
—
—
—
—
—
—
Commercial &amp; agricultural
—
—
—
—
—
—
Consumer &amp; other
—
—
—
—
—
—
Total 2 $ 80 $ 95
— $
— $
—
(1)
Loans past due 30 days or more are considered to be in
default.
During the nine months ended September 30, 2018, two loans
were modified that were considered to be TDRs. Term concessions
were granted and additional funds were advanced for legal expenses
and property taxes. No TDRs identified in the last twelve months
subsequently defaulted in the quarter ended September 30,
2018.
During the three months ended September 30, 2018, no loans
were modified that were considered to be TDRs.
For the Nine Months Ended September 30, 2017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2 298 298
—
—
—
Residential 1 48 48
—
—
—
Commercial mortgage
—
—
—
—
—
—
Commercial &amp; agricultural
—
—
—
—
—
—
Consumer &amp; other
—
—
—
—
—
—
Total 3 $ 346 $ 346
— $
— $
—
(1)
Loans past due 30 days or more are considered to be in
default.
During the nine months ended September 30, 2017, three loans
were modified that were considered to be TDRs. Term concessions
only were granted and no additional funds were advanced. No TDRs
identified in the last twelve months subsequently defaulted in the
quarter ended September 30, 2017.
During the three months ended September 30, 2017, no loans
were modified that were considered to be a TDR.
Purchased Credit Impaired Loans
There were no purchased credit impaired loans as of
December 31, 2017. During 2018, the Company acquired loans as
a result of the Great State merger, for which there was, at
acquisition, evidence of deterioration of credit quality since
origination and it was probable, at acquisition, that all
contractually required payments would not be collected. The
carrying amount of those loans at September 30, 2018 was a
follows:
(dollars in thousands) September 30, 2018
Residential $ 172
Commercial mortgage 1,426
Commercial &amp; agricultural 220
Outstanding balance $ 1,818
Carrying amount, net of credit marks of $139 $ 1,679
There was no accretable yield on purchased credit impaired loans
for the period presented.
Purchased credit impaired loans acquired during the nine months
ended September 30, 2018 for which it was probable at
acquisition that all contractually required payments would not be
collected are as follows:
(dollars in thousands) September 30, 2018
Contractually required payments receivable of loans purchased
during the year:
Residential $ 233
Commercial mortgage 1,724
Commercial &amp; agricultural 221
$ 2,178
Cash flows expected to be collected at acquisition $ 1,781
Fair value of acquired loans at acquisition $ 1,781
Income is not recognized on purchased credit impaired loans if the
Company cannot reasonably estimate cash flows expected to be
collected. The carrying amounts of such loans are as follows:
(dollars in thousands) 2018
Loans at beginning of year $
—
Loans purchased during the year $ 1,781
Loans at September 30 $ 1,679</t>
  </si>
  <si>
    <t>Employee Benefit Plan</t>
  </si>
  <si>
    <t>Retirement Benefits [Abstract]</t>
  </si>
  <si>
    <t>Note 6. Employee Benefit Plan
The Bank has a qualified noncontributory defined benefit pension
plan that covers substantially all of its employees. Effective
December 31, 2012, the pension plan was amended to freeze
benefit accruals for all eligible employees. The following is a
summary of net periodic pension costs for the nine-month and
three-month periods ended September 30, 2018 and 2017.
Nine Months Ended September 30,
Three Months Ended September 30,
(dollars in thousands) 2018 2017 2018 2017
Service cost $
— $
— $
— $
—
Interest cost 129 144 43 48
Expected return on plan assets (432 ) (414 ) (144 ) (138 )
Amortization of prior service cost
—
—
—
—
Recognized net loss due to settlement
—
—
—
—
Recognized net actuarial (gain)/loss 24 21 8 7
Net periodic benefit cost $ (279 ) $ (249 ) $ (93 ) $ (83 )
It has been Company practice to contribute the maximum tax-deductible</t>
  </si>
  <si>
    <t>Goodwill and Intangible Assets</t>
  </si>
  <si>
    <t>Goodwill and Intangible Assets Disclosure [Abstract]</t>
  </si>
  <si>
    <t>Note 7. Goodwill and Intangible Assets
Goodwill
The change in goodwill during the nine-month period ended
September 30, 2018 is as follows:
(dollars in thousands) September 30,
Beginning of year $
—
Acquired goodwill as result of Great State merger 3,764
Impairment
—
End of the period $ 3,764
Intangible Assets
The following table presents the gross carrying amount and
accumulated amortization for the Company’s core deposit
intangible assets, which are the only identifiable intangible
assets subject to amortization. Core deposit intangibles at
September 30, 2018 and December 31, 2017 are as
follows:
(dollars in thousands) September 30, December 31,
Gross carrying amount $ 4,894 $ 2,469
Accumulated amortization (783 ) (424 )
Net book value $ 4,111 $ 2,045
Aggregate amortization expense was $359 thousand and
$212 thousand for the nine-month periods ended
September 30, 2018 and 2017, respectively. Aggregate
amortization expense was $219 thousand and $70 thousand
for the three-month periods ended September 30, 2018 and 2017,
respectively.</t>
  </si>
  <si>
    <t>Commitments and Contingencies</t>
  </si>
  <si>
    <t>Commitments and Contingencies Disclosure [Abstract]</t>
  </si>
  <si>
    <t>Note 8. Commitments and Contingencies
Litigation
In the normal course of business the Bank is involved in various
legal proceedings. After consultation with legal counsel,
management believes that any liability resulting from such
proceedings will not be material to the consolidated financial
statements.
Financial Instruments with Off-Balance
The Bank is party to financial instruments with off-balance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dollars in thousands) September 30, December 31,
Commitments to extend credit $ 72,081 $ 56,912
Standby letters of credit 1,097 1,106
$ 73,178 $ 58,01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Standby letters of credit are conditional commitments issued by the
Bank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Bank deems
necessary.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3. The distribution of
commitments to extend credit approximates the distribution of loans
outstanding. Standby letters of credit are granted primarily to
commercial borrowers. The Bank’s primary focus is toward
small business and consumer transactions, and accordingly, it does
not have a significant number of credits to any single borrower or
group of related borrowers in excess of $5,000,000. The Bank has
cash and cash equivalents on deposit with financial institutions
which exceed federally insured limits.</t>
  </si>
  <si>
    <t>Financial Instruments</t>
  </si>
  <si>
    <t>Investments, All Other Investments [Abstract]</t>
  </si>
  <si>
    <t>Note 9. Financial Instruments
The following presents the carrying amount, fair value, and
placement in the fair value hierarchy of the Company’s
financial instruments not recorded at fair value on a recurring
basis as of September 30, 2018 and December 31, 2017.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For loans, the carrying amount is net of unearned income and the
allowance for loan losses. In accordance with the prospective
adoption of ASU No. 2016-01,
Fair Value Measurements
(dollars in thousands) Carrying Amount Fair Value Quoted Prices in Active Markets for Identical Assets or Liabilities (Level 1) Significant Other Observable Inputs (Level 2) Significant Unobservable Inputs (Level 3)
September 30, 2018
Financial Instruments – Assets
Net Loans $ 534,015 $ 529,053 $
— $ 528,631 $ 422
Financial Instruments – Liabilities
Time Deposits 186,395 181,355
— 181,355
—
FHLB Advances 1,000 999 999
—
—
December 31, 2017
Financial Instruments – Assets
Net Loans $ 421,418 $ 417,229 $
— $ 416,426 $ 803
Financial Instruments – Liabilities
Time Deposits 147,725 144,656
— 144,656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be required to record at fair value
other assets on a nonrecurring basis, such as loans or foreclosed
assets. These nonrecurring fair value adjustments typically involve
application of lower of cost or market accounting or write-downs of
individual assets.
Fair Value Hierarchy
Under FASB ASC 820, “Fair Value Measurements and
Disclosures”,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may include
the use of option pricing models, discounted cash flow models and
similar techniques.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Loan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f a loan is identified as individually
impaired, management measures impairment in accordance with
applicable accounting guidanc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September 30, 2018, a small percentage of the total
impaired loans were evaluated based on the fair value of the
collateral. In accordance with accounting standards,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the fair value is based on either an external or
internal appraisal and there is no observable market price, the
Company records the impaired loan as nonrecurring Level 3.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of the collateral is
based on either an external or internal appraisal and there is no
observable market price, the Company records the foreclosed asset
as nonrecurring Level 3.
Assets Recorded at Fair Value on a Recurring
Basis
(dollars in thousands) Total Level 1 Level 2 Level 3
September 30, 2018
Investment securities available for sale
U.S. Government Agencies $ 243 $
— $ 243 $
—
Mortgage-backed securities 25,112
— 25,112
—
Corporate securities 2,829
— 2,829
—
State and municipal securities 17,603
— 17,603
—
Total assets at fair value $ 45,787 $
— $ 45,787 $
—
December 31, 2017
Investment securities available for sale
Mortgage-backed securities $ 28,154 $
— $ 28,154 $
—
Corporate securities 2,936
— 2,936
—
State and municipal securities 19,585
— 19,585
—
Total assets at fair value $ 50,675 $
— $ 50,675 $
—
No liabilities were recorded at fair value on a recurring basis as
of September 30, 2018 and December 31, 2017. There were
no significant transfers between levels during the nine and three
month periods ended September 30, 2018 and the year ended
December 31, 2017.
Assets Recorded at Fair Value on a Nonrecurring
Basis
The Company may be required, from time to time, to measure certain
assets and liabilities at fair value on a nonrecurring basis in
accordance with U.S. generally accepted accounting principles.
These include assets and liabilities that are measured at the lower
of cost or market that were recognized at fair value below cost at
the end of the period. No liabilities were recorded at fair value
on a nonrecurring basis at September 30, 2018 and
December 31, 2017. Assets measured at fair value on a
nonrecurring basis are included in the table below.
(dollars in thousands) Total Level 1 Level 2 Level 3
September 30, 2018
Impaired loans $ 422 $
— $
— $ 422
Foreclosed assets 15
—
— 15
Total assets at fair value $ 437 $
— $
— $ 437
(dollars in thousands) Total Level 1 Level 2 Level 3
December 31, 2017
Impaired loans $ 803 $
— $
— $ 803
Foreclosed assets
—
—
—
—
Total assets at fair value $ 803 $
— $
— $ 803
Assets Recorded at Fair Value on a Nonrecurring
Basis
For Level 3 assets measured at fair value on a recurring or
non-recurring
Fair Value at Fair Value at
Valuation Technique
Significant General Range
Impaired Loans $ 422 $ 803 Appraised Value/Discounted Cash
Flows/Market Value of Note Discounts to reflect current market
conditions, ultimate collectability, and estimated costs to
sell 0 – 10%
Other Real Estate Owned $ 15 $
— Appraised Value/Comparable
Sales/Other Estimates from Independent Sources Discounts to reflect current market
conditions and estimated costs to sell 0 – 10%</t>
  </si>
  <si>
    <t>Capital Requirements</t>
  </si>
  <si>
    <t>Banking and Thrift [Abstract]</t>
  </si>
  <si>
    <t xml:space="preserve">Note 10. Capital Requirements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September 30, 2018
and December 31, 2017, respectively. These ratios comply
with Federal Reserve rules to align with the Basel III Capital
requirements effective January 1, 2015.
Actual For Capital Adequacy Purposes To Be Well- Capitalized
Amount Ratio Amount Ratio Amount Ratio
September 30, 2018
Total Capital
(to risk weighted assets) $ 69,536 12.68 % $ 43,866 8.00 % $ 54,832 10.00 %
Tier 1 Capital
(to risk weighted assets) $ 66,063 12.05 % $ 32,899 6.00 % $ 43,866 8.00 %
Common Equity Tier 1
(to risk weighted assets) $ 66,063 12.05 % $ 24,674 4.50 % $ 35,641 6.50 %
Tier 1 Capital
(to average total assets) $ 66,063 9.78 % $ 27,033 4.00 % $ 33,792 5.00 %
December 31, 2017
Total Capital
(to risk weighted assets) $ 56,962 13.14 % $ 34,688 8.00 % $ 43,360 10.00 %
Tier 1 Capital
(to risk weighted assets) $ 53,483 12.33 % $ 26,016 6.00 % $ 34,688 8.00 %
Common Equity Tier 1
(to risk weighted assets) $ 53,483 12.33 % $ 19,512 4.50 % $ 28,184 6.50 %
Tier 1 Capital
(to average total assets) $ 53,483 9.81 % $ 21,808 4.00 % $ 27,260 5.00 % </t>
  </si>
  <si>
    <t>Subsequent Events</t>
  </si>
  <si>
    <t>Subsequent Events [Abstract]</t>
  </si>
  <si>
    <t>Note 11.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t>
  </si>
  <si>
    <t>Organization and Summary of Significant Accounting Policies (Policies)</t>
  </si>
  <si>
    <t>Critical Accounting Policies</t>
  </si>
  <si>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which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Principles of Consolidation</t>
  </si>
  <si>
    <t>Principles of Consolidation
The consolidated financial statements include the accounts of the
Company and the Bank, which is wholly owned. All significant,
intercompany transactions and balances have been eliminated in
consolidation.</t>
  </si>
  <si>
    <t>Business Segments</t>
  </si>
  <si>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si>
  <si>
    <t>Business Combinations
Generally, acquisitions are accounted for under the acquisition
method of accounting in accordance with Financial Accounting
Standards Board (“FASB”) Accounting Standards
Codification (“ASC”) 805, Business Combin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be necessary based on changes in local economic conditions. In
addition, regulatory agencies, as a part of their routine
examination process, periodically review the Bank’s
allowances for loan and foreclosed real estate losses. Such
agencies may require the Bank to recognize additions to the
allowances based on their judgments about information available to
them at the time of their examinations. Because of these factors,
it is reasonably possible that the allowances for loan and
foreclosed real estate losses may change materially in the near
term.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result in the assessment of additional taxes,
interest and penalties. As a result, the ultimate outcome, and the
corresponding financial statement impact, can be difficult to
predict with accurac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occur in the future due to changes in
these assumptions.</t>
  </si>
  <si>
    <t>Cash and Cash Equivalents</t>
  </si>
  <si>
    <t>Cash and Cash Equivalents
For purposes of reporting cash flows, cash and cash equivalents
includes cash and amounts due from banks (including cash items in
process of collection), interest-bearing deposits with banks and
federal funds sold.</t>
  </si>
  <si>
    <t>Trading Securities</t>
  </si>
  <si>
    <t>Trading Securities
The Company does not hold securities for short-term resale and
therefore does not maintain a trading securities portfolio.</t>
  </si>
  <si>
    <t>Securities Held to Maturity</t>
  </si>
  <si>
    <t>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currently hold any securities classified as held
to maturity.</t>
  </si>
  <si>
    <t>Securities Available for Sale</t>
  </si>
  <si>
    <t>Securities Available for Sale
Available for sale securities are reported at fair value and
consist of bonds, notes, debentures, and certain equity securities
not classified as trading securities or as held to maturity
securities.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Premiums and
discounts are recognized in interest income using the interest
method over the period to maturity.
Declines in the fair value of individual held to maturity and
available for sale securities below cost that are other than
temporary are reflected as write-downs of the individual securities
to fair value. Related write-downs are included in earnings as
realized losses.</t>
  </si>
  <si>
    <t>Loans Receivable
Loans receivable that management has the intent and ability to hold
for the foreseeable future or until maturity or pay-off
Interest is accrued and credited to income based on the principal
amount outstanding. The accrual of interest on impaired loans is
discontinued when, in management’s opinion, the borrower may
be unable to meet payments as they become due. When interest
accrual is discontinued, all unpaid accrued interest is reversed.
Interest income is subsequently recognized only to the extent cash
payments are received. Payments received are first applied to
principal, and any remaining funds are then applied to interest.
When facts and circumstances indicate the borrower has regained the
ability to meet the required payments, the loan is returned to
accrual status. Past due status of loans is determined based on
contractual terms.
Purchased Performing Loans –
Purchased Credit-Impaired (“PCI”) Loan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is calculated on an individual
basis for larger-balance, non-homogeneous non-impaired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arge groups of smaller balance homogeneous loans are collectively
evaluated for impairment. Accordingly, the Bank does not separately
identify individual consumer and residential loans for impairment
disclosures, unless such loans are the subject of a restructuring
agreement.</t>
  </si>
  <si>
    <t>Troubled Debt Restructurings</t>
  </si>
  <si>
    <t>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otherwise consider. Debt restructuring or loan
modifications for a borrower do not necessarily always constitute a
troubled debt restructuring, however, and troubled debt
restructurings do not necessarily result in non-accrual</t>
  </si>
  <si>
    <t>Property and Equipment</t>
  </si>
  <si>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Foreclosed Assets</t>
  </si>
  <si>
    <t>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t>
  </si>
  <si>
    <t>Pension Plan</t>
  </si>
  <si>
    <t>Pension Plan
Prior to the Cardinal merger, both Grayson National Bank (Grayson)
and Bank of Floy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Cardinal
merger. Grayson’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and the Internal Revenue Cod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si>
  <si>
    <t>Goodwill and Other Intangible Assets</t>
  </si>
  <si>
    <t>Goodwill and Other Intangible A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amortized, but
tested for impairment at least annually or more frequently in
events and circumstances exists that indicate that a goodwill
impairment test should be performed. The Company has selected
July 1, 2019 as the date to perform the annual impairment
test. Intangible assets with definite useful lives are amortized
over their estimated useful lives to their estimated residual
values. Goodwill is the only intangible asset with an indefinite
life on our balance sheet.
Other intangible assets consist of core deposit intangibles that
represent the value of long-term deposit relationships acquired in
a business combination. Core deposit intangibles are amortized over
the estimated useful lives of the deposit accounts acquired
(generally twenty years on an accelerated basis).</t>
  </si>
  <si>
    <t>Revenue Recognition</t>
  </si>
  <si>
    <t>Revenue Recognition
On January 1, 2018, we adopted the requirements of Accounting
Standards Update (“ASU”) 2014-9, Revenue from Contracts with
Customers (“ASU Topic 606”) 2014-09 2014-09 2014-09</t>
  </si>
  <si>
    <t>Income Taxes</t>
  </si>
  <si>
    <t>Income Taxes
Provision for income taxes is based on amounts reported in the
statements of income (after exclusion of non-taxable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Advertising Expense</t>
  </si>
  <si>
    <t>Advertising Expense
The Company expenses advertising costs as they are incurred.
Advertising expense for the years presented is not material.</t>
  </si>
  <si>
    <t>Basic Earnings per Share</t>
  </si>
  <si>
    <t>Basic Earnings per Share
Basic earnings per share is computed by dividing income available
to common stockholders by the weighted average number of common
shares outstanding during the period, after giving retroactive
effect to stock splits and dividends.</t>
  </si>
  <si>
    <t>Comprehensive Income</t>
  </si>
  <si>
    <t>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dollars in thousands) Unrealized Gains Defined Benefit Total
Balance, December 31, 2016 $ (574 ) $ (780 ) $ (1,354 )
Other comprehensive gain before reclassifications 576
— 576
Amounts reclassified from accumulated other comprehensive gain (83 )
— (83 )
Balance September 30, 2017 $ (81 ) $ (780 ) $ (861 )
Balance, December 31, 2017 $ (523 ) $ (987 ) $ (1,510 )
Other comprehensive loss before reclassifications (842 )
— (842 )
Amounts reclassified from accumulated other comprehensive loss (4 )
— (4 )
Balance September 30, 2018 $ (1,369 ) $ (987 ) $ (2,356 )</t>
  </si>
  <si>
    <t>Off-Balance Sheet Credit Related Financial Instruments</t>
  </si>
  <si>
    <t>Off-Balance
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t>
  </si>
  <si>
    <t>Fair Value of Financial Instruments
Fair values of financial instruments are estimated using relevant
market information and other assumptions, as more fully disclosed
in Note 9. Fair value estimates involve uncertainties and matters
of significant judgment. Changes in assumptions or in market
conditions could significantly affect the estimates.</t>
  </si>
  <si>
    <t>Reclassification</t>
  </si>
  <si>
    <t>Reclassification
Certain reclassifications have been made to the prior years’
financial statements to place them on a comparable basis with the
current presentation. Net income and stockholders’ equity
previously reported were not affected by these
reclassifications.</t>
  </si>
  <si>
    <t>Recent Accounting Pronouncements</t>
  </si>
  <si>
    <t>Recent Accounting Pronouncements
The following accounting standards may affect the future financial
reporting by the Company: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Early adoption is permitted. The Company
is currently evaluating the effect that implementation of the new
standard will have on its financial position, results of
operations, and cash flows.
We expect to adopt the guidance using the modified retrospective
method and practical expedients for transition. The practical
expedients allow us to largely account for our existing leases
consistent with current guidance except for the incremental balance
sheet recognition for lessees. We have started an initial
evaluation of our leasing contracts and activities. We have also
started developing our methodology to estimate the right-of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first quarter 2019, we do not expect to
elect that option. We are evaluating the impact of the ASU on our
consolidated financial statements. We expect the ASU will result in
an increase in the recorded allowance for loan losses given the
change to estimated losses over the contractual life of the loans
adjusted for expected prepayments. The majority of the increase
results from longer duration portfolio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February 2018, the FASB amended the Financial Instruments Topic
of the Accounting Standards Codification. The amendments clarify
certain aspects of the guidance issued in ASU 2016-01. 2016-01.
In March 2018, the FASB updated the Debt Securities and the
Regulated Operations Topics of the Accounting Standards
Codification. The amendments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Company does not expect these amendments to have a material
effect on its financial statements.
In March 2018, the FASB updated the Income Taxes Topic of the
Accounting Standards Codification. The amendments incorporate into
the Accounting Standards Codification recent SEC guidance related
to the income tax accounting implications of the Tax Cuts and Jobs
Act. The amendments were effective upon issuance. The Company does
not expect these amendments to have a material effect on its
financial statements.
In May 2018, the FASB amended the Financial
Services—Depository and Lending Topic of the Accounting
Standards Codification to remove outdated guidance related to
Circular 202. The amendments were effective upon issuance and did
not have a material effect on the financial statements.
In July 2018, the FASB amended the Leases Topic of the Accounting
Standards Codification to make narrow amendments to clarify how to
apply certain aspects of the new leases standard. The amendments
are effective for reporting periods beginning after
December 15, 2018. The Company does not expect these
amendments to have a material effect on its financial
statements.
In July 2018, the FASB amended the Leases Topic of the Accounting
Standards Codification to give entities another option for
transition and to provide lessors with a practical expedient. The
amendments will be effective for the Company for reporting periods
beginning after December 15, 2018. The Company does not expect
these amendments to have a material effect on its financial
statements.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Other accounting standards that have been issued or proposed by the
FASB or other standards-setting bodies are not expected to have a
material impact on the Company’s consolidated financial
position, results of operations or cash flows.</t>
  </si>
  <si>
    <t>Organization and Summary of Significant Accounting Policies (Tables)</t>
  </si>
  <si>
    <t>Property and Equipment, Estimated Useful Lives</t>
  </si>
  <si>
    <t xml:space="preserve">Land is carried at cost. Bank premises, furniture and equipment are
carried at cost, less accumulated depreciation and amortization
computed principally by the straight-line method over the following
estimated useful lives:
Years
Buildings and improvements 10-40
Furniture and equipment 5-12 </t>
  </si>
  <si>
    <t>Accumulated Balances Related Component of Other Comprehensive Income (Loss)</t>
  </si>
  <si>
    <t>The accumulated balances related to each component of other
comprehensive income (loss) are as follows:
(dollars in thousands) Unrealized Gains Defined Benefit Total
Balance, December 31, 2016 $ (574 ) $ (780 ) $ (1,354 )
Other comprehensive gain before reclassifications 576
— 576
Amounts reclassified from accumulated other comprehensive gain (83 )
— (83 )
Balance September 30, 2017 $ (81 ) $ (780 ) $ (861 )
Balance, December 31, 2017 $ (523 ) $ (987 ) $ (1,510 )
Other comprehensive loss before reclassifications (842 )
— (842 )
Amounts reclassified from accumulated other comprehensive loss (4 )
— (4 )
Balance September 30, 2018 $ (1,369 ) $ (987 ) $ (2,356 )</t>
  </si>
  <si>
    <t>Business Combinations (Tables)</t>
  </si>
  <si>
    <t>Schedule of Assets Acquired and Liabilities Assumed, Fair Value Adjustments and Determination of Goodwill</t>
  </si>
  <si>
    <t>The following table presents the Great State assets acquired and
liabilities assumed as of July 1, 2018 as well as the related
fair value adjustments and determination of goodwill.
(dollars in thousands) As Reported by Fair Value As Reported by
Assets
Cash and cash equivalents $ 25,761 $
—
— $ 25,761
Investment securities 19,630 (229 ) (a ) 19,401
Restricted equity securities 523
—
— 523
Loans 97,549 (2,441 ) (b ) 95,108
Allowance for loan losses (1,436 ) 1,436 (c )
—
Property and equipment 1,207 189 (d ) 1,396
Intangible assets
— 2,425 (e ) 2,425
Accrued interest receivable 334
—
— 334
Other assets 599 (67 ) (f ) 532
Total assets acquired $ 144,167 $ 1,313 $ 145,480
Liabilities
Deposits $ 129,611 $ 940 (g ) $ 130,551
Borrowings 2,000
—
— 2,000
Accrued interest payable 40
—
— 40
Other liabilities 943 17 (h ) 960
Total liabilities acquired $ 132,594 $ 957 $ 133,551
Net assets acquired 11,929
Elimination of Company’s existing investment in Great
State 198
Stock consideration 15,495
Goodwill $ 3,764
Explanation of fair value adjustments:
(a)
Reflects the opening fair value of securities
portfolio, which was established as the new book basis of the
portfolio.
(b)
Reflects the fair value adjustment based on the
Company’s third party valuation report.
(c)
Existing allowance for loan losses eliminated to
reflect accounting guidance.
(d)
Estimated adjustment to Great State’s real
property based upon third-party appraisals and the Company’s
evaluation of equipment and other fixed assets.
(e)
Reflects the recording of the estimated core deposit
intangible based on the Company’s third party valuation
report.
(f)
Recording of deferred tax asset generated by the net
fair value adjustments (tax rate = 21%).
(g)
Estimated fair value adjustment to time deposits based
on the Company’s third party evaluation report on deposits
assumed.
(h)
Reflects the fair value adjustment based on the
Company’s evaluation of acquired other liabilities.</t>
  </si>
  <si>
    <t>Supplemental Pro Forma Information</t>
  </si>
  <si>
    <t>Supplemental Pro Forma Information (dollars in thousands except
per share data)
The table below presents supplemental pro forma information as if
the Great State acquisition had occurred at the beginning of the
earliest period presented, which was January 1, 2017.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Three Months
ended
2018 2017
(Unaudited) (Unaudited)
Net interest income $ 6,683 $ 5,309
Net income (a) $ 1,553 $ 1,222
Basic and diluted weighted average shares outstanding (b) 6,213,275 6,213,275
Basic and diluted earnings per common share $ 0.25 $ 0.20
Nine Months
ended
2018 2017
(Unaudited) (Unaudited)
Net interest income $ 17,115 $ 15,872
Net income (a) $ 3,652 $ 2,918
Basic and diluted weighted average shares outstanding (b) 6,213,275 6,213,275
Basic and diluted earnings per common share $ 0.59 $ 0.47
(a)
Supplemental pro forma net income includes the impact
of certain fair value adjustments. Supplemental pro forma net
income does not include assumptions on cost savings or the impact
of merger-related expenses.
(b)
Weighted average shares outstanding includes the full
effect of the common stock issued in connection with the Great
State acquisition as of the earliest reporting date.</t>
  </si>
  <si>
    <t>Investment Securities (Tables)</t>
  </si>
  <si>
    <t>Amortized Cost and Aggregate Fair Value of Available for Sale Securities</t>
  </si>
  <si>
    <t>The amortized cost of securities and their approximate fair values
at September 30, 2018 and December 31, 2017 follow:
(dollars in thousands) Amortized Cost Unrealized Gains Unrealized Losses Fair Value
September 30, 2018
Available for sale:
U.S. Government Agencies $ 244 $
— $ (1 ) $ 243
Mortgage-backed securities 26,410
— (1,298 ) 25,112
Corporate securities 2,981
— (152 ) 2,829
State and municipal securities 17,886 12 (295 ) 17,603
$ 47,521 $ 12 $ (1,746 ) $ 45,787
December 31, 2017
Available for sale:
Mortgage-backed securities $ 28,780 $
— $ (626 ) $ 28,154
Corporate securities 3,016
— (80 ) 2,936
State and municipal securities 19,542 155 (112 ) 19,585
$ 51,338 $ 155 $ (818 ) $ 50,675</t>
  </si>
  <si>
    <t>Unrealized Losses and Related Fair Values in Company's Held to Maturity and Available for Sale Investment Securities Portfolios</t>
  </si>
  <si>
    <t>The following tables details unrealized losses and related fair
values in the Company’s held to maturity and available for
sale investment securities portfolios. This information is
aggregated by the length of time that individual securities have
been in a continuous unrealized loss position as of
September 30, 2018 and December 31, 2017.
Less Than 12 Months 12 Months or More Total
(dollars in thousands) Fair Value Unrealized Losses Fair Value Unrealized Losses Fair Value Unrealized Losses
September 30, 2018
Available for sale:
U.S. Government Agencies $ 243 $ (1 ) $
— $
— $ 243 $ (1 )
Mortgage-backed securities 4,566 (139 ) 20,456 (1,159 ) 25,022 (1,298 )
Corporate securities 1,443 (39 ) 1,387 (113 ) 2,830 (152 )
State and municipal securities 10,509 (93 ) 5,507 (202 ) 16,016 (295 )
Total securities available for sale $ 16,761 $ (272 ) $ 27,350 $ (1,474 ) $ 44,111 $ (1,746 )
December 31, 2017
Available for sale:
Mortgage-backed securities $ 15,791 $ (324 ) $ 12,361 $ (302 ) $ 28,152 $ (626 )
Corporate securities 1,506 (10 ) 1,430 (70 ) 2,936 (80 )
State and municipal securities 5,284 (44 ) 2,758 (68 ) 8,042 (112 )
Total securities available for sale $ 22,581 $ (378 ) $ 16,549 $ (440 ) $ 39,130 $ (818 )</t>
  </si>
  <si>
    <t>Gross Realized Losses on Sale of Investment Securities</t>
  </si>
  <si>
    <t>Gross realized gains and losses for the nine-month and three-month
periods ended September 30, 2018 and 2017 are as follows:
Nine Months Ended September 30
Three Months Ended September 30
(dollars in thousands) 2018 2017 2018 2017
Realized gains $ 9 $ 141 $
— $ 28
Realized losses (4 ) (15 )
— (15 )
$ 5 $ 126 $
— $ 13</t>
  </si>
  <si>
    <t>Scheduled Maturities of Securities Available for Sale</t>
  </si>
  <si>
    <t>The scheduled maturities of securities available for sale at
September 30, 2018, were as follows:
(dollars in thousands) Amortized Cost Fair Value
Due in one year or less $ 493 $ 492
Due after one year through five years 13,117 12,816
Due after five years through ten years 15,911 15,074
Due after ten years 18,000 17,405
$ 47,521 $ 45,787</t>
  </si>
  <si>
    <t>Loans Receivable (Tables)</t>
  </si>
  <si>
    <t>Major Components of Loans in Consolidated Balance Sheets</t>
  </si>
  <si>
    <t>The major components of loans in the consolidated balance sheets at
September 30, 2018 and December 31, 2017 are as
follows:
(dollars in thousands) 2018 2017
Construction &amp; development $ 34,109 $ 25,475
Farmland 33,922 33,353
Residential 230,196 199,120
Commercial mortgage 180,004 125,661
Commercial &amp; agricultural 38,296 25,672
Consumer &amp; other 20,932 15,590
Total loans 537,459 424,871
Allowance for loan losses (3,444 ) (3,453 )
Loans, net of allowance for loan losses $ 534,015 $ 421,418</t>
  </si>
  <si>
    <t>Allowance for Loan Losses and Impaired Loans (Tables)</t>
  </si>
  <si>
    <t>Allowance for Loan Losses and Recorded Investment in Loans</t>
  </si>
  <si>
    <t>The following table presents activity in the allowance by loan
category and information on the loans evaluated individually for
impairment and collectively evaluated for impairment as of
September 30, 2018 and December 31, 2017: Allowance for Loan Losses and Recorded Investment
in Loans
(dollars in thousands) Construction &amp; Development Farmland Residential Commercial Mortgage Commercial &amp; Agricultural Consumer &amp; Other Total
For the Three Months Ended September 30,
2018
Allowance for loan losses:
Balance, June 30, 2018 $ 256 $ 339 $ 1,695 $ 619 $ 283 $ 89 $ 3,281
Charge-offs
—
—
—
—
— (30 ) (30 )
Recoveries
—
— 20 48 2 10 80
Provision (2 ) (3 ) 71 9 2 36 113
Balance, September 30, 2018 $ 254 $ 336 $ 1,786 $ 676 $ 287 $ 105 $ 3,444
For the Three Months Ended September 30,
2017
Allowance for loan losses:
Balance, June 30, 2017 $ 329 $ 393 $ 1,938 $ 620 $ 214 $ 74 $ 3,568
Charge-offs
— (34 ) (76 )
—
— (13 ) (123 )
Recoveries
—
— 4
— 2 4 10
Provision (75 ) 8 46 28 57 11 75
Balance, September 30, 2017 $ 254 $ 367 $ 1,912 $ 648 $ 273 $ 76 $ 3,530
For the Nine Months Ended September 30, 2018
Allowance for loan losses:
Balance, December 31, 2017 $ 239 $ 358 $ 1,875 $ 619 $ 282 $ 80 $ 3,453
Charge-offs (20 )
— (117 ) (142 )
— (139 ) (418 )
Recoveries
— 34 39 48 6 24 151
Provision 35 (56 ) (11 ) 151 (1 )- 140 258
Balance, September 30, 2018 $ 254 $ 336 $ 1,786 $ 676 $ 287 $ 105 $ 3,444
For the Nine Months Ended September 30, 2017
Allowance for loan losses:
Balance, December 31, 2016 $ 319 $ 342 $ 1,841 $ 600 $ 210 $ 108 $ 3,420
Charge-offs
— (34 ) (89 ) (42 ) (27 ) (51 ) (243 )
Recoveries 56
— 19
— 31 14 120
Provision (121 ) 59 141 90 59 5 233
Balance, September 30, 2017 $ 254 $ 367 $ 1,912 $ 648 $ 273 $ 76 $ 3,530
September 30, 2018
Allowance for loan losses:
Ending Balance $ 254 $ 336 $ 1,786 $ 676 $ 287 $ 105 $ 3,444
Ending balance: individually evaluated for impairment $
— $ 33 $ 19 $
— $
— $
— $ 52
Ending balance: collectively evaluated for impairment $ 254 $ 303 $ 1,767 $ 676 $ 287 $ 105 $ 3,392
Loans outstanding:
Ending Balance $ 34,109 $ 33,922 $ 230,196 $ 180,004 $ 38,296 $ 20,932 $ 537,459
Ending balance: individually evaluated for impairment $
— $ 4,724 $ 1,223 $
— $
— $
— $ 5,947
Ending balance: collectively evaluated for impairment $ 34,109 $ 29,198 $ 228,973 $ 180,004 $ 38,296 $ 20,932 $ 531,512
December 31, 2017
Allowance for loan losses:
Ending Balance $ 239 $ 358 $ 1,875 $ 619 $ 282 $ 80 $ 3,453
Ending balance: individually evaluated for impairment $
— $ 49 $ 42 $
— $
— $
— $ 91
Ending balance: collectively evaluated for impairment $ 239 $ 309 $ 1,833 $ 619 $ 282 $ 80 $ 3,362
Loans outstanding:
Ending Balance $ 25,475 $ 33,353 $ 199,120 $ 125,661 $ 25,672 $ 15,590 $ 424,871
Ending balance: individually evaluated for impairment $
— $ 5,069 $ 1,556 $
— $
— $
— $ 6,625
Ending balance: collectively evaluated for impairment $ 25,475 $ 28,284 $ 197,564 $ 125,661 $ 25,672 $ 15,590 $ 418,246</t>
  </si>
  <si>
    <t>Credit Risk Profile by Internally Assigned Grades</t>
  </si>
  <si>
    <t>The following table lists the loan grades utilized by the Bank and
the corresponding total of outstanding loans in each category as of
September 30, 2018 and December 31, 2017: Credit Risk Profile by Internally Assigned
Grades
Loan Grades
(dollars in thousands) Pass Watch Special Mention Substandard Total
September 30, 2018
Real Estate Secured:
Construction &amp; development $ 30,560 $ 3,502 $
— $ 47 $ 34,109
Farmland 24,943 4,753
— 4,226 33,922
Residential 208,998 17,849 370 2,979 230,196
Commercial mortgage 153,554 20,423 1,344 4,683 180,004
Non-Real
Commercial &amp; agricultural 32,941 4,300 66 989 38,296
Consumer &amp; other 20,074 840
— 18 20,932
Total $ 471,070 $ 51,667 $ 1,780 $ 12,942 $ 537,459
December 31, 2017
Real Estate Secured:
Construction &amp; development $ 24,612 $ 652 $
— $ 211 $ 25,475
Farmland 23,935 4,895 74 4,449 33,353
Residential 183,543 12,464 200 2,913 199,120
Commercial mortgage 106,102 15,291 1,611 2,657 125,661
Non-Real
Commercial &amp; agricultural 22,446 2,057 649 520 25,672
Consumer &amp; other 15,262 328
—
— 15,590
Total $ 375,900 $ 35,687 $ 2,534 $ 10,750 $ 424,871</t>
  </si>
  <si>
    <t>Analysis of Nonaccrual and Past Due Loans</t>
  </si>
  <si>
    <t>The following table presents an age analysis of nonaccrual and past
due loans by category as of September 30, 2018 and
December 31, 2017: Analysis of Past Due and Nonaccrual Loans
(dollars in thousands) 30-59 Days Past Due 60-89 Days Past Due 90 Days or More Past Due Total Past Due Current Total Loans 90+ Days Past Due and Still Accruing Nonaccrual Loans
September 30, 2018
Real Estate Secured:
Construction &amp; development $
— $
— $
— $
— $ 34,109 $ 34,109 $
— $
—
Farmland 103 2,985 185 3,273 30,649 33,922
— 3,272
Residential 903 9 302 1,214 228,982 230,196
— 504
Commercial mortgage 275
— 778 1,053 178,951 180,004
— 1,804
Non-Real
Commercial &amp; agricultural 33
— 257 290 38,006 38,296
— 257
Consumer &amp; other 7 10 2 19 20,913 20,932
— 2
Total $ 1,321 $ 3,004 $ 1,524 $ 5,849 $ 531,610 $ 537,459 $
— $ 5,839
December 31, 2017
Real Estate Secured:
Construction &amp; development $
— $
— $ 227 $ 227 $ 25,248 $ 25,475 $
— $ 226
Farmland 188
— 308 496 32,857 33,353
— 3,610
Residential 395 334 710 1,439 197,681 199,120
— 1,211
Commercial mortgage
—
— 194 194 125,467 125,661
— 194
Non-Real
Commercial &amp; agricultural 70
— 23 93 25,579 25,672
— 94
Consumer &amp; other 2 24
— 26 15,564 15,590
—
—
Total $ 655 $ 358 $ 1,462 $ 2,475 $ 422,396 $ 424,871 $
— $ 5,335</t>
  </si>
  <si>
    <t>Impaired Loans</t>
  </si>
  <si>
    <t>The following table is a summary of information related to impaired
loans as of September 30, 2018 and December 31, 2017: Impaired Loans
Nine months ended Three months ended
(dollars in thousands) Recorded 1 Unpaid Related Average Interest Average Interest Recognized
September 30, 2018
With no related allowance recorded:
Construction &amp; development $
— $
— $
— $
— $
— $
— $
—
Farmland 3,118 3,118
— 3,270 4 3,118 2
Residential
—
—
—
—
—
—
—
Commercial mortgage
—
—
—
—
—
—
—
Commercial &amp; agricultural
— 25
—
—
—
—
—
Consumer &amp; other
—
—
—
—
—
—
—
Subtotal 3,118 3,143
— 3,270 4 3,118 2
With an allowance recorded:
Construction &amp; development 170 170 9 307 10 273 3
Farmland 1,890 1,890 42 1,913 77 1,896 25
Residential 5,358 5,515 247 5,872 214 5,381 69
Commercial mortgage 357 493 20 536 13 360 4
Commercial &amp; agricultural 41 41 2 49 2 43 1
Consumer &amp; other
—
—
—
—
—
—
—
Subtotal 7,816 8,109 320 8,677 316 7,953 102
Totals:
Construction &amp; development 170 170 9 307 10 273 3
Farmland 5,008 5,008 42 5,183 81 5,014 27
Residential 5,358 5,515 247 5,872 214 5,381 69
Commercial mortgage 357 493 20 536 13 360 4
Commercial &amp; agricultural 41 66 2 49 2 43 1
Consumer &amp; other
—
—
—
—
—
—
—
Total $ 10,934 $ 11,252 $ 320 $ 11,947 $ 320 $ 11,071 $ 104
1
Recorded investment is the loan balance, net of any
charge-offs
(dollars in thousands) Recorded Investment 1 Unpaid Principal Balance Related Allowance Average Recorded Investment Interest Income Recognized
December 31, 2017
With no related allowance recorded:
Construction &amp; development $
— $
— $
— $
— $
—
Farmland 3,422 3,456
— 3,774 10
Residential 300 300
— 300 8
Commercial mortgage
—
—
—
—
—
Commercial &amp; agricultural
— 26
— 27
—
Consumer &amp; other
—
—
—
— 2
Subtotal 3,722 3,782
— 4,101 20
With an allowance recorded:
Construction &amp; development 361 361 16 718 111
Farmland 1,936 1,936 58 2,224 135
Residential 5,647 5,832 284 6,209 290
Commercial mortgage 602 737 33 1,020 54
Commercial &amp; agricultural 55 55 3 89 13
Consumer &amp; other
—
—
— 2
—
Subtotal 8,601 8,921 394 10,262 603
Totals:
Construction &amp; development 361 361 16 718 111
Farmland 5,358 5,392 58 5,998 145
Residential 5,947 6,132 284 6,509 298
Commercial mortgage 602 737 33 1,020 54
Commercial &amp; agricultural 55 81 3 116 13
Consumer &amp; other
—
—
— 2 2
Total $ 12,323 $ 12,703 $ 394 $ 14,363 $ 623
1
Recorded investment is the loan balance, net of any
charge-offs</t>
  </si>
  <si>
    <t>The following table sets forth information with respect to the
Bank’s troubled debt restructurings as of September 30,
2018 and September 30, 2017:
For the Nine Months Ended September 30, 2018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2 80 95
—
—
—
Commercial mortgage
—
—
—
—
—
—
Commercial &amp; agricultural
—
—
—
—
—
—
Consumer &amp; other
—
—
—
—
—
—
Total 2 $ 80 $ 95
— $
— $
—
(1)
Loans past due 30 days or more are considered to be in
default.
During the nine months ended September 30, 2018, two loans
were modified that were considered to be TDRs. Term concessions
were granted and additional funds were advanced for legal expenses
and property taxes. No TDRs identified in the last twelve months
subsequently defaulted in the quarter ended September 30,
2018.
During the three months ended September 30, 2018, no loans
were modified that were considered to be TDRs.
For the Nine Months Ended September 30, 2017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2 298 298
—
—
—
Residential 1 48 48
—
—
—
Commercial mortgage
—
—
—
—
—
—
Commercial &amp; agricultural
—
—
—
—
—
—
Consumer &amp; other
—
—
—
—
—
—
Total 3 $ 346 $ 346
— $
— $
—
(1)
Loans past due 30 days or more are considered to be in
default.</t>
  </si>
  <si>
    <t>Carrying Amount of Loans</t>
  </si>
  <si>
    <t>The carrying amount of those loans at September 30, 2018 was a
follows:
(dollars in thousands) September 30, 2018
Residential $ 172
Commercial mortgage 1,426
Commercial &amp; agricultural 220
Outstanding balance $ 1,818
Carrying amount, net of credit marks of $139 $ 1,679</t>
  </si>
  <si>
    <t>Schedule of Purchased Credit Impaired Loans</t>
  </si>
  <si>
    <t>Purchased credit impaired loans acquired during the nine months
ended September 30, 2018 for which it was probable at
acquisition that all contractually required payments would not be
collected are as follows:
(dollars in thousands) September 30, 2018
Contractually required payments receivable of loans purchased
during the year:
Residential $ 233
Commercial mortgage 1,724
Commercial &amp; agricultural 221
$ 2,178
Cash flows expected to be collected at acquisition $ 1,781
Fair value of acquired loans at acquisition $ 1,781</t>
  </si>
  <si>
    <t>Summary of Carrying Amounts of Loans</t>
  </si>
  <si>
    <t>Income is not recognized on purchased credit impaired loans if the
Company cannot reasonably estimate cash flows expected to be
collected. The carrying amounts of such loans are as follows:
(dollars in thousands) 2018
Loans at beginning of year $
—
Loans purchased during the year $ 1,781
Loans at September 30 $ 1,679</t>
  </si>
  <si>
    <t>Employee Benefit Plan (Tables)</t>
  </si>
  <si>
    <t>Components of Net Periodic Pension Cost</t>
  </si>
  <si>
    <t>The following is a summary of net periodic pension costs for the
nine-month and three-month periods ended September 30, 2018
and 2017.
Nine Months Ended September 30,
Three Months Ended September 30,
(dollars in thousands) 2018 2017 2018 2017
Service cost $
— $
— $
— $
—
Interest cost 129 144 43 48
Expected return on plan assets (432 ) (414 ) (144 ) (138 )
Amortization of prior service cost
—
—
—
—
Recognized net loss due to settlement
—
—
—
—
Recognized net actuarial (gain)/loss 24 21 8 7
Net periodic benefit cost $ (279 ) $ (249 ) $ (93 ) $ (83 )</t>
  </si>
  <si>
    <t>Goodwill and Intangible Assets (Tables)</t>
  </si>
  <si>
    <t>Change in Goodwill</t>
  </si>
  <si>
    <t>The change in goodwill during the nine-month period ended
September 30, 2018 is as follows:
(dollars in thousands) September 30,
Beginning of year $
—
Acquired goodwill as result of Great State merger 3,764
Impairment
—
End of the period $ 3,764</t>
  </si>
  <si>
    <t>Schedule of Core Deposit Intangible Assets</t>
  </si>
  <si>
    <t>The following table presents the gross carrying amount and
accumulated amortization for the Company’s core deposit
intangible assets, which are the only identifiable intangible
assets subject to amortization. Core deposit intangibles at
September 30, 2018 and December 31, 2017 are as
follows:
(dollars in thousands) September 30, December 31,
Gross carrying amount $ 4,894 $ 2,469
Accumulated amortization (783 ) (424 )
Net book value $ 4,111 $ 2,045</t>
  </si>
  <si>
    <t>Commitments and Contingencies (Tables)</t>
  </si>
  <si>
    <t>Summary of Bank's Commitments</t>
  </si>
  <si>
    <t>A summary of the Bank’s commitments at September 30,
2018 and December 31, 2017 is as follows:
(dollars in thousands) September 30, December 31,
Commitments to extend credit $ 72,081 $ 56,912
Standby letters of credit 1,097 1,106
$ 73,178 $ 58,018</t>
  </si>
  <si>
    <t>Financial Instruments (Tables)</t>
  </si>
  <si>
    <t>Schedule of Carrying Amount, Fair Value, and Placement in Fair Value Hierarchy of Company's Financial Instruments, Excluding Financial Instruments, which the Carrying Amount Approximates Fair Value</t>
  </si>
  <si>
    <t xml:space="preserve">For loans, the carrying amount is net of unearned income and the
allowance for loan losses. In accordance with the prospective
adoption of ASU No. 2016-01,
Fair Value Measurements
(dollars in thousands) Carrying Amount Fair Value Quoted Prices in Active Markets for Identical Assets or Liabilities (Level 1) Significant Other Observable Inputs (Level 2) Significant Unobservable Inputs (Level 3)
September 30, 2018
Financial Instruments – Assets
Net Loans $ 534,015 $ 529,053 $
— $ 528,631 $ 422
Financial Instruments – Liabilities
Time Deposits 186,395 181,355
— 181,355
—
FHLB Advances 1,000 999 999
—
—
December 31, 2017
Financial Instruments – Assets
Net Loans $ 421,418 $ 417,229 $
— $ 416,426 $ 803
Financial Instruments – Liabilities
Time Deposits 147,725 144,656
— 144,656
— </t>
  </si>
  <si>
    <t>Schedule of Assets Recorded at Fair Value on Recurring Basis</t>
  </si>
  <si>
    <t>Assets Recorded at Fair Value on a Recurring
Basis
(dollars in thousands) Total Level 1 Level 2 Level 3
September 30, 2018
Investment securities available for sale
U.S. Government Agencies $ 243 $
— $ 243 $
—
Mortgage-backed securities 25,112
— 25,112
—
Corporate securities 2,829
— 2,829
—
State and municipal securities 17,603
— 17,603
—
Total assets at fair value $ 45,787 $
— $ 45,787 $
—
December 31, 2017
Investment securities available for sale
Mortgage-backed securities $ 28,154 $
— $ 28,154 $
—
Corporate securities 2,936
— 2,936
—
State and municipal securities 19,585
— 19,585
—
Total assets at fair value $ 50,675 $
— $ 50,675 $
—</t>
  </si>
  <si>
    <t>Schedule of Assets Recorded at Fair Value on Nonrecurring Basis</t>
  </si>
  <si>
    <t>Assets measured at fair value on a nonrecurring basis are included
in the table below.
(dollars in thousands) Total Level 1 Level 2 Level 3
September 30, 2018
Impaired loans $ 422 $
— $
— $ 422
Foreclosed assets 15
—
— 15
Total assets at fair value $ 437 $
— $
— $ 437
(dollars in thousands) Total Level 1 Level 2 Level 3
December 31, 2017
Impaired loans $ 803 $
— $
— $ 803
Foreclosed assets
—
—
—
—
Total assets at fair value $ 803 $
— $
— $ 803</t>
  </si>
  <si>
    <t>Schedule of Assets Recorded at Fair Value on Recurring and Nonrecurring Basis</t>
  </si>
  <si>
    <t>For Level 3 assets measured at fair value on a recurring or
non-recurring
Fair Value at Fair Value at
Valuation Technique
Significant General Range
Impaired Loans $ 422 $ 803 Appraised Value/Discounted Cash
Flows/Market Value of Note Discounts to reflect current market
conditions, ultimate collectability, and estimated costs to
sell 0 – 10%
Other Real Estate Owned $ 15 $
— Appraised Value/Comparable
Sales/Other Estimates from Independent Sources Discounts to reflect current market
conditions and estimated costs to sell 0 – 10%</t>
  </si>
  <si>
    <t>Capital Requirements (Tables)</t>
  </si>
  <si>
    <t>Actual Capital Amounts and Ratios</t>
  </si>
  <si>
    <t xml:space="preserve">The Bank’s actual capital amounts and ratios are presented in
the following table as of September 30, 2018 and
December 31, 2017, respectively. These ratios comply with
Federal Reserve rules to align with the Basel III Capital
requirements effective January 1, 2015.
Actual For Capital Adequacy Purposes To Be Well- Capitalized
Amount Ratio Amount Ratio Amount Ratio
September 30, 2018
Total Capital
(to risk weighted assets) $ 69,536 12.68 % $ 43,866 8.00 % $ 54,832 10.00 %
Tier 1 Capital
(to risk weighted assets) $ 66,063 12.05 % $ 32,899 6.00 % $ 43,866 8.00 %
Common Equity Tier 1
(to risk weighted assets) $ 66,063 12.05 % $ 24,674 4.50 % $ 35,641 6.50 %
Tier 1 Capital
(to average total assets) $ 66,063 9.78 % $ 27,033 4.00 % $ 33,792 5.00 %
December 31, 2017
Total Capital
(to risk weighted assets) $ 56,962 13.14 % $ 34,688 8.00 % $ 43,360 10.00 %
Tier 1 Capital
(to risk weighted assets) $ 53,483 12.33 % $ 26,016 6.00 % $ 34,688 8.00 %
Common Equity Tier 1
(to risk weighted assets) $ 53,483 12.33 % $ 19,512 4.50 % $ 28,184 6.50 %
Tier 1 Capital
(to average total assets) $ 53,483 9.81 % $ 21,808 4.00 % $ 27,260 5.00 % </t>
  </si>
  <si>
    <t>Organization and Summary of Significant Accounting Policies - Additional Information (Detail)</t>
  </si>
  <si>
    <t>Jul. 01, 2018USD ($)shares</t>
  </si>
  <si>
    <t>Jul. 01, 2016USD ($)</t>
  </si>
  <si>
    <t>Mar. 01, 2018</t>
  </si>
  <si>
    <t>Dec. 31, 2017USD ($)</t>
  </si>
  <si>
    <t>Business Acquisition [Line Items]</t>
  </si>
  <si>
    <t>Date of incorporation</t>
  </si>
  <si>
    <t>Nov. 2,
		2015</t>
  </si>
  <si>
    <t>Date of merger agreement entered</t>
  </si>
  <si>
    <t>Nov. 6,
		2015</t>
  </si>
  <si>
    <t>Common stock issued, value</t>
  </si>
  <si>
    <t>Refinement period</t>
  </si>
  <si>
    <t>1 year</t>
  </si>
  <si>
    <t>Future minimum lease payments</t>
  </si>
  <si>
    <t>Parkway Acquisition Corporation</t>
  </si>
  <si>
    <t>Purchased Performing Loans</t>
  </si>
  <si>
    <t>Merger Agreement [Member]</t>
  </si>
  <si>
    <t>Grayson Bankshares, Inc.</t>
  </si>
  <si>
    <t>Exchange ratio</t>
  </si>
  <si>
    <t>Grayson Bankshares, Inc. | Parkway Acquisition Corporation</t>
  </si>
  <si>
    <t>Ownership percentage in newly issued shares</t>
  </si>
  <si>
    <t>60.00%</t>
  </si>
  <si>
    <t>Cardinal Bankshares Corporation</t>
  </si>
  <si>
    <t>Cardinal Bankshares Corporation | Parkway Acquisition Corporation</t>
  </si>
  <si>
    <t>40.00%</t>
  </si>
  <si>
    <t>Common stock shares converted into right to receive shares</t>
  </si>
  <si>
    <t>Common stock issued, shares | shares</t>
  </si>
  <si>
    <t>Organization and Summary of Significant Accounting Policies (Property and Equipment, Estimated Useful Lives) (Detail)</t>
  </si>
  <si>
    <t>Minimum | Buildings and improvements</t>
  </si>
  <si>
    <t>Property, Plant and Equipment [Line Items]</t>
  </si>
  <si>
    <t>Property and equipment, estimated useful lives</t>
  </si>
  <si>
    <t>10 years</t>
  </si>
  <si>
    <t>Minimum | Furniture and equipment</t>
  </si>
  <si>
    <t>5 years</t>
  </si>
  <si>
    <t>Maximum | Buildings and improvements</t>
  </si>
  <si>
    <t>40 years</t>
  </si>
  <si>
    <t>Maximum | Furniture and equipment</t>
  </si>
  <si>
    <t>12 years</t>
  </si>
  <si>
    <t>Organization and Summary of Significant Accounting Policies (Accumulated Balances Related Component of Other Comprehensive Income (Loss)) (Detail) - USD ($) $ in Thousands</t>
  </si>
  <si>
    <t>Accumulated Other Comprehensive Income (Loss) [Line Items]</t>
  </si>
  <si>
    <t>Beginning balance</t>
  </si>
  <si>
    <t>Ending balance</t>
  </si>
  <si>
    <t>Unrealized Gains and (Losses) on Available for Sale Securities</t>
  </si>
  <si>
    <t>Other comprehensive gain (loss) before reclassifications</t>
  </si>
  <si>
    <t>Amounts reclassified from accumulated other comprehensive gain (loss)</t>
  </si>
  <si>
    <t>Defined Benefit Pension Items</t>
  </si>
  <si>
    <t>Business Combinations - Additional Information (Detail) $ in Thousands</t>
  </si>
  <si>
    <t>Pre-tax merger-related costs</t>
  </si>
  <si>
    <t>As Reported by Acquiror</t>
  </si>
  <si>
    <t>Great State Bank</t>
  </si>
  <si>
    <t>Business combination acquired receivable fair value</t>
  </si>
  <si>
    <t>Gross contractual amounts receivable</t>
  </si>
  <si>
    <t>Business Combinations (Schedule of Assets Acquired and Liabilities Assumed, Fair Value Adjustments and Determination of Goodwill) (Detail) - USD ($) $ in Thousands</t>
  </si>
  <si>
    <t>Jul. 01, 2018</t>
  </si>
  <si>
    <t>Liabilities</t>
  </si>
  <si>
    <t>Stock consideration</t>
  </si>
  <si>
    <t>Cash and cash equivalents</t>
  </si>
  <si>
    <t>Investment securities</t>
  </si>
  <si>
    <t>Loans</t>
  </si>
  <si>
    <t>Property and equipment</t>
  </si>
  <si>
    <t>Intangible assets</t>
  </si>
  <si>
    <t>Total assets acquired</t>
  </si>
  <si>
    <t>Borrowings</t>
  </si>
  <si>
    <t>Total liabilities acquired</t>
  </si>
  <si>
    <t>Net assets acquired</t>
  </si>
  <si>
    <t>Elimination of Company's existing investment in Great State</t>
  </si>
  <si>
    <t>Great State Bank | Fair Value Adjustments</t>
  </si>
  <si>
    <t>[1]</t>
  </si>
  <si>
    <t>[2]</t>
  </si>
  <si>
    <t>[3]</t>
  </si>
  <si>
    <t>[4]</t>
  </si>
  <si>
    <t>[5]</t>
  </si>
  <si>
    <t>[6]</t>
  </si>
  <si>
    <t>[7]</t>
  </si>
  <si>
    <t>[8]</t>
  </si>
  <si>
    <t>Reflects the opening fair value of securities portfolio, which was established as the new book basis of the portfolio.</t>
  </si>
  <si>
    <t>Reflects the fair value adjustment based on the Company's third party valuation report.</t>
  </si>
  <si>
    <t>Existing allowance for loan losses eliminated to reflect accounting guidance.</t>
  </si>
  <si>
    <t>Estimated adjustment to Great State's real property based upon third-party appraisals and the Company's evaluation of equipment and other fixed assets.</t>
  </si>
  <si>
    <t>Reflects the recording of the estimated core deposit intangible based on the Company's third party valuation report.</t>
  </si>
  <si>
    <t>Recording of deferred tax asset generated by the net fair value adjustments (tax rate = 21%).</t>
  </si>
  <si>
    <t>Estimated fair value adjustment to time deposits based on the Company's third party evaluation report on deposits assumed.</t>
  </si>
  <si>
    <t>Reflects the fair value adjustment based on the Company's evaluation of acquired other liabilities.</t>
  </si>
  <si>
    <t>Business Combinations (Supplemental Pro Forma Information) (Detail) - USD ($) $ / shares in Units, $ in Thousands</t>
  </si>
  <si>
    <t>Basic and diluted weighted average shares outstanding</t>
  </si>
  <si>
    <t>Basic and diluted earnings per common share</t>
  </si>
  <si>
    <t>Supplemental pro forma net income includes the impact of certain fair value adjustments. Supplemental pro forma net income does not include assumptions on cost savings or the impact of merger-related expenses.</t>
  </si>
  <si>
    <t>Weighted average shares outstanding includes the full effect of the common stock issued in connection with the Great State acquisition as of the earliest reporting date.</t>
  </si>
  <si>
    <t>Investment Securities (Amortized Cost and Aggregate Fair Value of Available for Sale Securities) (Detail) - USD ($) $ in Thousands</t>
  </si>
  <si>
    <t>Schedule of Available-for-sale Securities [Line Items]</t>
  </si>
  <si>
    <t>Available for sale, amortized cost</t>
  </si>
  <si>
    <t>Available for sale, unrealized gains</t>
  </si>
  <si>
    <t>Available for sale, unrealized losses</t>
  </si>
  <si>
    <t>Available for sale, fair value</t>
  </si>
  <si>
    <t>U.S. Government Agencies</t>
  </si>
  <si>
    <t>Mortgage-backed securities</t>
  </si>
  <si>
    <t>Corporate securities</t>
  </si>
  <si>
    <t>State and municipal securities</t>
  </si>
  <si>
    <t>Investment Securities - Additional Information (Detail)</t>
  </si>
  <si>
    <t>Sep. 30, 2018USD ($)Securities</t>
  </si>
  <si>
    <t>Percentage of debt securities with unrealized losses depreciated</t>
  </si>
  <si>
    <t>3.81%</t>
  </si>
  <si>
    <t>Number of debt securities | Securities</t>
  </si>
  <si>
    <t>Proceeds from sales of investment securities available for sale</t>
  </si>
  <si>
    <t>Realized losses</t>
  </si>
  <si>
    <t>Securities transferred from held to maturity portfolios or other sales of held to maturity securities to available for sale</t>
  </si>
  <si>
    <t>Investment securities, pledged as collateral on public deposits and for other purposes</t>
  </si>
  <si>
    <t>Investment Securities (Unrealized Losses and Related Fair Values in Company's Held to Maturity and Available for Sale Investment Securities Portfolios) (Detail) - USD ($) $ in Thousands</t>
  </si>
  <si>
    <t>Less than 12 months, fair value</t>
  </si>
  <si>
    <t>Less than 12 months, unrealized losses</t>
  </si>
  <si>
    <t>12 months or more, fair value</t>
  </si>
  <si>
    <t>12 months or more, unrealized losses</t>
  </si>
  <si>
    <t>Total, fair value</t>
  </si>
  <si>
    <t>Total, unrealized losses</t>
  </si>
  <si>
    <t>Investment Securities (Gross Losses on Sale of Investment Securities) (Detail) - USD ($) $ in Thousands</t>
  </si>
  <si>
    <t>Realized gains</t>
  </si>
  <si>
    <t>Gross realized losses on securities</t>
  </si>
  <si>
    <t>Investment Securities (Scheduled Maturities of Securities Available for Sale) (Detail) $ in Thousands</t>
  </si>
  <si>
    <t>Available for sale securities, amortized cost</t>
  </si>
  <si>
    <t>Due in one year or less, amortized cost</t>
  </si>
  <si>
    <t>Due after one year through five years, amortized cost</t>
  </si>
  <si>
    <t>Due after five years through ten years, amortized cost</t>
  </si>
  <si>
    <t>Due after ten years, amortized cost</t>
  </si>
  <si>
    <t>Available for sale securities, fair value</t>
  </si>
  <si>
    <t>Due in one year or less, fair value</t>
  </si>
  <si>
    <t>Due after one year through five years, fair value</t>
  </si>
  <si>
    <t>Due after five years through ten years, fair value</t>
  </si>
  <si>
    <t>Due after ten years, fair value</t>
  </si>
  <si>
    <t>Loans Receivable (Major Components of Loans in Consolidated Balance Sheets) (Detail) - USD ($) $ in Thousands</t>
  </si>
  <si>
    <t>Jun. 30, 2017</t>
  </si>
  <si>
    <t>Dec. 31, 2016</t>
  </si>
  <si>
    <t>Accounts, Notes, Loans and Financing Receivable [Line Items]</t>
  </si>
  <si>
    <t>Total loans</t>
  </si>
  <si>
    <t>Loans, net of allowance for loan losses</t>
  </si>
  <si>
    <t>Construction and Development</t>
  </si>
  <si>
    <t>Farmland</t>
  </si>
  <si>
    <t>Residential</t>
  </si>
  <si>
    <t>Commercial Mortgage</t>
  </si>
  <si>
    <t>Commercial &amp; agricultural</t>
  </si>
  <si>
    <t>Consumer &amp; Other</t>
  </si>
  <si>
    <t>Allowance for Loan Losses and Impaired Loans (Allowance for Loan Losses and Recorded Investment in Loans) (Detail) - USD ($) $ in Thousands</t>
  </si>
  <si>
    <t>Financing Receivable, Allowance for Credit Losses [Line Items]</t>
  </si>
  <si>
    <t>Allowance for loan losses, beginning balance</t>
  </si>
  <si>
    <t>Charge-offs</t>
  </si>
  <si>
    <t>Recoveries</t>
  </si>
  <si>
    <t>Provision</t>
  </si>
  <si>
    <t>Allowance for loan losses, ending balance</t>
  </si>
  <si>
    <t>Allowance for loan losses, ending balance: individually evaluated for impairment</t>
  </si>
  <si>
    <t>Allowance for loan losses, ending balance: collectively evaluated for impairment</t>
  </si>
  <si>
    <t>Loans outstanding, ending balance</t>
  </si>
  <si>
    <t>Loans outstanding, ending balance: individually evaluated for impairment</t>
  </si>
  <si>
    <t>Loans outstanding, ending balance: collectively evaluated for impairment</t>
  </si>
  <si>
    <t>Allowance for Loan Losses and Impaired Loans - Additional Information (Detail)</t>
  </si>
  <si>
    <t>12 Months Ended</t>
  </si>
  <si>
    <t>Sep. 30, 2018USD ($)Loan</t>
  </si>
  <si>
    <t>Sep. 30, 2017Loan</t>
  </si>
  <si>
    <t>Dec. 31, 2015USD ($)</t>
  </si>
  <si>
    <t>Total of outstanding loans</t>
  </si>
  <si>
    <t>Investment in impaired loans</t>
  </si>
  <si>
    <t>Investment in impaired loans, with no related allowance</t>
  </si>
  <si>
    <t>Loans collectively evaluated for impairment</t>
  </si>
  <si>
    <t>Troubled debt restructured loans, related allowance</t>
  </si>
  <si>
    <t>Loans modified that considered to be TDRs | Loan</t>
  </si>
  <si>
    <t>Credit impaired loans purchased</t>
  </si>
  <si>
    <t>Accretable yield</t>
  </si>
  <si>
    <t>Unallocated Financing Receivables</t>
  </si>
  <si>
    <t>Collateral Pledged</t>
  </si>
  <si>
    <t>Doubtful</t>
  </si>
  <si>
    <t>Loss</t>
  </si>
  <si>
    <t>Maximum</t>
  </si>
  <si>
    <t>Troubled debt restructured loans</t>
  </si>
  <si>
    <t>TDRs Loans</t>
  </si>
  <si>
    <t>Recorded investment is the loan balance, net of any charge-offs</t>
  </si>
  <si>
    <t>Allowance for Loan Losses and Impaired Loans (Credit Risk Profile by Internally Assigned Grades) (Detail) - USD ($) $ in Thousands</t>
  </si>
  <si>
    <t>Financing Receivable, Recorded Investment [Line Items]</t>
  </si>
  <si>
    <t>Real Estate Secured | Construction and Development</t>
  </si>
  <si>
    <t>Real Estate Secured | Farmland</t>
  </si>
  <si>
    <t>Real Estate Secured | Residential</t>
  </si>
  <si>
    <t>Real Estate Secured | Commercial Mortgage</t>
  </si>
  <si>
    <t>Non-Real Estate Secured | Commercial &amp; agricultural</t>
  </si>
  <si>
    <t>Non-Real Estate Secured | Consumer &amp; Other</t>
  </si>
  <si>
    <t>Pass</t>
  </si>
  <si>
    <t>Pass | Real Estate Secured | Construction and Development</t>
  </si>
  <si>
    <t>Pass | Real Estate Secured | Farmland</t>
  </si>
  <si>
    <t>Pass | Real Estate Secured | Residential</t>
  </si>
  <si>
    <t>Pass | Real Estate Secured | Commercial Mortgage</t>
  </si>
  <si>
    <t>Pass | Non-Real Estate Secured | Commercial &amp; agricultural</t>
  </si>
  <si>
    <t>Pass | Non-Real Estate Secured | Consumer &amp; Other</t>
  </si>
  <si>
    <t>Watch</t>
  </si>
  <si>
    <t>Watch | Real Estate Secured | Construction and Development</t>
  </si>
  <si>
    <t>Watch | Real Estate Secured | Farmland</t>
  </si>
  <si>
    <t>Watch | Real Estate Secured | Residential</t>
  </si>
  <si>
    <t>Watch | Real Estate Secured | Commercial Mortgage</t>
  </si>
  <si>
    <t>Watch | Non-Real Estate Secured | Commercial &amp; agricultural</t>
  </si>
  <si>
    <t>Watch | Non-Real Estate Secured | Consumer &amp; Other</t>
  </si>
  <si>
    <t>Special Mention</t>
  </si>
  <si>
    <t>Special Mention | Real Estate Secured | Farmland</t>
  </si>
  <si>
    <t>Special Mention | Real Estate Secured | Residential</t>
  </si>
  <si>
    <t>Special Mention | Real Estate Secured | Commercial Mortgage</t>
  </si>
  <si>
    <t>Special Mention | Non-Real Estate Secured | Commercial &amp; agricultural</t>
  </si>
  <si>
    <t>Substandard</t>
  </si>
  <si>
    <t>Substandard | Real Estate Secured | Construction and Development</t>
  </si>
  <si>
    <t>Substandard | Real Estate Secured | Farmland</t>
  </si>
  <si>
    <t>Substandard | Real Estate Secured | Residential</t>
  </si>
  <si>
    <t>Substandard | Real Estate Secured | Commercial Mortgage</t>
  </si>
  <si>
    <t>Substandard | Non-Real Estate Secured | Commercial &amp; agricultural</t>
  </si>
  <si>
    <t>Substandard | Non-Real Estate Secured | Consumer &amp; Other</t>
  </si>
  <si>
    <t>Allowance for Loan Losses and Impaired Loans (Analysis of Nonaccrual and Past Due Loans) (Detail) - USD ($) $ in Thousands</t>
  </si>
  <si>
    <t>Financing Receivable, Recorded Investment, Past Due [Line Items]</t>
  </si>
  <si>
    <t>Total past due</t>
  </si>
  <si>
    <t>Current</t>
  </si>
  <si>
    <t>90+ Days Past Due and Still Accruing</t>
  </si>
  <si>
    <t>Nonaccrual Loans</t>
  </si>
  <si>
    <t>30 to 59 Days Past Due</t>
  </si>
  <si>
    <t>30 to 59 Days Past Due | Real Estate Secured | Farmland</t>
  </si>
  <si>
    <t>30 to 59 Days Past Due | Real Estate Secured | Residential</t>
  </si>
  <si>
    <t>30 to 59 Days Past Due | Real Estate Secured | Commercial Mortgage</t>
  </si>
  <si>
    <t>30 to 59 Days Past Due | Non-Real Estate Secured | Commercial &amp; agricultural</t>
  </si>
  <si>
    <t>30 to 59 Days Past Due | Non-Real Estate Secured | Consumer &amp; Other</t>
  </si>
  <si>
    <t>60 to 89 Days Past Due</t>
  </si>
  <si>
    <t>60 to 89 Days Past Due | Real Estate Secured | Farmland</t>
  </si>
  <si>
    <t>60 to 89 Days Past Due | Real Estate Secured | Residential</t>
  </si>
  <si>
    <t>60 to 89 Days Past Due | Non-Real Estate Secured | Consumer &amp; Other</t>
  </si>
  <si>
    <t>90 Days or More Past Due</t>
  </si>
  <si>
    <t>90 Days or More Past Due | Real Estate Secured | Construction and Development</t>
  </si>
  <si>
    <t>90 Days or More Past Due | Real Estate Secured | Farmland</t>
  </si>
  <si>
    <t>90 Days or More Past Due | Real Estate Secured | Residential</t>
  </si>
  <si>
    <t>90 Days or More Past Due | Real Estate Secured | Commercial Mortgage</t>
  </si>
  <si>
    <t>90 Days or More Past Due | Non-Real Estate Secured | Commercial &amp; agricultural</t>
  </si>
  <si>
    <t>90 Days or More Past Due | Non-Real Estate Secured | Consumer &amp; Other</t>
  </si>
  <si>
    <t>Allowance for Loan Losses and Impaired Loans (Impaired Loans) (Detail) - USD ($) $ in Thousands</t>
  </si>
  <si>
    <t>Financing Receivable, Impaired [Line Items]</t>
  </si>
  <si>
    <t>Recorded investment, with no related allowance</t>
  </si>
  <si>
    <t>Unpaid principal balance, with no related allowance</t>
  </si>
  <si>
    <t>Average recorded investment, with no related allowance</t>
  </si>
  <si>
    <t>Interest income recognized, with no related allowance</t>
  </si>
  <si>
    <t>Recorded investment, with allowance</t>
  </si>
  <si>
    <t>Unpaid principal balance, with allowance</t>
  </si>
  <si>
    <t>Related allowance</t>
  </si>
  <si>
    <t>Average recorded investment, with allowance</t>
  </si>
  <si>
    <t>Interest income recognized, with allowance</t>
  </si>
  <si>
    <t>Recorded investment, totals</t>
  </si>
  <si>
    <t>Unpaid principal balance, totals</t>
  </si>
  <si>
    <t>Related allowance, totals</t>
  </si>
  <si>
    <t>Average recorded investment, totals</t>
  </si>
  <si>
    <t>Interest income recognized, totals</t>
  </si>
  <si>
    <t>Allowance for Loan Losses and Impaired Loans (Troubled Debt Restructurings) (Detail) $ in Thousands</t>
  </si>
  <si>
    <t>Sep. 30, 2018Loan</t>
  </si>
  <si>
    <t>Sep. 30, 2017USD ($)Loan</t>
  </si>
  <si>
    <t>Financing Receivable, Modifications [Line Items]</t>
  </si>
  <si>
    <t>TDRs identified during the period, number of contracts | Loan</t>
  </si>
  <si>
    <t>TDRs identified during the period, pre-modification outstanding recorded investment</t>
  </si>
  <si>
    <t>TDRs identified during the period, post-modification outstanding recorded investment</t>
  </si>
  <si>
    <t>TDRs identified in last twelve months that subsequently defaulted, number of contracts | Loan</t>
  </si>
  <si>
    <t>TDRs identified in last twelve months that subsequently defaulted, pre-modification outstanding recorded investment</t>
  </si>
  <si>
    <t>TDRs identified in last twelve months that subsequently defaulted, post-modification outstanding recorded investment</t>
  </si>
  <si>
    <t>Loans past due 30 days or more are considered to be in default.</t>
  </si>
  <si>
    <t>Allowance for Loan Losses and Impaired Loans (Troubled Debt Restructurings) (Parenthetical) (Detail)</t>
  </si>
  <si>
    <t>TDRs identified in last twelve months that subsequently defaulted, period to consider the loan to be default</t>
  </si>
  <si>
    <t>30 days</t>
  </si>
  <si>
    <t>Allowance for Loan Losses and Impaired Loans (Carrying Amount of Loans) (Detail) - Purchased Credit Impaired loans $ in Thousands</t>
  </si>
  <si>
    <t>Outstanding balance</t>
  </si>
  <si>
    <t>Carrying amount, net of credit marks of $139</t>
  </si>
  <si>
    <t>Allowance for Loan Losses and Impaired Loans (Carrying Amount of Loans) (Parenthetical) (Detail) $ in Thousands</t>
  </si>
  <si>
    <t>Purchased Credit Impaired loans</t>
  </si>
  <si>
    <t>Net of credit marks</t>
  </si>
  <si>
    <t>Allowance for Loan Losses and Impaired Loans (Schedule of Purchased Credit Impaired Loans) (Detail) - Purchased Credit Impaired loans $ in Thousands</t>
  </si>
  <si>
    <t>Contractually required payments receivable of loans</t>
  </si>
  <si>
    <t>Cash flows expected to be collected at acquisition</t>
  </si>
  <si>
    <t>Fair value of acquired loans at acquisition</t>
  </si>
  <si>
    <t>Allowance for Loan Losses and Impaired Loans (Summary of Carrying Amounts of Loans) (Detail) - Purchased Credit Impaired loans $ in Thousands</t>
  </si>
  <si>
    <t>Loans purchased during the year</t>
  </si>
  <si>
    <t>Loans at ending of year</t>
  </si>
  <si>
    <t>Employee Benefit Plan (Components of Net Periodic Pension Cost) (Detail) - USD ($) $ in Thousands</t>
  </si>
  <si>
    <t>Service cost</t>
  </si>
  <si>
    <t>Interest cost</t>
  </si>
  <si>
    <t>Expected return on plan assets</t>
  </si>
  <si>
    <t>Amortization of prior service cost</t>
  </si>
  <si>
    <t>Recognized net loss due to settlement</t>
  </si>
  <si>
    <t>Recognized net actuarial (gain)/loss</t>
  </si>
  <si>
    <t>Net periodic benefit cost</t>
  </si>
  <si>
    <t>Employee Benefit Plan - Additional Information (Detail)</t>
  </si>
  <si>
    <t>Defined Benefit Plan, contributions by employer for 2018</t>
  </si>
  <si>
    <t>Goodwill and Intangible Assets - Change in Goodwill (Detail) $ in Thousands</t>
  </si>
  <si>
    <t>Acquired goodwill as result of Great State merger</t>
  </si>
  <si>
    <t>Impairment</t>
  </si>
  <si>
    <t>End of the period</t>
  </si>
  <si>
    <t>Goodwill and Intangible Assets (Schedule of Core Deposit Intangible Assets) (Detail) - Core Deposits - USD ($) $ in Thousands</t>
  </si>
  <si>
    <t>Finite-Lived Intangible Assets [Line Items]</t>
  </si>
  <si>
    <t>Gross carrying amount</t>
  </si>
  <si>
    <t>Accumulated amortization</t>
  </si>
  <si>
    <t>Net book value</t>
  </si>
  <si>
    <t>Goodwill and Intangible Assets - Additional Information (Detail) - USD ($) $ in Thousands</t>
  </si>
  <si>
    <t>Amortization of intangible assets</t>
  </si>
  <si>
    <t>Commitments and Contingencies (Summary of Bank's Commitments) (Detail) - USD ($) $ in Thousands</t>
  </si>
  <si>
    <t>Fair Value, Off-balance Sheet Risks, Disclosure Information [Line Items]</t>
  </si>
  <si>
    <t>Financial instruments with off balance sheet risk</t>
  </si>
  <si>
    <t>Standby Letters of Credit</t>
  </si>
  <si>
    <t>Commitments to Extend Credit</t>
  </si>
  <si>
    <t>Commitments and Contingencies - Additional Information (Detail)</t>
  </si>
  <si>
    <t>Maximum potential credits</t>
  </si>
  <si>
    <t>Financial Instruments (Schedule of Carrying Amount, Fair Value, and Placement in Fair Value Hierarchy of Company's Financial Instruments, Excluding Financial Instruments, which the Carrying Amount Approximates Fair Value) (Detail) - USD ($) $ in Thousands</t>
  </si>
  <si>
    <t>Financial Instruments - Assets</t>
  </si>
  <si>
    <t>Net Loans</t>
  </si>
  <si>
    <t>Financial Instruments - Liabilities</t>
  </si>
  <si>
    <t>Time Deposits</t>
  </si>
  <si>
    <t>Financial Instruments, Financial Assets, Balance Sheet Groupings [Abstract]</t>
  </si>
  <si>
    <t>Financial Instruments, Financial Liabilities, Balance Sheet Groupings [Abstract]</t>
  </si>
  <si>
    <t>Quoted Prices in Active Markets for Identical Assets or Liabilities (Level 1)</t>
  </si>
  <si>
    <t>Significant Other Observable Inputs (Level 2)</t>
  </si>
  <si>
    <t>Significant Unobservable Inputs (Level 3)</t>
  </si>
  <si>
    <t>Financial Instruments (Schedule of Assets Recorded at Fair Value on Recurring Basis) (Detail) - Fair Value, Measurements, Recurring - USD ($) $ in Thousands</t>
  </si>
  <si>
    <t>Fair Value, Assets and Liabilities Measured on Recurring and Nonrecurring Basis [Line Items]</t>
  </si>
  <si>
    <t>Fair value of assets</t>
  </si>
  <si>
    <t>Significant Other Observable Inputs (Level 2) | U.S. Government Agencies</t>
  </si>
  <si>
    <t>Significant Other Observable Inputs (Level 2) | Mortgage-backed securities</t>
  </si>
  <si>
    <t>Significant Other Observable Inputs (Level 2) | Corporate securities</t>
  </si>
  <si>
    <t>Significant Other Observable Inputs (Level 2) | State and municipal securities</t>
  </si>
  <si>
    <t>Financial Instruments - Additional Information (Detail) - USD ($)</t>
  </si>
  <si>
    <t>Transfers From (To) Parent [Abstract]</t>
  </si>
  <si>
    <t>Fair value of liabilities, recurring basis</t>
  </si>
  <si>
    <t>Fair value assets transfer from level 1 to level 2</t>
  </si>
  <si>
    <t>Fair value assets transfer from level 2 to level 1</t>
  </si>
  <si>
    <t>Financial Instruments (Schedule of Assets Recorded at Fair Value on Nonrecurring Basis) (Detail) - Fair Value, Measurements, Nonrecurring - USD ($) $ in Thousands</t>
  </si>
  <si>
    <t>Significant Unobservable Inputs (Level 3) | Impaired Loans</t>
  </si>
  <si>
    <t>Significant Unobservable Inputs (Level 3) | Foreclosed assets</t>
  </si>
  <si>
    <t>Financial Instruments (Assets Measured at Fair Value on a Recurring or Non-Recurring Basis and Significant Unobservable Inputs Used in Fair Value Measurements) (Detail) - USD ($) $ in Thousands</t>
  </si>
  <si>
    <t>Fair Value, Measurements, Nonrecurring</t>
  </si>
  <si>
    <t>Fair Value</t>
  </si>
  <si>
    <t>Fair Value, Measurements, Nonrecurring | Impaired Loans</t>
  </si>
  <si>
    <t>Valuation Technique</t>
  </si>
  <si>
    <t>Appraised Value/Discounted Cash Flows/Market Value of Note</t>
  </si>
  <si>
    <t>Significant Unobservable Inputs</t>
  </si>
  <si>
    <t xml:space="preserve">Discounts to reflect current market conditions, ultimate collectability, and estimated costs to sell </t>
  </si>
  <si>
    <t>Significant Unobservable Inputs (Level 3) | Impaired Loans | Minimum</t>
  </si>
  <si>
    <t>General Range of Significant Unobservable Input Values</t>
  </si>
  <si>
    <t>0.00%</t>
  </si>
  <si>
    <t>Significant Unobservable Inputs (Level 3) | Impaired Loans | Maximum</t>
  </si>
  <si>
    <t>10.00%</t>
  </si>
  <si>
    <t>Significant Unobservable Inputs (Level 3) | Other Real Estate Owned</t>
  </si>
  <si>
    <t>Appraised Value/Comparable Sales/Other Estimates from Independent Sources</t>
  </si>
  <si>
    <t xml:space="preserve">Discounts to reflect current market conditions and estimated costs to sell </t>
  </si>
  <si>
    <t>Significant Unobservable Inputs (Level 3) | Other Real Estate Owned | Minimum</t>
  </si>
  <si>
    <t>Significant Unobservable Inputs (Level 3) | Other Real Estate Owned | Maximum</t>
  </si>
  <si>
    <t>Significant Unobservable Inputs (Level 3) | Fair Value, Measurements, Nonrecurring</t>
  </si>
  <si>
    <t>Significant Unobservable Inputs (Level 3) | Fair Value, Measurements, Nonrecurring | Impaired Loans</t>
  </si>
  <si>
    <t>Significant Unobservable Inputs (Level 3) | Fair Value, Measurements, Nonrecurring | Other Real Estate Owned</t>
  </si>
  <si>
    <t>Capital Requirements (Actual Capital Amounts and Ratios) (Detail) - USD ($) $ in Thousands</t>
  </si>
  <si>
    <t>Total Capital to Risk Weighted Assets, Actual Amount</t>
  </si>
  <si>
    <t>Total Capital to Risk Weighted Assets, Actual Ratio</t>
  </si>
  <si>
    <t>12.68%</t>
  </si>
  <si>
    <t>13.14%</t>
  </si>
  <si>
    <t>Total Capital to Risk Weighted Assets, Minimum For Capital Adequacy Purposes Amount</t>
  </si>
  <si>
    <t>Total Capital to Risk Weighted Assets, Minimum For Capital Adequacy Purposes Ratio</t>
  </si>
  <si>
    <t>8.00%</t>
  </si>
  <si>
    <t>Total Capital to Risk Weighted Assets, Minimum To Be Well Capitalized Amount</t>
  </si>
  <si>
    <t>Total Capital to Risk Weighted Assets, Minimum To Be Well Capitalized Ratio</t>
  </si>
  <si>
    <t>Tier 1 Capital to Risk Weighted Assets, Actual Amount</t>
  </si>
  <si>
    <t>Tier 1 Capital to Risk Weighted Assets, Actual Ratio</t>
  </si>
  <si>
    <t>12.05%</t>
  </si>
  <si>
    <t>12.33%</t>
  </si>
  <si>
    <t>Tier 1 Capital to Risk Weighted Assets, Minimum For Capital Adequacy Purposes Amount</t>
  </si>
  <si>
    <t>Tier 1 Capital to Risk Weighted Assets, Minimum For Capital Adequacy Purposes Ratio</t>
  </si>
  <si>
    <t>6.00%</t>
  </si>
  <si>
    <t>Tier 1 Capital to Risk Weighted Assets, Minimum To Be Well Capitalized Amount</t>
  </si>
  <si>
    <t>Tier 1 Capital to Risk Weighted Assets, Minimum To Be Well Capitalized Ratio</t>
  </si>
  <si>
    <t>Common Equity Tier 1 Capital to Risk Weighted Assets, Actual Amount</t>
  </si>
  <si>
    <t>Common Equity Tier 1 Capital to Risk Weighted Assets, Actual Ratio</t>
  </si>
  <si>
    <t>Common Equity Tier 1 Capital to Risk Weighted Assets, Minimum For Capital Adequacy Purposes Amount</t>
  </si>
  <si>
    <t>Common Equity Tier 1 Capital to Risk Weighted Assets, Minimum For Capital Adequacy Purposes Ratio</t>
  </si>
  <si>
    <t>4.50%</t>
  </si>
  <si>
    <t>Common Equity Tier 1 Capital to Risk Weighted Assets, Minimum To Be Well Capitalized Amount</t>
  </si>
  <si>
    <t>Common Equity Tier 1 Capital to Risk Weighted Assets, Minimum To Be Well Capitalized Ratio</t>
  </si>
  <si>
    <t>6.50%</t>
  </si>
  <si>
    <t>Tier 1 Capital to Average Assets, Actual Amount</t>
  </si>
  <si>
    <t>Tier 1 Capital to Average Assets, Actual Ratio</t>
  </si>
  <si>
    <t>9.78%</t>
  </si>
  <si>
    <t>9.81%</t>
  </si>
  <si>
    <t>Tier 1 Capital to Average Assets, Minimum For Capital Adequacy Purposes Amount</t>
  </si>
  <si>
    <t>Tier 1 Capital to Average Assets, Minimum For Capital Adequacy Purposes Ratio</t>
  </si>
  <si>
    <t>4.00%</t>
  </si>
  <si>
    <t>Tier 1 Capital to Average Assets, Minimum To Be Well Capitalized Under Amount</t>
  </si>
  <si>
    <t>Tier 1 Capital to Average Assets, Minimum To Be Well Capitalized Ratio</t>
  </si>
  <si>
    <t>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7642</v>
      </c>
    </row>
    <row r="12" spans="1:3">
      <c r="A12" s="4" t="s">
        <v>19</v>
      </c>
      <c r="B12" s="4" t="s">
        <v>20</v>
      </c>
    </row>
    <row r="13" spans="1:3">
      <c r="A13" s="4" t="s">
        <v>21</v>
      </c>
      <c r="B13" s="4" t="s">
        <v>22</v>
      </c>
    </row>
    <row r="14" spans="1:3">
      <c r="A14" s="4" t="s">
        <v>23</v>
      </c>
      <c r="C14" s="5" t="n">
        <v>6213275</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93</v>
      </c>
      <c r="C3" s="7" t="n">
        <v>6367</v>
      </c>
    </row>
    <row r="4" spans="1:3">
      <c r="A4" s="4" t="s">
        <v>31</v>
      </c>
      <c r="B4" s="5" t="n">
        <v>9480</v>
      </c>
      <c r="C4" s="5" t="n">
        <v>8739</v>
      </c>
    </row>
    <row r="5" spans="1:3">
      <c r="A5" s="4" t="s">
        <v>32</v>
      </c>
      <c r="B5" s="5" t="n">
        <v>19168</v>
      </c>
      <c r="C5" s="5" t="n">
        <v>7769</v>
      </c>
    </row>
    <row r="6" spans="1:3">
      <c r="A6" s="4" t="s">
        <v>33</v>
      </c>
      <c r="B6" s="5" t="n">
        <v>45787</v>
      </c>
      <c r="C6" s="5" t="n">
        <v>50675</v>
      </c>
    </row>
    <row r="7" spans="1:3">
      <c r="A7" s="4" t="s">
        <v>34</v>
      </c>
      <c r="B7" s="5" t="n">
        <v>2053</v>
      </c>
      <c r="C7" s="5" t="n">
        <v>1388</v>
      </c>
    </row>
    <row r="8" spans="1:3">
      <c r="A8" s="4" t="s">
        <v>35</v>
      </c>
      <c r="B8" s="5" t="n">
        <v>534015</v>
      </c>
      <c r="C8" s="5" t="n">
        <v>421418</v>
      </c>
    </row>
    <row r="9" spans="1:3">
      <c r="A9" s="4" t="s">
        <v>36</v>
      </c>
      <c r="B9" s="5" t="n">
        <v>17298</v>
      </c>
      <c r="C9" s="5" t="n">
        <v>17348</v>
      </c>
    </row>
    <row r="10" spans="1:3">
      <c r="A10" s="4" t="s">
        <v>37</v>
      </c>
      <c r="B10" s="5" t="n">
        <v>15</v>
      </c>
    </row>
    <row r="11" spans="1:3">
      <c r="A11" s="4" t="s">
        <v>38</v>
      </c>
      <c r="B11" s="5" t="n">
        <v>20749</v>
      </c>
      <c r="C11" s="5" t="n">
        <v>17646</v>
      </c>
    </row>
    <row r="12" spans="1:3">
      <c r="A12" s="4" t="s">
        <v>39</v>
      </c>
      <c r="B12" s="5" t="n">
        <v>2130</v>
      </c>
      <c r="C12" s="5" t="n">
        <v>1737</v>
      </c>
    </row>
    <row r="13" spans="1:3">
      <c r="A13" s="4" t="s">
        <v>40</v>
      </c>
      <c r="B13" s="5" t="n">
        <v>4111</v>
      </c>
      <c r="C13" s="5" t="n">
        <v>2045</v>
      </c>
    </row>
    <row r="14" spans="1:3">
      <c r="A14" s="4" t="s">
        <v>41</v>
      </c>
      <c r="B14" s="5" t="n">
        <v>3764</v>
      </c>
    </row>
    <row r="15" spans="1:3">
      <c r="A15" s="4" t="s">
        <v>42</v>
      </c>
      <c r="B15" s="5" t="n">
        <v>2599</v>
      </c>
      <c r="C15" s="5" t="n">
        <v>2965</v>
      </c>
    </row>
    <row r="16" spans="1:3">
      <c r="A16" s="4" t="s">
        <v>43</v>
      </c>
      <c r="B16" s="5" t="n">
        <v>9915</v>
      </c>
      <c r="C16" s="5" t="n">
        <v>9864</v>
      </c>
    </row>
    <row r="17" spans="1:3">
      <c r="A17" s="4" t="s">
        <v>44</v>
      </c>
      <c r="B17" s="5" t="n">
        <v>679677</v>
      </c>
      <c r="C17" s="5" t="n">
        <v>547961</v>
      </c>
    </row>
    <row r="18" spans="1:3">
      <c r="A18" s="3" t="s">
        <v>45</v>
      </c>
    </row>
    <row r="19" spans="1:3">
      <c r="A19" s="4" t="s">
        <v>46</v>
      </c>
      <c r="B19" s="5" t="n">
        <v>151916</v>
      </c>
      <c r="C19" s="5" t="n">
        <v>130847</v>
      </c>
    </row>
    <row r="20" spans="1:3">
      <c r="A20" s="4" t="s">
        <v>47</v>
      </c>
      <c r="B20" s="5" t="n">
        <v>449427</v>
      </c>
      <c r="C20" s="5" t="n">
        <v>357594</v>
      </c>
    </row>
    <row r="21" spans="1:3">
      <c r="A21" s="4" t="s">
        <v>48</v>
      </c>
      <c r="B21" s="5" t="n">
        <v>601343</v>
      </c>
      <c r="C21" s="5" t="n">
        <v>488441</v>
      </c>
    </row>
    <row r="22" spans="1:3">
      <c r="A22" s="4" t="s">
        <v>49</v>
      </c>
      <c r="B22" s="5" t="n">
        <v>1000</v>
      </c>
    </row>
    <row r="23" spans="1:3">
      <c r="A23" s="4" t="s">
        <v>50</v>
      </c>
      <c r="B23" s="5" t="n">
        <v>186</v>
      </c>
      <c r="C23" s="5" t="n">
        <v>46</v>
      </c>
    </row>
    <row r="24" spans="1:3">
      <c r="A24" s="4" t="s">
        <v>51</v>
      </c>
      <c r="B24" s="5" t="n">
        <v>2713</v>
      </c>
      <c r="C24" s="5" t="n">
        <v>2292</v>
      </c>
    </row>
    <row r="25" spans="1:3">
      <c r="A25" s="4" t="s">
        <v>52</v>
      </c>
      <c r="B25" s="5" t="n">
        <v>605242</v>
      </c>
      <c r="C25" s="5" t="n">
        <v>490779</v>
      </c>
    </row>
    <row r="26" spans="1:3">
      <c r="A26" s="4" t="s">
        <v>53</v>
      </c>
      <c r="B26" s="4" t="s">
        <v>54</v>
      </c>
      <c r="C26" s="4" t="s">
        <v>54</v>
      </c>
    </row>
    <row r="27" spans="1:3">
      <c r="A27" s="3" t="s">
        <v>55</v>
      </c>
    </row>
    <row r="28" spans="1:3">
      <c r="A28" s="4" t="s">
        <v>56</v>
      </c>
      <c r="B28" s="4" t="s">
        <v>54</v>
      </c>
      <c r="C28" s="4" t="s">
        <v>54</v>
      </c>
    </row>
    <row r="29" spans="1:3">
      <c r="A29" s="4" t="s">
        <v>57</v>
      </c>
      <c r="B29" s="5" t="n">
        <v>0</v>
      </c>
      <c r="C29" s="5" t="n">
        <v>0</v>
      </c>
    </row>
    <row r="30" spans="1:3">
      <c r="A30" s="4" t="s">
        <v>58</v>
      </c>
      <c r="B30" s="5" t="n">
        <v>41660</v>
      </c>
      <c r="C30" s="5" t="n">
        <v>26166</v>
      </c>
    </row>
    <row r="31" spans="1:3">
      <c r="A31" s="4" t="s">
        <v>59</v>
      </c>
      <c r="B31" s="5" t="n">
        <v>35131</v>
      </c>
      <c r="C31" s="5" t="n">
        <v>32526</v>
      </c>
    </row>
    <row r="32" spans="1:3">
      <c r="A32" s="4" t="s">
        <v>60</v>
      </c>
      <c r="B32" s="5" t="n">
        <v>-2356</v>
      </c>
      <c r="C32" s="5" t="n">
        <v>-1510</v>
      </c>
    </row>
    <row r="33" spans="1:3">
      <c r="A33" s="4" t="s">
        <v>61</v>
      </c>
      <c r="B33" s="5" t="n">
        <v>74435</v>
      </c>
      <c r="C33" s="5" t="n">
        <v>57182</v>
      </c>
    </row>
    <row r="34" spans="1:3">
      <c r="A34" s="4" t="s">
        <v>62</v>
      </c>
      <c r="B34" s="7" t="n">
        <v>679677</v>
      </c>
      <c r="C34" s="7" t="n">
        <v>547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96</v>
      </c>
    </row>
    <row r="4" spans="1:2">
      <c r="A4" s="4" t="s">
        <v>228</v>
      </c>
      <c r="B4" s="4" t="s">
        <v>229</v>
      </c>
    </row>
    <row r="5" spans="1:2">
      <c r="A5" s="4" t="s">
        <v>230</v>
      </c>
      <c r="B5" s="4" t="s">
        <v>231</v>
      </c>
    </row>
    <row r="6" spans="1:2">
      <c r="A6" s="4" t="s">
        <v>232</v>
      </c>
      <c r="B6" s="4" t="s">
        <v>233</v>
      </c>
    </row>
    <row r="7" spans="1:2">
      <c r="A7" s="4" t="s">
        <v>198</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0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2</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5</v>
      </c>
    </row>
    <row r="4" spans="1:2">
      <c r="A4" s="4" t="s">
        <v>301</v>
      </c>
      <c r="B4" s="4" t="s">
        <v>302</v>
      </c>
    </row>
    <row r="5" spans="1:2">
      <c r="A5" s="4" t="s">
        <v>303</v>
      </c>
      <c r="B5" s="4" t="s">
        <v>304</v>
      </c>
    </row>
    <row r="6" spans="1:2">
      <c r="A6" s="4" t="s">
        <v>305</v>
      </c>
      <c r="B6" s="4" t="s">
        <v>306</v>
      </c>
    </row>
    <row r="7" spans="1:2">
      <c r="A7" s="4" t="s">
        <v>307</v>
      </c>
      <c r="B7" s="4" t="s">
        <v>308</v>
      </c>
    </row>
    <row r="8" spans="1:2">
      <c r="A8" s="4" t="s">
        <v>24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8</v>
      </c>
    </row>
    <row r="2" spans="1:3">
      <c r="A2" s="3" t="s">
        <v>64</v>
      </c>
    </row>
    <row r="3" spans="1:3">
      <c r="A3" s="4" t="s">
        <v>65</v>
      </c>
      <c r="B3" s="7" t="n">
        <v>3444</v>
      </c>
      <c r="C3" s="7" t="n">
        <v>3453</v>
      </c>
    </row>
    <row r="4" spans="1:3">
      <c r="A4" s="4" t="s">
        <v>66</v>
      </c>
      <c r="B4" s="7" t="n">
        <v>0</v>
      </c>
      <c r="C4" s="7" t="n">
        <v>0</v>
      </c>
    </row>
    <row r="5" spans="1:3">
      <c r="A5" s="4" t="s">
        <v>67</v>
      </c>
      <c r="B5" s="5" t="n">
        <v>5000000</v>
      </c>
      <c r="C5" s="5" t="n">
        <v>5000000</v>
      </c>
    </row>
    <row r="6" spans="1:3">
      <c r="A6" s="4" t="s">
        <v>68</v>
      </c>
      <c r="B6" s="5" t="n">
        <v>0</v>
      </c>
      <c r="C6" s="5" t="n">
        <v>0</v>
      </c>
    </row>
    <row r="7" spans="1:3">
      <c r="A7" s="4" t="s">
        <v>69</v>
      </c>
      <c r="B7" s="7" t="n">
        <v>0</v>
      </c>
      <c r="C7" s="7" t="n">
        <v>0</v>
      </c>
    </row>
    <row r="8" spans="1:3">
      <c r="A8" s="4" t="s">
        <v>70</v>
      </c>
      <c r="B8" s="5" t="n">
        <v>25000000</v>
      </c>
      <c r="C8" s="5" t="n">
        <v>25000000</v>
      </c>
    </row>
    <row r="9" spans="1:3">
      <c r="A9" s="4" t="s">
        <v>71</v>
      </c>
      <c r="B9" s="5" t="n">
        <v>6213275</v>
      </c>
      <c r="C9" s="5" t="n">
        <v>5021376</v>
      </c>
    </row>
    <row r="10" spans="1:3">
      <c r="A10" s="4" t="s">
        <v>72</v>
      </c>
      <c r="B10" s="5" t="n">
        <v>6213275</v>
      </c>
      <c r="C10" s="5" t="n">
        <v>5021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21"/>
  </cols>
  <sheetData>
    <row r="1" spans="1:6">
      <c r="A1" s="1" t="s">
        <v>339</v>
      </c>
      <c r="B1" s="2" t="s">
        <v>340</v>
      </c>
      <c r="C1" s="2" t="s">
        <v>341</v>
      </c>
      <c r="D1" s="2" t="s">
        <v>150</v>
      </c>
      <c r="E1" s="2" t="s">
        <v>342</v>
      </c>
      <c r="F1" s="2" t="s">
        <v>343</v>
      </c>
    </row>
    <row r="2" spans="1:6">
      <c r="A2" s="3" t="s">
        <v>344</v>
      </c>
    </row>
    <row r="3" spans="1:6">
      <c r="A3" s="4" t="s">
        <v>345</v>
      </c>
      <c r="D3" s="4" t="s">
        <v>346</v>
      </c>
    </row>
    <row r="4" spans="1:6">
      <c r="A4" s="4" t="s">
        <v>347</v>
      </c>
      <c r="D4" s="4" t="s">
        <v>348</v>
      </c>
    </row>
    <row r="5" spans="1:6">
      <c r="A5" s="4" t="s">
        <v>349</v>
      </c>
      <c r="D5" s="7" t="n">
        <v>15495000</v>
      </c>
    </row>
    <row r="6" spans="1:6">
      <c r="A6" s="4" t="s">
        <v>350</v>
      </c>
      <c r="D6" s="4" t="s">
        <v>351</v>
      </c>
    </row>
    <row r="7" spans="1:6">
      <c r="A7" s="4" t="s">
        <v>352</v>
      </c>
      <c r="F7" s="7" t="n">
        <v>135000</v>
      </c>
    </row>
    <row r="8" spans="1:6">
      <c r="A8" s="4" t="s">
        <v>353</v>
      </c>
    </row>
    <row r="9" spans="1:6">
      <c r="A9" s="3" t="s">
        <v>344</v>
      </c>
    </row>
    <row r="10" spans="1:6">
      <c r="A10" s="4" t="s">
        <v>349</v>
      </c>
      <c r="B10" s="7" t="n">
        <v>15495000</v>
      </c>
    </row>
    <row r="11" spans="1:6">
      <c r="A11" s="4" t="s">
        <v>354</v>
      </c>
    </row>
    <row r="12" spans="1:6">
      <c r="A12" s="3" t="s">
        <v>344</v>
      </c>
    </row>
    <row r="13" spans="1:6">
      <c r="A13" s="4" t="s">
        <v>65</v>
      </c>
      <c r="D13" s="7" t="n">
        <v>0</v>
      </c>
    </row>
    <row r="14" spans="1:6">
      <c r="A14" s="4" t="s">
        <v>355</v>
      </c>
    </row>
    <row r="15" spans="1:6">
      <c r="A15" s="3" t="s">
        <v>344</v>
      </c>
    </row>
    <row r="16" spans="1:6">
      <c r="A16" s="4" t="s">
        <v>65</v>
      </c>
      <c r="C16" s="7" t="n">
        <v>0</v>
      </c>
    </row>
    <row r="17" spans="1:6">
      <c r="A17" s="4" t="s">
        <v>356</v>
      </c>
    </row>
    <row r="18" spans="1:6">
      <c r="A18" s="3" t="s">
        <v>344</v>
      </c>
    </row>
    <row r="19" spans="1:6">
      <c r="A19" s="4" t="s">
        <v>357</v>
      </c>
      <c r="C19" s="9" t="n">
        <v>1.76</v>
      </c>
    </row>
    <row r="20" spans="1:6">
      <c r="A20" s="4" t="s">
        <v>358</v>
      </c>
    </row>
    <row r="21" spans="1:6">
      <c r="A21" s="3" t="s">
        <v>344</v>
      </c>
    </row>
    <row r="22" spans="1:6">
      <c r="A22" s="4" t="s">
        <v>359</v>
      </c>
      <c r="C22" s="4" t="s">
        <v>360</v>
      </c>
    </row>
    <row r="23" spans="1:6">
      <c r="A23" s="4" t="s">
        <v>361</v>
      </c>
    </row>
    <row r="24" spans="1:6">
      <c r="A24" s="3" t="s">
        <v>344</v>
      </c>
    </row>
    <row r="25" spans="1:6">
      <c r="A25" s="4" t="s">
        <v>357</v>
      </c>
      <c r="C25" s="9" t="n">
        <v>1.3</v>
      </c>
    </row>
    <row r="26" spans="1:6">
      <c r="A26" s="4" t="s">
        <v>362</v>
      </c>
    </row>
    <row r="27" spans="1:6">
      <c r="A27" s="3" t="s">
        <v>344</v>
      </c>
    </row>
    <row r="28" spans="1:6">
      <c r="A28" s="4" t="s">
        <v>359</v>
      </c>
      <c r="C28" s="4" t="s">
        <v>363</v>
      </c>
    </row>
    <row r="29" spans="1:6">
      <c r="A29" s="4" t="s">
        <v>353</v>
      </c>
    </row>
    <row r="30" spans="1:6">
      <c r="A30" s="3" t="s">
        <v>344</v>
      </c>
    </row>
    <row r="31" spans="1:6">
      <c r="A31" s="4" t="s">
        <v>357</v>
      </c>
      <c r="B31" s="9" t="n">
        <v>1.21</v>
      </c>
    </row>
    <row r="32" spans="1:6">
      <c r="A32" s="4" t="s">
        <v>364</v>
      </c>
      <c r="E32" s="9" t="n">
        <v>1.21</v>
      </c>
    </row>
    <row r="33" spans="1:6">
      <c r="A33" s="4" t="s">
        <v>365</v>
      </c>
      <c r="B33" s="5" t="n">
        <v>1191899</v>
      </c>
    </row>
    <row r="34" spans="1:6">
      <c r="A34" s="4" t="s">
        <v>349</v>
      </c>
      <c r="B34" s="7" t="n">
        <v>15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row>
    <row r="7" spans="1:2">
      <c r="A7" s="3" t="s">
        <v>368</v>
      </c>
    </row>
    <row r="8" spans="1:2">
      <c r="A8" s="4" t="s">
        <v>369</v>
      </c>
      <c r="B8" s="4" t="s">
        <v>372</v>
      </c>
    </row>
    <row r="9" spans="1:2">
      <c r="A9" s="4" t="s">
        <v>373</v>
      </c>
    </row>
    <row r="10" spans="1:2">
      <c r="A10" s="3" t="s">
        <v>368</v>
      </c>
    </row>
    <row r="11" spans="1:2">
      <c r="A11" s="4" t="s">
        <v>369</v>
      </c>
      <c r="B11" s="4" t="s">
        <v>374</v>
      </c>
    </row>
    <row r="12" spans="1:2">
      <c r="A12" s="4" t="s">
        <v>375</v>
      </c>
    </row>
    <row r="13" spans="1:2">
      <c r="A13" s="3" t="s">
        <v>368</v>
      </c>
    </row>
    <row r="14" spans="1:2">
      <c r="A14" s="4" t="s">
        <v>369</v>
      </c>
      <c r="B1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5</v>
      </c>
    </row>
    <row r="3" spans="1:3">
      <c r="A3" s="3" t="s">
        <v>378</v>
      </c>
    </row>
    <row r="4" spans="1:3">
      <c r="A4" s="4" t="s">
        <v>379</v>
      </c>
      <c r="B4" s="7" t="n">
        <v>57182</v>
      </c>
      <c r="C4" s="7" t="n">
        <v>55466</v>
      </c>
    </row>
    <row r="5" spans="1:3">
      <c r="A5" s="4" t="s">
        <v>380</v>
      </c>
      <c r="B5" s="5" t="n">
        <v>74435</v>
      </c>
      <c r="C5" s="5" t="n">
        <v>57797</v>
      </c>
    </row>
    <row r="6" spans="1:3">
      <c r="A6" s="4" t="s">
        <v>381</v>
      </c>
    </row>
    <row r="7" spans="1:3">
      <c r="A7" s="3" t="s">
        <v>378</v>
      </c>
    </row>
    <row r="8" spans="1:3">
      <c r="A8" s="4" t="s">
        <v>379</v>
      </c>
      <c r="B8" s="5" t="n">
        <v>-523</v>
      </c>
      <c r="C8" s="5" t="n">
        <v>-574</v>
      </c>
    </row>
    <row r="9" spans="1:3">
      <c r="A9" s="4" t="s">
        <v>382</v>
      </c>
      <c r="B9" s="5" t="n">
        <v>-842</v>
      </c>
      <c r="C9" s="5" t="n">
        <v>576</v>
      </c>
    </row>
    <row r="10" spans="1:3">
      <c r="A10" s="4" t="s">
        <v>383</v>
      </c>
      <c r="B10" s="5" t="n">
        <v>-4</v>
      </c>
      <c r="C10" s="5" t="n">
        <v>-83</v>
      </c>
    </row>
    <row r="11" spans="1:3">
      <c r="A11" s="4" t="s">
        <v>380</v>
      </c>
      <c r="B11" s="5" t="n">
        <v>-1369</v>
      </c>
      <c r="C11" s="5" t="n">
        <v>-81</v>
      </c>
    </row>
    <row r="12" spans="1:3">
      <c r="A12" s="4" t="s">
        <v>384</v>
      </c>
    </row>
    <row r="13" spans="1:3">
      <c r="A13" s="3" t="s">
        <v>378</v>
      </c>
    </row>
    <row r="14" spans="1:3">
      <c r="A14" s="4" t="s">
        <v>379</v>
      </c>
      <c r="B14" s="5" t="n">
        <v>-987</v>
      </c>
      <c r="C14" s="5" t="n">
        <v>-780</v>
      </c>
    </row>
    <row r="15" spans="1:3">
      <c r="A15" s="4" t="s">
        <v>380</v>
      </c>
      <c r="B15" s="5" t="n">
        <v>-987</v>
      </c>
      <c r="C15" s="5" t="n">
        <v>-780</v>
      </c>
    </row>
    <row r="16" spans="1:3">
      <c r="A16" s="4" t="s">
        <v>132</v>
      </c>
    </row>
    <row r="17" spans="1:3">
      <c r="A17" s="3" t="s">
        <v>378</v>
      </c>
    </row>
    <row r="18" spans="1:3">
      <c r="A18" s="4" t="s">
        <v>379</v>
      </c>
      <c r="B18" s="5" t="n">
        <v>-1510</v>
      </c>
      <c r="C18" s="5" t="n">
        <v>-1354</v>
      </c>
    </row>
    <row r="19" spans="1:3">
      <c r="A19" s="4" t="s">
        <v>382</v>
      </c>
      <c r="B19" s="5" t="n">
        <v>-842</v>
      </c>
      <c r="C19" s="5" t="n">
        <v>576</v>
      </c>
    </row>
    <row r="20" spans="1:3">
      <c r="A20" s="4" t="s">
        <v>383</v>
      </c>
      <c r="B20" s="5" t="n">
        <v>-4</v>
      </c>
      <c r="C20" s="5" t="n">
        <v>-83</v>
      </c>
    </row>
    <row r="21" spans="1:3">
      <c r="A21" s="4" t="s">
        <v>380</v>
      </c>
      <c r="B21" s="7" t="n">
        <v>-2356</v>
      </c>
      <c r="C21" s="7" t="n">
        <v>-8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1"/>
    <col customWidth="1" max="5" min="5" width="21"/>
    <col customWidth="1" max="6" min="6" width="21"/>
  </cols>
  <sheetData>
    <row r="1" spans="1:6">
      <c r="A1" s="1" t="s">
        <v>385</v>
      </c>
      <c r="B1" s="2" t="s">
        <v>340</v>
      </c>
      <c r="C1" s="2" t="s">
        <v>150</v>
      </c>
      <c r="D1" s="2" t="s">
        <v>151</v>
      </c>
      <c r="E1" s="2" t="s">
        <v>150</v>
      </c>
      <c r="F1" s="2" t="s">
        <v>151</v>
      </c>
    </row>
    <row r="2" spans="1:6">
      <c r="A2" s="3" t="s">
        <v>344</v>
      </c>
    </row>
    <row r="3" spans="1:6">
      <c r="A3" s="4" t="s">
        <v>386</v>
      </c>
      <c r="C3" s="7" t="n">
        <v>359</v>
      </c>
      <c r="D3" s="7" t="n">
        <v>56</v>
      </c>
      <c r="E3" s="7" t="n">
        <v>856</v>
      </c>
      <c r="F3" s="7" t="n">
        <v>698</v>
      </c>
    </row>
    <row r="4" spans="1:6">
      <c r="A4" s="4" t="s">
        <v>387</v>
      </c>
    </row>
    <row r="5" spans="1:6">
      <c r="A5" s="3" t="s">
        <v>344</v>
      </c>
    </row>
    <row r="6" spans="1:6">
      <c r="A6" s="4" t="s">
        <v>386</v>
      </c>
      <c r="C6" s="7" t="n">
        <v>359</v>
      </c>
      <c r="E6" s="7" t="n">
        <v>856</v>
      </c>
    </row>
    <row r="7" spans="1:6">
      <c r="A7" s="4" t="s">
        <v>353</v>
      </c>
    </row>
    <row r="8" spans="1:6">
      <c r="A8" s="3" t="s">
        <v>344</v>
      </c>
    </row>
    <row r="9" spans="1:6">
      <c r="A9" s="4" t="s">
        <v>357</v>
      </c>
      <c r="B9" s="9" t="n">
        <v>1.21</v>
      </c>
    </row>
    <row r="10" spans="1:6">
      <c r="A10" s="4" t="s">
        <v>365</v>
      </c>
      <c r="B10" s="5" t="n">
        <v>1191899</v>
      </c>
    </row>
    <row r="11" spans="1:6">
      <c r="A11" s="4" t="s">
        <v>388</v>
      </c>
    </row>
    <row r="12" spans="1:6">
      <c r="A12" s="3" t="s">
        <v>344</v>
      </c>
    </row>
    <row r="13" spans="1:6">
      <c r="A13" s="4" t="s">
        <v>389</v>
      </c>
      <c r="B13" s="7" t="n">
        <v>95200</v>
      </c>
    </row>
    <row r="14" spans="1:6">
      <c r="A14" s="4" t="s">
        <v>390</v>
      </c>
      <c r="B14" s="7" t="n">
        <v>118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C1" s="2" t="s">
        <v>392</v>
      </c>
      <c r="D1" s="2" t="s">
        <v>2</v>
      </c>
    </row>
    <row r="2" spans="1:4">
      <c r="A2" s="3" t="s">
        <v>393</v>
      </c>
    </row>
    <row r="3" spans="1:4">
      <c r="A3" s="4" t="s">
        <v>394</v>
      </c>
      <c r="D3" s="7" t="n">
        <v>15495</v>
      </c>
    </row>
    <row r="4" spans="1:4">
      <c r="A4" s="4" t="s">
        <v>41</v>
      </c>
      <c r="D4" s="7" t="n">
        <v>3764</v>
      </c>
    </row>
    <row r="5" spans="1:4">
      <c r="A5" s="4" t="s">
        <v>353</v>
      </c>
    </row>
    <row r="6" spans="1:4">
      <c r="A6" s="3" t="s">
        <v>29</v>
      </c>
    </row>
    <row r="7" spans="1:4">
      <c r="A7" s="4" t="s">
        <v>395</v>
      </c>
      <c r="C7" s="7" t="n">
        <v>25761</v>
      </c>
    </row>
    <row r="8" spans="1:4">
      <c r="A8" s="4" t="s">
        <v>396</v>
      </c>
      <c r="C8" s="5" t="n">
        <v>19401</v>
      </c>
    </row>
    <row r="9" spans="1:4">
      <c r="A9" s="4" t="s">
        <v>34</v>
      </c>
      <c r="C9" s="5" t="n">
        <v>523</v>
      </c>
    </row>
    <row r="10" spans="1:4">
      <c r="A10" s="4" t="s">
        <v>397</v>
      </c>
      <c r="C10" s="5" t="n">
        <v>95108</v>
      </c>
    </row>
    <row r="11" spans="1:4">
      <c r="A11" s="4" t="s">
        <v>398</v>
      </c>
      <c r="C11" s="5" t="n">
        <v>1396</v>
      </c>
    </row>
    <row r="12" spans="1:4">
      <c r="A12" s="4" t="s">
        <v>399</v>
      </c>
      <c r="C12" s="5" t="n">
        <v>2425</v>
      </c>
    </row>
    <row r="13" spans="1:4">
      <c r="A13" s="4" t="s">
        <v>39</v>
      </c>
      <c r="C13" s="5" t="n">
        <v>334</v>
      </c>
    </row>
    <row r="14" spans="1:4">
      <c r="A14" s="4" t="s">
        <v>43</v>
      </c>
      <c r="C14" s="5" t="n">
        <v>532</v>
      </c>
    </row>
    <row r="15" spans="1:4">
      <c r="A15" s="4" t="s">
        <v>400</v>
      </c>
      <c r="C15" s="5" t="n">
        <v>145480</v>
      </c>
    </row>
    <row r="16" spans="1:4">
      <c r="A16" s="3" t="s">
        <v>393</v>
      </c>
    </row>
    <row r="17" spans="1:4">
      <c r="A17" s="4" t="s">
        <v>45</v>
      </c>
      <c r="C17" s="5" t="n">
        <v>130551</v>
      </c>
    </row>
    <row r="18" spans="1:4">
      <c r="A18" s="4" t="s">
        <v>401</v>
      </c>
      <c r="C18" s="5" t="n">
        <v>2000</v>
      </c>
    </row>
    <row r="19" spans="1:4">
      <c r="A19" s="4" t="s">
        <v>50</v>
      </c>
      <c r="C19" s="5" t="n">
        <v>40</v>
      </c>
    </row>
    <row r="20" spans="1:4">
      <c r="A20" s="4" t="s">
        <v>51</v>
      </c>
      <c r="C20" s="5" t="n">
        <v>960</v>
      </c>
    </row>
    <row r="21" spans="1:4">
      <c r="A21" s="4" t="s">
        <v>402</v>
      </c>
      <c r="C21" s="5" t="n">
        <v>133551</v>
      </c>
    </row>
    <row r="22" spans="1:4">
      <c r="A22" s="4" t="s">
        <v>403</v>
      </c>
      <c r="C22" s="5" t="n">
        <v>11929</v>
      </c>
    </row>
    <row r="23" spans="1:4">
      <c r="A23" s="4" t="s">
        <v>404</v>
      </c>
      <c r="C23" s="5" t="n">
        <v>198</v>
      </c>
    </row>
    <row r="24" spans="1:4">
      <c r="A24" s="4" t="s">
        <v>394</v>
      </c>
      <c r="C24" s="5" t="n">
        <v>15495</v>
      </c>
    </row>
    <row r="25" spans="1:4">
      <c r="A25" s="4" t="s">
        <v>41</v>
      </c>
      <c r="C25" s="5" t="n">
        <v>3764</v>
      </c>
    </row>
    <row r="26" spans="1:4">
      <c r="A26" s="4" t="s">
        <v>388</v>
      </c>
    </row>
    <row r="27" spans="1:4">
      <c r="A27" s="3" t="s">
        <v>29</v>
      </c>
    </row>
    <row r="28" spans="1:4">
      <c r="A28" s="4" t="s">
        <v>395</v>
      </c>
      <c r="C28" s="5" t="n">
        <v>25761</v>
      </c>
    </row>
    <row r="29" spans="1:4">
      <c r="A29" s="4" t="s">
        <v>396</v>
      </c>
      <c r="C29" s="5" t="n">
        <v>19630</v>
      </c>
    </row>
    <row r="30" spans="1:4">
      <c r="A30" s="4" t="s">
        <v>34</v>
      </c>
      <c r="C30" s="5" t="n">
        <v>523</v>
      </c>
    </row>
    <row r="31" spans="1:4">
      <c r="A31" s="4" t="s">
        <v>397</v>
      </c>
      <c r="C31" s="5" t="n">
        <v>97549</v>
      </c>
    </row>
    <row r="32" spans="1:4">
      <c r="A32" s="4" t="s">
        <v>65</v>
      </c>
      <c r="C32" s="5" t="n">
        <v>-1436</v>
      </c>
    </row>
    <row r="33" spans="1:4">
      <c r="A33" s="4" t="s">
        <v>398</v>
      </c>
      <c r="C33" s="5" t="n">
        <v>1207</v>
      </c>
    </row>
    <row r="34" spans="1:4">
      <c r="A34" s="4" t="s">
        <v>39</v>
      </c>
      <c r="C34" s="5" t="n">
        <v>334</v>
      </c>
    </row>
    <row r="35" spans="1:4">
      <c r="A35" s="4" t="s">
        <v>43</v>
      </c>
      <c r="C35" s="5" t="n">
        <v>599</v>
      </c>
    </row>
    <row r="36" spans="1:4">
      <c r="A36" s="4" t="s">
        <v>400</v>
      </c>
      <c r="C36" s="5" t="n">
        <v>144167</v>
      </c>
    </row>
    <row r="37" spans="1:4">
      <c r="A37" s="3" t="s">
        <v>393</v>
      </c>
    </row>
    <row r="38" spans="1:4">
      <c r="A38" s="4" t="s">
        <v>45</v>
      </c>
      <c r="C38" s="5" t="n">
        <v>129611</v>
      </c>
    </row>
    <row r="39" spans="1:4">
      <c r="A39" s="4" t="s">
        <v>401</v>
      </c>
      <c r="C39" s="5" t="n">
        <v>2000</v>
      </c>
    </row>
    <row r="40" spans="1:4">
      <c r="A40" s="4" t="s">
        <v>50</v>
      </c>
      <c r="C40" s="5" t="n">
        <v>40</v>
      </c>
    </row>
    <row r="41" spans="1:4">
      <c r="A41" s="4" t="s">
        <v>51</v>
      </c>
      <c r="C41" s="5" t="n">
        <v>943</v>
      </c>
    </row>
    <row r="42" spans="1:4">
      <c r="A42" s="4" t="s">
        <v>402</v>
      </c>
      <c r="C42" s="5" t="n">
        <v>132594</v>
      </c>
    </row>
    <row r="43" spans="1:4">
      <c r="A43" s="4" t="s">
        <v>405</v>
      </c>
    </row>
    <row r="44" spans="1:4">
      <c r="A44" s="3" t="s">
        <v>29</v>
      </c>
    </row>
    <row r="45" spans="1:4">
      <c r="A45" s="4" t="s">
        <v>396</v>
      </c>
      <c r="B45" s="4" t="s">
        <v>406</v>
      </c>
      <c r="C45" s="5" t="n">
        <v>-229</v>
      </c>
    </row>
    <row r="46" spans="1:4">
      <c r="A46" s="4" t="s">
        <v>397</v>
      </c>
      <c r="B46" s="4" t="s">
        <v>407</v>
      </c>
      <c r="C46" s="5" t="n">
        <v>-2441</v>
      </c>
    </row>
    <row r="47" spans="1:4">
      <c r="A47" s="4" t="s">
        <v>65</v>
      </c>
      <c r="B47" s="4" t="s">
        <v>408</v>
      </c>
      <c r="C47" s="5" t="n">
        <v>1436</v>
      </c>
    </row>
    <row r="48" spans="1:4">
      <c r="A48" s="4" t="s">
        <v>398</v>
      </c>
      <c r="B48" s="4" t="s">
        <v>409</v>
      </c>
      <c r="C48" s="5" t="n">
        <v>189</v>
      </c>
    </row>
    <row r="49" spans="1:4">
      <c r="A49" s="4" t="s">
        <v>399</v>
      </c>
      <c r="B49" s="4" t="s">
        <v>410</v>
      </c>
      <c r="C49" s="5" t="n">
        <v>2425</v>
      </c>
    </row>
    <row r="50" spans="1:4">
      <c r="A50" s="4" t="s">
        <v>43</v>
      </c>
      <c r="B50" s="4" t="s">
        <v>411</v>
      </c>
      <c r="C50" s="5" t="n">
        <v>-67</v>
      </c>
    </row>
    <row r="51" spans="1:4">
      <c r="A51" s="4" t="s">
        <v>400</v>
      </c>
      <c r="C51" s="5" t="n">
        <v>1313</v>
      </c>
    </row>
    <row r="52" spans="1:4">
      <c r="A52" s="3" t="s">
        <v>393</v>
      </c>
    </row>
    <row r="53" spans="1:4">
      <c r="A53" s="4" t="s">
        <v>45</v>
      </c>
      <c r="B53" s="4" t="s">
        <v>412</v>
      </c>
      <c r="C53" s="5" t="n">
        <v>940</v>
      </c>
    </row>
    <row r="54" spans="1:4">
      <c r="A54" s="4" t="s">
        <v>51</v>
      </c>
      <c r="B54" s="4" t="s">
        <v>413</v>
      </c>
      <c r="C54" s="5" t="n">
        <v>17</v>
      </c>
    </row>
    <row r="55" spans="1:4">
      <c r="A55" s="4" t="s">
        <v>402</v>
      </c>
      <c r="C55" s="7" t="n">
        <v>957</v>
      </c>
    </row>
    <row r="56" spans="1:4"/>
    <row r="57" spans="1:4">
      <c r="A57" s="4" t="s">
        <v>406</v>
      </c>
      <c r="B57" s="4" t="s">
        <v>414</v>
      </c>
    </row>
    <row r="58" spans="1:4">
      <c r="A58" s="4" t="s">
        <v>407</v>
      </c>
      <c r="B58" s="4" t="s">
        <v>415</v>
      </c>
    </row>
    <row r="59" spans="1:4">
      <c r="A59" s="4" t="s">
        <v>408</v>
      </c>
      <c r="B59" s="4" t="s">
        <v>416</v>
      </c>
    </row>
    <row r="60" spans="1:4">
      <c r="A60" s="4" t="s">
        <v>409</v>
      </c>
      <c r="B60" s="4" t="s">
        <v>417</v>
      </c>
    </row>
    <row r="61" spans="1:4">
      <c r="A61" s="4" t="s">
        <v>410</v>
      </c>
      <c r="B61" s="4" t="s">
        <v>418</v>
      </c>
    </row>
    <row r="62" spans="1:4">
      <c r="A62" s="4" t="s">
        <v>411</v>
      </c>
      <c r="B62" s="4" t="s">
        <v>419</v>
      </c>
    </row>
    <row r="63" spans="1:4">
      <c r="A63" s="4" t="s">
        <v>412</v>
      </c>
      <c r="B63" s="4" t="s">
        <v>420</v>
      </c>
    </row>
    <row r="64" spans="1:4">
      <c r="A64" s="4" t="s">
        <v>413</v>
      </c>
      <c r="B64" s="4" t="s">
        <v>421</v>
      </c>
    </row>
  </sheetData>
  <mergeCells count="10">
    <mergeCell ref="A1:B1"/>
    <mergeCell ref="A56:C56"/>
    <mergeCell ref="B57:C57"/>
    <mergeCell ref="B58:C58"/>
    <mergeCell ref="B59:C59"/>
    <mergeCell ref="B60:C60"/>
    <mergeCell ref="B61:C61"/>
    <mergeCell ref="B62:C62"/>
    <mergeCell ref="B63:C63"/>
    <mergeCell ref="B64:C6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2</v>
      </c>
      <c r="C1" s="2" t="s">
        <v>74</v>
      </c>
      <c r="E1" s="2" t="s">
        <v>1</v>
      </c>
    </row>
    <row r="2" spans="1:6">
      <c r="C2" s="2" t="s">
        <v>2</v>
      </c>
      <c r="D2" s="2" t="s">
        <v>75</v>
      </c>
      <c r="E2" s="2" t="s">
        <v>2</v>
      </c>
      <c r="F2" s="2" t="s">
        <v>75</v>
      </c>
    </row>
    <row r="3" spans="1:6">
      <c r="A3" s="3" t="s">
        <v>199</v>
      </c>
    </row>
    <row r="4" spans="1:6">
      <c r="A4" s="4" t="s">
        <v>85</v>
      </c>
      <c r="C4" s="7" t="n">
        <v>6683</v>
      </c>
      <c r="D4" s="7" t="n">
        <v>5309</v>
      </c>
      <c r="E4" s="7" t="n">
        <v>17115</v>
      </c>
      <c r="F4" s="7" t="n">
        <v>15872</v>
      </c>
    </row>
    <row r="5" spans="1:6">
      <c r="A5" s="4" t="s">
        <v>111</v>
      </c>
      <c r="B5" s="4" t="s">
        <v>406</v>
      </c>
      <c r="C5" s="7" t="n">
        <v>1553</v>
      </c>
      <c r="D5" s="7" t="n">
        <v>1222</v>
      </c>
      <c r="E5" s="7" t="n">
        <v>3652</v>
      </c>
      <c r="F5" s="7" t="n">
        <v>2918</v>
      </c>
    </row>
    <row r="6" spans="1:6">
      <c r="A6" s="4" t="s">
        <v>423</v>
      </c>
      <c r="B6" s="4" t="s">
        <v>407</v>
      </c>
      <c r="C6" s="5" t="n">
        <v>6213275</v>
      </c>
      <c r="D6" s="5" t="n">
        <v>6213275</v>
      </c>
      <c r="E6" s="5" t="n">
        <v>6213275</v>
      </c>
      <c r="F6" s="5" t="n">
        <v>6213275</v>
      </c>
    </row>
    <row r="7" spans="1:6">
      <c r="A7" s="4" t="s">
        <v>424</v>
      </c>
      <c r="C7" s="8" t="n">
        <v>0.25</v>
      </c>
      <c r="D7" s="8" t="n">
        <v>0.2</v>
      </c>
      <c r="E7" s="8" t="n">
        <v>0.59</v>
      </c>
      <c r="F7" s="8" t="n">
        <v>0.47</v>
      </c>
    </row>
    <row r="8" spans="1:6"/>
    <row r="9" spans="1:6">
      <c r="A9" s="4" t="s">
        <v>406</v>
      </c>
      <c r="B9" s="4" t="s">
        <v>425</v>
      </c>
    </row>
    <row r="10" spans="1:6">
      <c r="A10" s="4" t="s">
        <v>407</v>
      </c>
      <c r="B10" s="4" t="s">
        <v>426</v>
      </c>
    </row>
  </sheetData>
  <mergeCells count="6">
    <mergeCell ref="A1:B2"/>
    <mergeCell ref="C1:D1"/>
    <mergeCell ref="E1:F1"/>
    <mergeCell ref="A8:E8"/>
    <mergeCell ref="B9:E9"/>
    <mergeCell ref="B10:E1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8</v>
      </c>
    </row>
    <row r="2" spans="1:3">
      <c r="A2" s="3" t="s">
        <v>428</v>
      </c>
    </row>
    <row r="3" spans="1:3">
      <c r="A3" s="4" t="s">
        <v>429</v>
      </c>
      <c r="B3" s="7" t="n">
        <v>47521</v>
      </c>
      <c r="C3" s="7" t="n">
        <v>51338</v>
      </c>
    </row>
    <row r="4" spans="1:3">
      <c r="A4" s="4" t="s">
        <v>430</v>
      </c>
      <c r="B4" s="5" t="n">
        <v>12</v>
      </c>
      <c r="C4" s="5" t="n">
        <v>155</v>
      </c>
    </row>
    <row r="5" spans="1:3">
      <c r="A5" s="4" t="s">
        <v>431</v>
      </c>
      <c r="B5" s="5" t="n">
        <v>-1746</v>
      </c>
      <c r="C5" s="5" t="n">
        <v>-818</v>
      </c>
    </row>
    <row r="6" spans="1:3">
      <c r="A6" s="4" t="s">
        <v>432</v>
      </c>
      <c r="B6" s="5" t="n">
        <v>45787</v>
      </c>
      <c r="C6" s="5" t="n">
        <v>50675</v>
      </c>
    </row>
    <row r="7" spans="1:3">
      <c r="A7" s="4" t="s">
        <v>433</v>
      </c>
    </row>
    <row r="8" spans="1:3">
      <c r="A8" s="3" t="s">
        <v>428</v>
      </c>
    </row>
    <row r="9" spans="1:3">
      <c r="A9" s="4" t="s">
        <v>429</v>
      </c>
      <c r="B9" s="5" t="n">
        <v>244</v>
      </c>
    </row>
    <row r="10" spans="1:3">
      <c r="A10" s="4" t="s">
        <v>431</v>
      </c>
      <c r="B10" s="5" t="n">
        <v>-1</v>
      </c>
    </row>
    <row r="11" spans="1:3">
      <c r="A11" s="4" t="s">
        <v>432</v>
      </c>
      <c r="B11" s="5" t="n">
        <v>243</v>
      </c>
    </row>
    <row r="12" spans="1:3">
      <c r="A12" s="4" t="s">
        <v>434</v>
      </c>
    </row>
    <row r="13" spans="1:3">
      <c r="A13" s="3" t="s">
        <v>428</v>
      </c>
    </row>
    <row r="14" spans="1:3">
      <c r="A14" s="4" t="s">
        <v>429</v>
      </c>
      <c r="B14" s="5" t="n">
        <v>26410</v>
      </c>
      <c r="C14" s="5" t="n">
        <v>28780</v>
      </c>
    </row>
    <row r="15" spans="1:3">
      <c r="A15" s="4" t="s">
        <v>431</v>
      </c>
      <c r="B15" s="5" t="n">
        <v>-1298</v>
      </c>
      <c r="C15" s="5" t="n">
        <v>-626</v>
      </c>
    </row>
    <row r="16" spans="1:3">
      <c r="A16" s="4" t="s">
        <v>432</v>
      </c>
      <c r="B16" s="5" t="n">
        <v>25112</v>
      </c>
      <c r="C16" s="5" t="n">
        <v>28154</v>
      </c>
    </row>
    <row r="17" spans="1:3">
      <c r="A17" s="4" t="s">
        <v>435</v>
      </c>
    </row>
    <row r="18" spans="1:3">
      <c r="A18" s="3" t="s">
        <v>428</v>
      </c>
    </row>
    <row r="19" spans="1:3">
      <c r="A19" s="4" t="s">
        <v>429</v>
      </c>
      <c r="B19" s="5" t="n">
        <v>2981</v>
      </c>
      <c r="C19" s="5" t="n">
        <v>3016</v>
      </c>
    </row>
    <row r="20" spans="1:3">
      <c r="A20" s="4" t="s">
        <v>431</v>
      </c>
      <c r="B20" s="5" t="n">
        <v>-152</v>
      </c>
      <c r="C20" s="5" t="n">
        <v>-80</v>
      </c>
    </row>
    <row r="21" spans="1:3">
      <c r="A21" s="4" t="s">
        <v>432</v>
      </c>
      <c r="B21" s="5" t="n">
        <v>2829</v>
      </c>
      <c r="C21" s="5" t="n">
        <v>2936</v>
      </c>
    </row>
    <row r="22" spans="1:3">
      <c r="A22" s="4" t="s">
        <v>436</v>
      </c>
    </row>
    <row r="23" spans="1:3">
      <c r="A23" s="3" t="s">
        <v>428</v>
      </c>
    </row>
    <row r="24" spans="1:3">
      <c r="A24" s="4" t="s">
        <v>429</v>
      </c>
      <c r="B24" s="5" t="n">
        <v>17886</v>
      </c>
      <c r="C24" s="5" t="n">
        <v>19542</v>
      </c>
    </row>
    <row r="25" spans="1:3">
      <c r="A25" s="4" t="s">
        <v>430</v>
      </c>
      <c r="B25" s="5" t="n">
        <v>12</v>
      </c>
      <c r="C25" s="5" t="n">
        <v>155</v>
      </c>
    </row>
    <row r="26" spans="1:3">
      <c r="A26" s="4" t="s">
        <v>431</v>
      </c>
      <c r="B26" s="5" t="n">
        <v>-295</v>
      </c>
      <c r="C26" s="5" t="n">
        <v>-112</v>
      </c>
    </row>
    <row r="27" spans="1:3">
      <c r="A27" s="4" t="s">
        <v>432</v>
      </c>
      <c r="B27" s="7" t="n">
        <v>17603</v>
      </c>
      <c r="C27" s="7" t="n">
        <v>195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437</v>
      </c>
      <c r="B1" s="2" t="s">
        <v>74</v>
      </c>
      <c r="D1" s="2" t="s">
        <v>1</v>
      </c>
    </row>
    <row r="2" spans="1:6">
      <c r="B2" s="2" t="s">
        <v>438</v>
      </c>
      <c r="C2" s="2" t="s">
        <v>151</v>
      </c>
      <c r="D2" s="2" t="s">
        <v>438</v>
      </c>
      <c r="E2" s="2" t="s">
        <v>151</v>
      </c>
      <c r="F2" s="2" t="s">
        <v>343</v>
      </c>
    </row>
    <row r="3" spans="1:6">
      <c r="A3" s="3" t="s">
        <v>202</v>
      </c>
    </row>
    <row r="4" spans="1:6">
      <c r="A4" s="4" t="s">
        <v>34</v>
      </c>
      <c r="B4" s="7" t="n">
        <v>2053000</v>
      </c>
      <c r="D4" s="7" t="n">
        <v>2053000</v>
      </c>
      <c r="F4" s="7" t="n">
        <v>1388000</v>
      </c>
    </row>
    <row r="5" spans="1:6">
      <c r="A5" s="4" t="s">
        <v>439</v>
      </c>
      <c r="B5" s="4" t="s">
        <v>440</v>
      </c>
      <c r="D5" s="4" t="s">
        <v>440</v>
      </c>
    </row>
    <row r="6" spans="1:6">
      <c r="A6" s="4" t="s">
        <v>441</v>
      </c>
      <c r="B6" s="5" t="n">
        <v>55</v>
      </c>
      <c r="D6" s="5" t="n">
        <v>55</v>
      </c>
    </row>
    <row r="7" spans="1:6">
      <c r="A7" s="4" t="s">
        <v>442</v>
      </c>
      <c r="B7" s="7" t="n">
        <v>17800000</v>
      </c>
      <c r="C7" s="7" t="n">
        <v>7900000</v>
      </c>
      <c r="D7" s="7" t="n">
        <v>18400000</v>
      </c>
      <c r="E7" s="7" t="n">
        <v>8500000</v>
      </c>
    </row>
    <row r="8" spans="1:6">
      <c r="A8" s="4" t="s">
        <v>443</v>
      </c>
      <c r="C8" s="7" t="n">
        <v>15000</v>
      </c>
      <c r="D8" s="5" t="n">
        <v>4000</v>
      </c>
      <c r="E8" s="7" t="n">
        <v>15000</v>
      </c>
    </row>
    <row r="9" spans="1:6">
      <c r="A9" s="4" t="s">
        <v>444</v>
      </c>
      <c r="D9" s="5" t="n">
        <v>0</v>
      </c>
    </row>
    <row r="10" spans="1:6">
      <c r="A10" s="4" t="s">
        <v>445</v>
      </c>
      <c r="B10" s="7" t="n">
        <v>12900000</v>
      </c>
      <c r="D10" s="7" t="n">
        <v>12900000</v>
      </c>
      <c r="F10" s="7" t="n">
        <v>112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8</v>
      </c>
    </row>
    <row r="2" spans="1:3">
      <c r="A2" s="3" t="s">
        <v>428</v>
      </c>
    </row>
    <row r="3" spans="1:3">
      <c r="A3" s="4" t="s">
        <v>447</v>
      </c>
      <c r="B3" s="7" t="n">
        <v>16761</v>
      </c>
      <c r="C3" s="7" t="n">
        <v>22581</v>
      </c>
    </row>
    <row r="4" spans="1:3">
      <c r="A4" s="4" t="s">
        <v>448</v>
      </c>
      <c r="B4" s="5" t="n">
        <v>-272</v>
      </c>
      <c r="C4" s="5" t="n">
        <v>-378</v>
      </c>
    </row>
    <row r="5" spans="1:3">
      <c r="A5" s="4" t="s">
        <v>449</v>
      </c>
      <c r="B5" s="5" t="n">
        <v>27350</v>
      </c>
      <c r="C5" s="5" t="n">
        <v>16549</v>
      </c>
    </row>
    <row r="6" spans="1:3">
      <c r="A6" s="4" t="s">
        <v>450</v>
      </c>
      <c r="B6" s="5" t="n">
        <v>-1474</v>
      </c>
      <c r="C6" s="5" t="n">
        <v>-440</v>
      </c>
    </row>
    <row r="7" spans="1:3">
      <c r="A7" s="4" t="s">
        <v>451</v>
      </c>
      <c r="B7" s="5" t="n">
        <v>44111</v>
      </c>
      <c r="C7" s="5" t="n">
        <v>39130</v>
      </c>
    </row>
    <row r="8" spans="1:3">
      <c r="A8" s="4" t="s">
        <v>452</v>
      </c>
      <c r="B8" s="5" t="n">
        <v>-1746</v>
      </c>
      <c r="C8" s="5" t="n">
        <v>-818</v>
      </c>
    </row>
    <row r="9" spans="1:3">
      <c r="A9" s="4" t="s">
        <v>433</v>
      </c>
    </row>
    <row r="10" spans="1:3">
      <c r="A10" s="3" t="s">
        <v>428</v>
      </c>
    </row>
    <row r="11" spans="1:3">
      <c r="A11" s="4" t="s">
        <v>447</v>
      </c>
      <c r="B11" s="5" t="n">
        <v>243</v>
      </c>
    </row>
    <row r="12" spans="1:3">
      <c r="A12" s="4" t="s">
        <v>448</v>
      </c>
      <c r="B12" s="5" t="n">
        <v>-1</v>
      </c>
    </row>
    <row r="13" spans="1:3">
      <c r="A13" s="4" t="s">
        <v>451</v>
      </c>
      <c r="B13" s="5" t="n">
        <v>243</v>
      </c>
    </row>
    <row r="14" spans="1:3">
      <c r="A14" s="4" t="s">
        <v>452</v>
      </c>
      <c r="B14" s="5" t="n">
        <v>-1</v>
      </c>
    </row>
    <row r="15" spans="1:3">
      <c r="A15" s="4" t="s">
        <v>434</v>
      </c>
    </row>
    <row r="16" spans="1:3">
      <c r="A16" s="3" t="s">
        <v>428</v>
      </c>
    </row>
    <row r="17" spans="1:3">
      <c r="A17" s="4" t="s">
        <v>447</v>
      </c>
      <c r="B17" s="5" t="n">
        <v>4566</v>
      </c>
      <c r="C17" s="5" t="n">
        <v>15791</v>
      </c>
    </row>
    <row r="18" spans="1:3">
      <c r="A18" s="4" t="s">
        <v>448</v>
      </c>
      <c r="B18" s="5" t="n">
        <v>-139</v>
      </c>
      <c r="C18" s="5" t="n">
        <v>-324</v>
      </c>
    </row>
    <row r="19" spans="1:3">
      <c r="A19" s="4" t="s">
        <v>449</v>
      </c>
      <c r="B19" s="5" t="n">
        <v>20456</v>
      </c>
      <c r="C19" s="5" t="n">
        <v>12361</v>
      </c>
    </row>
    <row r="20" spans="1:3">
      <c r="A20" s="4" t="s">
        <v>450</v>
      </c>
      <c r="B20" s="5" t="n">
        <v>-1159</v>
      </c>
      <c r="C20" s="5" t="n">
        <v>-302</v>
      </c>
    </row>
    <row r="21" spans="1:3">
      <c r="A21" s="4" t="s">
        <v>451</v>
      </c>
      <c r="B21" s="5" t="n">
        <v>25022</v>
      </c>
      <c r="C21" s="5" t="n">
        <v>28152</v>
      </c>
    </row>
    <row r="22" spans="1:3">
      <c r="A22" s="4" t="s">
        <v>452</v>
      </c>
      <c r="B22" s="5" t="n">
        <v>-1298</v>
      </c>
      <c r="C22" s="5" t="n">
        <v>-626</v>
      </c>
    </row>
    <row r="23" spans="1:3">
      <c r="A23" s="4" t="s">
        <v>435</v>
      </c>
    </row>
    <row r="24" spans="1:3">
      <c r="A24" s="3" t="s">
        <v>428</v>
      </c>
    </row>
    <row r="25" spans="1:3">
      <c r="A25" s="4" t="s">
        <v>447</v>
      </c>
      <c r="B25" s="5" t="n">
        <v>1443</v>
      </c>
      <c r="C25" s="5" t="n">
        <v>1506</v>
      </c>
    </row>
    <row r="26" spans="1:3">
      <c r="A26" s="4" t="s">
        <v>448</v>
      </c>
      <c r="B26" s="5" t="n">
        <v>-39</v>
      </c>
      <c r="C26" s="5" t="n">
        <v>-10</v>
      </c>
    </row>
    <row r="27" spans="1:3">
      <c r="A27" s="4" t="s">
        <v>449</v>
      </c>
      <c r="B27" s="5" t="n">
        <v>1387</v>
      </c>
      <c r="C27" s="5" t="n">
        <v>1430</v>
      </c>
    </row>
    <row r="28" spans="1:3">
      <c r="A28" s="4" t="s">
        <v>450</v>
      </c>
      <c r="B28" s="5" t="n">
        <v>-113</v>
      </c>
      <c r="C28" s="5" t="n">
        <v>-70</v>
      </c>
    </row>
    <row r="29" spans="1:3">
      <c r="A29" s="4" t="s">
        <v>451</v>
      </c>
      <c r="B29" s="5" t="n">
        <v>2830</v>
      </c>
      <c r="C29" s="5" t="n">
        <v>2936</v>
      </c>
    </row>
    <row r="30" spans="1:3">
      <c r="A30" s="4" t="s">
        <v>452</v>
      </c>
      <c r="B30" s="5" t="n">
        <v>-152</v>
      </c>
      <c r="C30" s="5" t="n">
        <v>-80</v>
      </c>
    </row>
    <row r="31" spans="1:3">
      <c r="A31" s="4" t="s">
        <v>436</v>
      </c>
    </row>
    <row r="32" spans="1:3">
      <c r="A32" s="3" t="s">
        <v>428</v>
      </c>
    </row>
    <row r="33" spans="1:3">
      <c r="A33" s="4" t="s">
        <v>447</v>
      </c>
      <c r="B33" s="5" t="n">
        <v>10509</v>
      </c>
      <c r="C33" s="5" t="n">
        <v>5284</v>
      </c>
    </row>
    <row r="34" spans="1:3">
      <c r="A34" s="4" t="s">
        <v>448</v>
      </c>
      <c r="B34" s="5" t="n">
        <v>-93</v>
      </c>
      <c r="C34" s="5" t="n">
        <v>-44</v>
      </c>
    </row>
    <row r="35" spans="1:3">
      <c r="A35" s="4" t="s">
        <v>449</v>
      </c>
      <c r="B35" s="5" t="n">
        <v>5507</v>
      </c>
      <c r="C35" s="5" t="n">
        <v>2758</v>
      </c>
    </row>
    <row r="36" spans="1:3">
      <c r="A36" s="4" t="s">
        <v>450</v>
      </c>
      <c r="B36" s="5" t="n">
        <v>-202</v>
      </c>
      <c r="C36" s="5" t="n">
        <v>-68</v>
      </c>
    </row>
    <row r="37" spans="1:3">
      <c r="A37" s="4" t="s">
        <v>451</v>
      </c>
      <c r="B37" s="5" t="n">
        <v>16016</v>
      </c>
      <c r="C37" s="5" t="n">
        <v>8042</v>
      </c>
    </row>
    <row r="38" spans="1:3">
      <c r="A38" s="4" t="s">
        <v>452</v>
      </c>
      <c r="B38" s="7" t="n">
        <v>-295</v>
      </c>
      <c r="C38" s="7" t="n">
        <v>-1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063</v>
      </c>
      <c r="C4" s="7" t="n">
        <v>5222</v>
      </c>
      <c r="D4" s="7" t="n">
        <v>17420</v>
      </c>
      <c r="E4" s="7" t="n">
        <v>15390</v>
      </c>
    </row>
    <row r="5" spans="1:5">
      <c r="A5" s="4" t="s">
        <v>78</v>
      </c>
      <c r="B5" s="5" t="n">
        <v>27</v>
      </c>
      <c r="C5" s="5" t="n">
        <v>14</v>
      </c>
      <c r="D5" s="5" t="n">
        <v>62</v>
      </c>
      <c r="E5" s="5" t="n">
        <v>36</v>
      </c>
    </row>
    <row r="6" spans="1:5">
      <c r="A6" s="4" t="s">
        <v>32</v>
      </c>
      <c r="B6" s="5" t="n">
        <v>89</v>
      </c>
      <c r="C6" s="5" t="n">
        <v>21</v>
      </c>
      <c r="D6" s="5" t="n">
        <v>127</v>
      </c>
      <c r="E6" s="5" t="n">
        <v>80</v>
      </c>
    </row>
    <row r="7" spans="1:5">
      <c r="A7" s="4" t="s">
        <v>79</v>
      </c>
      <c r="B7" s="5" t="n">
        <v>301</v>
      </c>
      <c r="C7" s="5" t="n">
        <v>319</v>
      </c>
      <c r="D7" s="5" t="n">
        <v>898</v>
      </c>
      <c r="E7" s="5" t="n">
        <v>993</v>
      </c>
    </row>
    <row r="8" spans="1:5">
      <c r="A8" s="4" t="s">
        <v>80</v>
      </c>
      <c r="B8" s="5" t="n">
        <v>13</v>
      </c>
      <c r="C8" s="5" t="n">
        <v>6</v>
      </c>
      <c r="D8" s="5" t="n">
        <v>52</v>
      </c>
      <c r="E8" s="5" t="n">
        <v>62</v>
      </c>
    </row>
    <row r="9" spans="1:5">
      <c r="A9" s="4" t="s">
        <v>81</v>
      </c>
      <c r="B9" s="5" t="n">
        <v>7493</v>
      </c>
      <c r="C9" s="5" t="n">
        <v>5582</v>
      </c>
      <c r="D9" s="5" t="n">
        <v>18559</v>
      </c>
      <c r="E9" s="5" t="n">
        <v>16561</v>
      </c>
    </row>
    <row r="10" spans="1:5">
      <c r="A10" s="3" t="s">
        <v>82</v>
      </c>
    </row>
    <row r="11" spans="1:5">
      <c r="A11" s="4" t="s">
        <v>45</v>
      </c>
      <c r="B11" s="5" t="n">
        <v>558</v>
      </c>
      <c r="C11" s="5" t="n">
        <v>370</v>
      </c>
      <c r="D11" s="5" t="n">
        <v>1296</v>
      </c>
      <c r="E11" s="5" t="n">
        <v>1107</v>
      </c>
    </row>
    <row r="12" spans="1:5">
      <c r="A12" s="4" t="s">
        <v>83</v>
      </c>
      <c r="B12" s="5" t="n">
        <v>6</v>
      </c>
      <c r="C12" s="5" t="n">
        <v>1</v>
      </c>
      <c r="D12" s="5" t="n">
        <v>33</v>
      </c>
      <c r="E12" s="5" t="n">
        <v>1</v>
      </c>
    </row>
    <row r="13" spans="1:5">
      <c r="A13" s="4" t="s">
        <v>84</v>
      </c>
      <c r="B13" s="5" t="n">
        <v>564</v>
      </c>
      <c r="C13" s="5" t="n">
        <v>371</v>
      </c>
      <c r="D13" s="5" t="n">
        <v>1329</v>
      </c>
      <c r="E13" s="5" t="n">
        <v>1108</v>
      </c>
    </row>
    <row r="14" spans="1:5">
      <c r="A14" s="4" t="s">
        <v>85</v>
      </c>
      <c r="B14" s="5" t="n">
        <v>6929</v>
      </c>
      <c r="C14" s="5" t="n">
        <v>5211</v>
      </c>
      <c r="D14" s="5" t="n">
        <v>17230</v>
      </c>
      <c r="E14" s="5" t="n">
        <v>15453</v>
      </c>
    </row>
    <row r="15" spans="1:5">
      <c r="A15" s="4" t="s">
        <v>86</v>
      </c>
      <c r="B15" s="5" t="n">
        <v>113</v>
      </c>
      <c r="C15" s="5" t="n">
        <v>75</v>
      </c>
      <c r="D15" s="5" t="n">
        <v>258</v>
      </c>
      <c r="E15" s="5" t="n">
        <v>233</v>
      </c>
    </row>
    <row r="16" spans="1:5">
      <c r="A16" s="4" t="s">
        <v>87</v>
      </c>
      <c r="B16" s="5" t="n">
        <v>6816</v>
      </c>
      <c r="C16" s="5" t="n">
        <v>5136</v>
      </c>
      <c r="D16" s="5" t="n">
        <v>16972</v>
      </c>
      <c r="E16" s="5" t="n">
        <v>15220</v>
      </c>
    </row>
    <row r="17" spans="1:5">
      <c r="A17" s="3" t="s">
        <v>88</v>
      </c>
    </row>
    <row r="18" spans="1:5">
      <c r="A18" s="4" t="s">
        <v>89</v>
      </c>
      <c r="C18" s="5" t="n">
        <v>13</v>
      </c>
      <c r="D18" s="5" t="n">
        <v>5</v>
      </c>
      <c r="E18" s="5" t="n">
        <v>126</v>
      </c>
    </row>
    <row r="19" spans="1:5">
      <c r="A19" s="4" t="s">
        <v>90</v>
      </c>
      <c r="B19" s="5" t="n">
        <v>97</v>
      </c>
      <c r="C19" s="5" t="n">
        <v>111</v>
      </c>
      <c r="D19" s="5" t="n">
        <v>319</v>
      </c>
      <c r="E19" s="5" t="n">
        <v>333</v>
      </c>
    </row>
    <row r="20" spans="1:5">
      <c r="A20" s="4" t="s">
        <v>91</v>
      </c>
      <c r="B20" s="5" t="n">
        <v>74</v>
      </c>
      <c r="D20" s="5" t="n">
        <v>303</v>
      </c>
    </row>
    <row r="21" spans="1:5">
      <c r="A21" s="4" t="s">
        <v>92</v>
      </c>
      <c r="B21" s="5" t="n">
        <v>32</v>
      </c>
      <c r="C21" s="5" t="n">
        <v>39</v>
      </c>
      <c r="D21" s="5" t="n">
        <v>87</v>
      </c>
      <c r="E21" s="5" t="n">
        <v>95</v>
      </c>
    </row>
    <row r="22" spans="1:5">
      <c r="A22" s="4" t="s">
        <v>93</v>
      </c>
      <c r="B22" s="5" t="n">
        <v>1226</v>
      </c>
      <c r="C22" s="5" t="n">
        <v>1021</v>
      </c>
      <c r="D22" s="5" t="n">
        <v>3450</v>
      </c>
      <c r="E22" s="5" t="n">
        <v>2931</v>
      </c>
    </row>
    <row r="23" spans="1:5">
      <c r="A23" s="3" t="s">
        <v>94</v>
      </c>
    </row>
    <row r="24" spans="1:5">
      <c r="A24" s="4" t="s">
        <v>95</v>
      </c>
      <c r="B24" s="5" t="n">
        <v>3161</v>
      </c>
      <c r="C24" s="5" t="n">
        <v>2489</v>
      </c>
      <c r="D24" s="5" t="n">
        <v>8459</v>
      </c>
      <c r="E24" s="5" t="n">
        <v>7529</v>
      </c>
    </row>
    <row r="25" spans="1:5">
      <c r="A25" s="4" t="s">
        <v>96</v>
      </c>
      <c r="B25" s="5" t="n">
        <v>709</v>
      </c>
      <c r="C25" s="5" t="n">
        <v>555</v>
      </c>
      <c r="D25" s="5" t="n">
        <v>1965</v>
      </c>
      <c r="E25" s="5" t="n">
        <v>1652</v>
      </c>
    </row>
    <row r="26" spans="1:5">
      <c r="A26" s="4" t="s">
        <v>97</v>
      </c>
      <c r="B26" s="5" t="n">
        <v>18</v>
      </c>
      <c r="C26" s="5" t="n">
        <v>17</v>
      </c>
      <c r="D26" s="5" t="n">
        <v>16</v>
      </c>
      <c r="E26" s="5" t="n">
        <v>33</v>
      </c>
    </row>
    <row r="27" spans="1:5">
      <c r="A27" s="4" t="s">
        <v>98</v>
      </c>
      <c r="B27" s="5" t="n">
        <v>351</v>
      </c>
      <c r="C27" s="5" t="n">
        <v>306</v>
      </c>
      <c r="D27" s="5" t="n">
        <v>953</v>
      </c>
      <c r="E27" s="5" t="n">
        <v>885</v>
      </c>
    </row>
    <row r="28" spans="1:5">
      <c r="A28" s="4" t="s">
        <v>99</v>
      </c>
      <c r="B28" s="5" t="n">
        <v>47</v>
      </c>
      <c r="C28" s="5" t="n">
        <v>75</v>
      </c>
      <c r="D28" s="5" t="n">
        <v>185</v>
      </c>
      <c r="E28" s="5" t="n">
        <v>225</v>
      </c>
    </row>
    <row r="29" spans="1:5">
      <c r="A29" s="4" t="s">
        <v>100</v>
      </c>
      <c r="B29" s="5" t="n">
        <v>148</v>
      </c>
      <c r="C29" s="5" t="n">
        <v>138</v>
      </c>
      <c r="D29" s="5" t="n">
        <v>424</v>
      </c>
      <c r="E29" s="5" t="n">
        <v>471</v>
      </c>
    </row>
    <row r="30" spans="1:5">
      <c r="A30" s="4" t="s">
        <v>101</v>
      </c>
      <c r="B30" s="5" t="n">
        <v>109</v>
      </c>
      <c r="C30" s="5" t="n">
        <v>82</v>
      </c>
      <c r="D30" s="5" t="n">
        <v>319</v>
      </c>
      <c r="E30" s="5" t="n">
        <v>250</v>
      </c>
    </row>
    <row r="31" spans="1:5">
      <c r="A31" s="4" t="s">
        <v>102</v>
      </c>
      <c r="B31" s="5" t="n">
        <v>69</v>
      </c>
      <c r="C31" s="5" t="n">
        <v>52</v>
      </c>
      <c r="D31" s="5" t="n">
        <v>199</v>
      </c>
      <c r="E31" s="5" t="n">
        <v>190</v>
      </c>
    </row>
    <row r="32" spans="1:5">
      <c r="A32" s="4" t="s">
        <v>103</v>
      </c>
      <c r="B32" s="5" t="n">
        <v>120</v>
      </c>
      <c r="C32" s="5" t="n">
        <v>99</v>
      </c>
      <c r="D32" s="5" t="n">
        <v>340</v>
      </c>
      <c r="E32" s="5" t="n">
        <v>309</v>
      </c>
    </row>
    <row r="33" spans="1:5">
      <c r="A33" s="4" t="s">
        <v>104</v>
      </c>
      <c r="B33" s="5" t="n">
        <v>115</v>
      </c>
      <c r="C33" s="5" t="n">
        <v>92</v>
      </c>
      <c r="D33" s="5" t="n">
        <v>302</v>
      </c>
      <c r="E33" s="5" t="n">
        <v>279</v>
      </c>
    </row>
    <row r="34" spans="1:5">
      <c r="A34" s="4" t="s">
        <v>105</v>
      </c>
      <c r="B34" s="5" t="n">
        <v>219</v>
      </c>
      <c r="C34" s="5" t="n">
        <v>70</v>
      </c>
      <c r="D34" s="5" t="n">
        <v>359</v>
      </c>
      <c r="E34" s="5" t="n">
        <v>212</v>
      </c>
    </row>
    <row r="35" spans="1:5">
      <c r="A35" s="4" t="s">
        <v>106</v>
      </c>
      <c r="B35" s="5" t="n">
        <v>359</v>
      </c>
      <c r="C35" s="5" t="n">
        <v>56</v>
      </c>
      <c r="D35" s="5" t="n">
        <v>856</v>
      </c>
      <c r="E35" s="5" t="n">
        <v>698</v>
      </c>
    </row>
    <row r="36" spans="1:5">
      <c r="A36" s="4" t="s">
        <v>107</v>
      </c>
      <c r="B36" s="5" t="n">
        <v>482</v>
      </c>
      <c r="C36" s="5" t="n">
        <v>449</v>
      </c>
      <c r="D36" s="5" t="n">
        <v>1372</v>
      </c>
      <c r="E36" s="5" t="n">
        <v>1630</v>
      </c>
    </row>
    <row r="37" spans="1:5">
      <c r="A37" s="4" t="s">
        <v>108</v>
      </c>
      <c r="B37" s="5" t="n">
        <v>5907</v>
      </c>
      <c r="C37" s="5" t="n">
        <v>4480</v>
      </c>
      <c r="D37" s="5" t="n">
        <v>15749</v>
      </c>
      <c r="E37" s="5" t="n">
        <v>14363</v>
      </c>
    </row>
    <row r="38" spans="1:5">
      <c r="A38" s="4" t="s">
        <v>109</v>
      </c>
      <c r="B38" s="5" t="n">
        <v>2135</v>
      </c>
      <c r="C38" s="5" t="n">
        <v>1677</v>
      </c>
      <c r="D38" s="5" t="n">
        <v>4673</v>
      </c>
      <c r="E38" s="5" t="n">
        <v>3788</v>
      </c>
    </row>
    <row r="39" spans="1:5">
      <c r="A39" s="4" t="s">
        <v>110</v>
      </c>
      <c r="B39" s="5" t="n">
        <v>420</v>
      </c>
      <c r="C39" s="5" t="n">
        <v>520</v>
      </c>
      <c r="D39" s="5" t="n">
        <v>945</v>
      </c>
      <c r="E39" s="5" t="n">
        <v>1147</v>
      </c>
    </row>
    <row r="40" spans="1:5">
      <c r="A40" s="4" t="s">
        <v>111</v>
      </c>
      <c r="B40" s="7" t="n">
        <v>1715</v>
      </c>
      <c r="C40" s="7" t="n">
        <v>1157</v>
      </c>
      <c r="D40" s="7" t="n">
        <v>3728</v>
      </c>
      <c r="E40" s="7" t="n">
        <v>2641</v>
      </c>
    </row>
    <row r="41" spans="1:5">
      <c r="A41" s="4" t="s">
        <v>112</v>
      </c>
      <c r="B41" s="8" t="n">
        <v>0.28</v>
      </c>
      <c r="C41" s="8" t="n">
        <v>0.23</v>
      </c>
      <c r="D41" s="8" t="n">
        <v>0.6899999999999999</v>
      </c>
      <c r="E41" s="8" t="n">
        <v>0.53</v>
      </c>
    </row>
    <row r="42" spans="1:5">
      <c r="A42" s="4" t="s">
        <v>113</v>
      </c>
      <c r="B42" s="5" t="n">
        <v>6213275</v>
      </c>
      <c r="C42" s="5" t="n">
        <v>5021376</v>
      </c>
      <c r="D42" s="5" t="n">
        <v>5423042</v>
      </c>
      <c r="E42" s="5" t="n">
        <v>5021376</v>
      </c>
    </row>
    <row r="43" spans="1:5">
      <c r="A43" s="4" t="s">
        <v>114</v>
      </c>
      <c r="B43" s="8" t="n">
        <v>0.1</v>
      </c>
      <c r="C43" s="8" t="n">
        <v>0.08</v>
      </c>
      <c r="D43" s="8" t="n">
        <v>0.21</v>
      </c>
      <c r="E43" s="8" t="n">
        <v>0.16</v>
      </c>
    </row>
    <row r="44" spans="1:5">
      <c r="A44" s="4" t="s">
        <v>115</v>
      </c>
    </row>
    <row r="45" spans="1:5">
      <c r="A45" s="3" t="s">
        <v>88</v>
      </c>
    </row>
    <row r="46" spans="1:5">
      <c r="A46" s="4" t="s">
        <v>116</v>
      </c>
      <c r="B46" s="7" t="n">
        <v>413</v>
      </c>
      <c r="C46" s="7" t="n">
        <v>350</v>
      </c>
      <c r="D46" s="7" t="n">
        <v>1132</v>
      </c>
      <c r="E46" s="7" t="n">
        <v>987</v>
      </c>
    </row>
    <row r="47" spans="1:5">
      <c r="A47" s="4" t="s">
        <v>117</v>
      </c>
    </row>
    <row r="48" spans="1:5">
      <c r="A48" s="3" t="s">
        <v>88</v>
      </c>
    </row>
    <row r="49" spans="1:5">
      <c r="A49" s="4" t="s">
        <v>116</v>
      </c>
      <c r="B49" s="5" t="n">
        <v>473</v>
      </c>
      <c r="C49" s="5" t="n">
        <v>417</v>
      </c>
      <c r="D49" s="5" t="n">
        <v>1323</v>
      </c>
      <c r="E49" s="5" t="n">
        <v>1187</v>
      </c>
    </row>
    <row r="50" spans="1:5">
      <c r="A50" s="4" t="s">
        <v>118</v>
      </c>
    </row>
    <row r="51" spans="1:5">
      <c r="A51" s="3" t="s">
        <v>88</v>
      </c>
    </row>
    <row r="52" spans="1:5">
      <c r="A52" s="4" t="s">
        <v>116</v>
      </c>
      <c r="B52" s="7" t="n">
        <v>137</v>
      </c>
      <c r="C52" s="7" t="n">
        <v>91</v>
      </c>
      <c r="D52" s="7" t="n">
        <v>281</v>
      </c>
      <c r="E52" s="7" t="n">
        <v>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74</v>
      </c>
      <c r="C1" s="2" t="s">
        <v>1</v>
      </c>
    </row>
    <row r="2" spans="1:4">
      <c r="B2" s="2" t="s">
        <v>75</v>
      </c>
      <c r="C2" s="2" t="s">
        <v>2</v>
      </c>
      <c r="D2" s="2" t="s">
        <v>75</v>
      </c>
    </row>
    <row r="3" spans="1:4">
      <c r="A3" s="3" t="s">
        <v>202</v>
      </c>
    </row>
    <row r="4" spans="1:4">
      <c r="A4" s="4" t="s">
        <v>454</v>
      </c>
      <c r="B4" s="7" t="n">
        <v>28</v>
      </c>
      <c r="C4" s="7" t="n">
        <v>9</v>
      </c>
      <c r="D4" s="7" t="n">
        <v>141</v>
      </c>
    </row>
    <row r="5" spans="1:4">
      <c r="A5" s="4" t="s">
        <v>443</v>
      </c>
      <c r="B5" s="5" t="n">
        <v>-15</v>
      </c>
      <c r="C5" s="5" t="n">
        <v>-4</v>
      </c>
      <c r="D5" s="5" t="n">
        <v>-15</v>
      </c>
    </row>
    <row r="6" spans="1:4">
      <c r="A6" s="4" t="s">
        <v>455</v>
      </c>
      <c r="B6" s="7" t="n">
        <v>13</v>
      </c>
      <c r="C6" s="7" t="n">
        <v>5</v>
      </c>
      <c r="D6" s="7" t="n">
        <v>12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50</v>
      </c>
    </row>
    <row r="2" spans="1:2">
      <c r="A2" s="3" t="s">
        <v>457</v>
      </c>
    </row>
    <row r="3" spans="1:2">
      <c r="A3" s="4" t="s">
        <v>458</v>
      </c>
      <c r="B3" s="7" t="n">
        <v>493</v>
      </c>
    </row>
    <row r="4" spans="1:2">
      <c r="A4" s="4" t="s">
        <v>459</v>
      </c>
      <c r="B4" s="5" t="n">
        <v>13117</v>
      </c>
    </row>
    <row r="5" spans="1:2">
      <c r="A5" s="4" t="s">
        <v>460</v>
      </c>
      <c r="B5" s="5" t="n">
        <v>15911</v>
      </c>
    </row>
    <row r="6" spans="1:2">
      <c r="A6" s="4" t="s">
        <v>461</v>
      </c>
      <c r="B6" s="5" t="n">
        <v>18000</v>
      </c>
    </row>
    <row r="7" spans="1:2">
      <c r="A7" s="4" t="s">
        <v>457</v>
      </c>
      <c r="B7" s="5" t="n">
        <v>47521</v>
      </c>
    </row>
    <row r="8" spans="1:2">
      <c r="A8" s="3" t="s">
        <v>462</v>
      </c>
    </row>
    <row r="9" spans="1:2">
      <c r="A9" s="4" t="s">
        <v>463</v>
      </c>
      <c r="B9" s="5" t="n">
        <v>492</v>
      </c>
    </row>
    <row r="10" spans="1:2">
      <c r="A10" s="4" t="s">
        <v>464</v>
      </c>
      <c r="B10" s="5" t="n">
        <v>12816</v>
      </c>
    </row>
    <row r="11" spans="1:2">
      <c r="A11" s="4" t="s">
        <v>465</v>
      </c>
      <c r="B11" s="5" t="n">
        <v>15074</v>
      </c>
    </row>
    <row r="12" spans="1:2">
      <c r="A12" s="4" t="s">
        <v>466</v>
      </c>
      <c r="B12" s="5" t="n">
        <v>17405</v>
      </c>
    </row>
    <row r="13" spans="1:2">
      <c r="A13" s="4" t="s">
        <v>462</v>
      </c>
      <c r="B13" s="7" t="n">
        <v>457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2</v>
      </c>
      <c r="C1" s="2" t="s">
        <v>392</v>
      </c>
      <c r="D1" s="2" t="s">
        <v>28</v>
      </c>
      <c r="E1" s="2" t="s">
        <v>75</v>
      </c>
      <c r="F1" s="2" t="s">
        <v>468</v>
      </c>
      <c r="G1" s="2" t="s">
        <v>469</v>
      </c>
    </row>
    <row r="2" spans="1:7">
      <c r="A2" s="3" t="s">
        <v>470</v>
      </c>
    </row>
    <row r="3" spans="1:7">
      <c r="A3" s="4" t="s">
        <v>471</v>
      </c>
      <c r="B3" s="7" t="n">
        <v>537459</v>
      </c>
      <c r="D3" s="7" t="n">
        <v>424871</v>
      </c>
    </row>
    <row r="4" spans="1:7">
      <c r="A4" s="4" t="s">
        <v>65</v>
      </c>
      <c r="B4" s="5" t="n">
        <v>-3444</v>
      </c>
      <c r="C4" s="7" t="n">
        <v>-3281</v>
      </c>
      <c r="D4" s="5" t="n">
        <v>-3453</v>
      </c>
      <c r="E4" s="7" t="n">
        <v>-3530</v>
      </c>
      <c r="F4" s="7" t="n">
        <v>-3568</v>
      </c>
      <c r="G4" s="7" t="n">
        <v>-3420</v>
      </c>
    </row>
    <row r="5" spans="1:7">
      <c r="A5" s="4" t="s">
        <v>472</v>
      </c>
      <c r="B5" s="5" t="n">
        <v>534015</v>
      </c>
      <c r="D5" s="5" t="n">
        <v>421418</v>
      </c>
    </row>
    <row r="6" spans="1:7">
      <c r="A6" s="4" t="s">
        <v>473</v>
      </c>
    </row>
    <row r="7" spans="1:7">
      <c r="A7" s="3" t="s">
        <v>470</v>
      </c>
    </row>
    <row r="8" spans="1:7">
      <c r="A8" s="4" t="s">
        <v>471</v>
      </c>
      <c r="B8" s="5" t="n">
        <v>34109</v>
      </c>
      <c r="D8" s="5" t="n">
        <v>25475</v>
      </c>
    </row>
    <row r="9" spans="1:7">
      <c r="A9" s="4" t="s">
        <v>65</v>
      </c>
      <c r="B9" s="5" t="n">
        <v>-254</v>
      </c>
      <c r="C9" s="5" t="n">
        <v>-256</v>
      </c>
      <c r="D9" s="5" t="n">
        <v>-239</v>
      </c>
      <c r="E9" s="5" t="n">
        <v>-254</v>
      </c>
      <c r="F9" s="5" t="n">
        <v>-329</v>
      </c>
      <c r="G9" s="5" t="n">
        <v>-319</v>
      </c>
    </row>
    <row r="10" spans="1:7">
      <c r="A10" s="4" t="s">
        <v>474</v>
      </c>
    </row>
    <row r="11" spans="1:7">
      <c r="A11" s="3" t="s">
        <v>470</v>
      </c>
    </row>
    <row r="12" spans="1:7">
      <c r="A12" s="4" t="s">
        <v>471</v>
      </c>
      <c r="B12" s="5" t="n">
        <v>33922</v>
      </c>
      <c r="D12" s="5" t="n">
        <v>33353</v>
      </c>
    </row>
    <row r="13" spans="1:7">
      <c r="A13" s="4" t="s">
        <v>65</v>
      </c>
      <c r="B13" s="5" t="n">
        <v>-336</v>
      </c>
      <c r="C13" s="5" t="n">
        <v>-339</v>
      </c>
      <c r="D13" s="5" t="n">
        <v>-358</v>
      </c>
      <c r="E13" s="5" t="n">
        <v>-367</v>
      </c>
      <c r="F13" s="5" t="n">
        <v>-393</v>
      </c>
      <c r="G13" s="5" t="n">
        <v>-342</v>
      </c>
    </row>
    <row r="14" spans="1:7">
      <c r="A14" s="4" t="s">
        <v>475</v>
      </c>
    </row>
    <row r="15" spans="1:7">
      <c r="A15" s="3" t="s">
        <v>470</v>
      </c>
    </row>
    <row r="16" spans="1:7">
      <c r="A16" s="4" t="s">
        <v>471</v>
      </c>
      <c r="B16" s="5" t="n">
        <v>230196</v>
      </c>
      <c r="D16" s="5" t="n">
        <v>199120</v>
      </c>
    </row>
    <row r="17" spans="1:7">
      <c r="A17" s="4" t="s">
        <v>65</v>
      </c>
      <c r="B17" s="5" t="n">
        <v>-1786</v>
      </c>
      <c r="C17" s="5" t="n">
        <v>-1695</v>
      </c>
      <c r="D17" s="5" t="n">
        <v>-1875</v>
      </c>
      <c r="E17" s="5" t="n">
        <v>-1912</v>
      </c>
      <c r="F17" s="5" t="n">
        <v>-1938</v>
      </c>
      <c r="G17" s="5" t="n">
        <v>-1841</v>
      </c>
    </row>
    <row r="18" spans="1:7">
      <c r="A18" s="4" t="s">
        <v>476</v>
      </c>
    </row>
    <row r="19" spans="1:7">
      <c r="A19" s="3" t="s">
        <v>470</v>
      </c>
    </row>
    <row r="20" spans="1:7">
      <c r="A20" s="4" t="s">
        <v>471</v>
      </c>
      <c r="B20" s="5" t="n">
        <v>180004</v>
      </c>
      <c r="D20" s="5" t="n">
        <v>125661</v>
      </c>
    </row>
    <row r="21" spans="1:7">
      <c r="A21" s="4" t="s">
        <v>65</v>
      </c>
      <c r="B21" s="5" t="n">
        <v>-676</v>
      </c>
      <c r="C21" s="5" t="n">
        <v>-619</v>
      </c>
      <c r="D21" s="5" t="n">
        <v>-619</v>
      </c>
      <c r="E21" s="5" t="n">
        <v>-648</v>
      </c>
      <c r="F21" s="5" t="n">
        <v>-620</v>
      </c>
      <c r="G21" s="5" t="n">
        <v>-600</v>
      </c>
    </row>
    <row r="22" spans="1:7">
      <c r="A22" s="4" t="s">
        <v>477</v>
      </c>
    </row>
    <row r="23" spans="1:7">
      <c r="A23" s="3" t="s">
        <v>470</v>
      </c>
    </row>
    <row r="24" spans="1:7">
      <c r="A24" s="4" t="s">
        <v>471</v>
      </c>
      <c r="B24" s="5" t="n">
        <v>38296</v>
      </c>
      <c r="D24" s="5" t="n">
        <v>25672</v>
      </c>
    </row>
    <row r="25" spans="1:7">
      <c r="A25" s="4" t="s">
        <v>65</v>
      </c>
      <c r="B25" s="5" t="n">
        <v>-287</v>
      </c>
      <c r="C25" s="5" t="n">
        <v>-283</v>
      </c>
      <c r="D25" s="5" t="n">
        <v>-282</v>
      </c>
      <c r="E25" s="5" t="n">
        <v>-273</v>
      </c>
      <c r="F25" s="5" t="n">
        <v>-214</v>
      </c>
      <c r="G25" s="5" t="n">
        <v>-210</v>
      </c>
    </row>
    <row r="26" spans="1:7">
      <c r="A26" s="4" t="s">
        <v>478</v>
      </c>
    </row>
    <row r="27" spans="1:7">
      <c r="A27" s="3" t="s">
        <v>470</v>
      </c>
    </row>
    <row r="28" spans="1:7">
      <c r="A28" s="4" t="s">
        <v>471</v>
      </c>
      <c r="B28" s="5" t="n">
        <v>20932</v>
      </c>
      <c r="D28" s="5" t="n">
        <v>15590</v>
      </c>
    </row>
    <row r="29" spans="1:7">
      <c r="A29" s="4" t="s">
        <v>65</v>
      </c>
      <c r="B29" s="7" t="n">
        <v>-105</v>
      </c>
      <c r="C29" s="7" t="n">
        <v>-89</v>
      </c>
      <c r="D29" s="7" t="n">
        <v>-80</v>
      </c>
      <c r="E29" s="7" t="n">
        <v>-76</v>
      </c>
      <c r="F29" s="7" t="n">
        <v>-74</v>
      </c>
      <c r="G29" s="7" t="n">
        <v>-1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9</v>
      </c>
      <c r="B1" s="2" t="s">
        <v>74</v>
      </c>
      <c r="D1" s="2" t="s">
        <v>1</v>
      </c>
    </row>
    <row r="2" spans="1:7">
      <c r="B2" s="2" t="s">
        <v>2</v>
      </c>
      <c r="C2" s="2" t="s">
        <v>75</v>
      </c>
      <c r="D2" s="2" t="s">
        <v>2</v>
      </c>
      <c r="E2" s="2" t="s">
        <v>75</v>
      </c>
      <c r="F2" s="2" t="s">
        <v>2</v>
      </c>
      <c r="G2" s="2" t="s">
        <v>28</v>
      </c>
    </row>
    <row r="3" spans="1:7">
      <c r="A3" s="3" t="s">
        <v>480</v>
      </c>
    </row>
    <row r="4" spans="1:7">
      <c r="A4" s="4" t="s">
        <v>481</v>
      </c>
      <c r="B4" s="7" t="n">
        <v>3281</v>
      </c>
      <c r="C4" s="7" t="n">
        <v>3568</v>
      </c>
      <c r="D4" s="7" t="n">
        <v>3453</v>
      </c>
      <c r="E4" s="7" t="n">
        <v>3420</v>
      </c>
    </row>
    <row r="5" spans="1:7">
      <c r="A5" s="4" t="s">
        <v>482</v>
      </c>
      <c r="B5" s="5" t="n">
        <v>-30</v>
      </c>
      <c r="C5" s="5" t="n">
        <v>-123</v>
      </c>
      <c r="D5" s="5" t="n">
        <v>-418</v>
      </c>
      <c r="E5" s="5" t="n">
        <v>-243</v>
      </c>
    </row>
    <row r="6" spans="1:7">
      <c r="A6" s="4" t="s">
        <v>483</v>
      </c>
      <c r="B6" s="5" t="n">
        <v>80</v>
      </c>
      <c r="C6" s="5" t="n">
        <v>10</v>
      </c>
      <c r="D6" s="5" t="n">
        <v>151</v>
      </c>
      <c r="E6" s="5" t="n">
        <v>120</v>
      </c>
    </row>
    <row r="7" spans="1:7">
      <c r="A7" s="4" t="s">
        <v>484</v>
      </c>
      <c r="B7" s="5" t="n">
        <v>113</v>
      </c>
      <c r="C7" s="5" t="n">
        <v>75</v>
      </c>
      <c r="D7" s="5" t="n">
        <v>258</v>
      </c>
      <c r="E7" s="5" t="n">
        <v>233</v>
      </c>
    </row>
    <row r="8" spans="1:7">
      <c r="A8" s="4" t="s">
        <v>485</v>
      </c>
      <c r="B8" s="5" t="n">
        <v>3444</v>
      </c>
      <c r="C8" s="5" t="n">
        <v>3530</v>
      </c>
      <c r="D8" s="5" t="n">
        <v>3444</v>
      </c>
      <c r="E8" s="5" t="n">
        <v>3530</v>
      </c>
    </row>
    <row r="9" spans="1:7">
      <c r="A9" s="4" t="s">
        <v>485</v>
      </c>
      <c r="B9" s="5" t="n">
        <v>3281</v>
      </c>
      <c r="C9" s="5" t="n">
        <v>3568</v>
      </c>
      <c r="D9" s="5" t="n">
        <v>3444</v>
      </c>
      <c r="E9" s="5" t="n">
        <v>3530</v>
      </c>
      <c r="F9" s="7" t="n">
        <v>3444</v>
      </c>
      <c r="G9" s="7" t="n">
        <v>3453</v>
      </c>
    </row>
    <row r="10" spans="1:7">
      <c r="A10" s="4" t="s">
        <v>486</v>
      </c>
      <c r="F10" s="5" t="n">
        <v>52</v>
      </c>
      <c r="G10" s="5" t="n">
        <v>91</v>
      </c>
    </row>
    <row r="11" spans="1:7">
      <c r="A11" s="4" t="s">
        <v>487</v>
      </c>
      <c r="F11" s="5" t="n">
        <v>3392</v>
      </c>
      <c r="G11" s="5" t="n">
        <v>3362</v>
      </c>
    </row>
    <row r="12" spans="1:7">
      <c r="A12" s="4" t="s">
        <v>488</v>
      </c>
      <c r="F12" s="5" t="n">
        <v>537459</v>
      </c>
      <c r="G12" s="5" t="n">
        <v>424871</v>
      </c>
    </row>
    <row r="13" spans="1:7">
      <c r="A13" s="4" t="s">
        <v>489</v>
      </c>
      <c r="F13" s="5" t="n">
        <v>5947</v>
      </c>
      <c r="G13" s="5" t="n">
        <v>6625</v>
      </c>
    </row>
    <row r="14" spans="1:7">
      <c r="A14" s="4" t="s">
        <v>490</v>
      </c>
      <c r="F14" s="5" t="n">
        <v>531512</v>
      </c>
      <c r="G14" s="5" t="n">
        <v>418246</v>
      </c>
    </row>
    <row r="15" spans="1:7">
      <c r="A15" s="4" t="s">
        <v>473</v>
      </c>
    </row>
    <row r="16" spans="1:7">
      <c r="A16" s="3" t="s">
        <v>480</v>
      </c>
    </row>
    <row r="17" spans="1:7">
      <c r="A17" s="4" t="s">
        <v>481</v>
      </c>
      <c r="B17" s="5" t="n">
        <v>256</v>
      </c>
      <c r="C17" s="5" t="n">
        <v>329</v>
      </c>
      <c r="D17" s="5" t="n">
        <v>239</v>
      </c>
      <c r="E17" s="5" t="n">
        <v>319</v>
      </c>
    </row>
    <row r="18" spans="1:7">
      <c r="A18" s="4" t="s">
        <v>482</v>
      </c>
      <c r="D18" s="5" t="n">
        <v>-20</v>
      </c>
    </row>
    <row r="19" spans="1:7">
      <c r="A19" s="4" t="s">
        <v>483</v>
      </c>
      <c r="E19" s="5" t="n">
        <v>56</v>
      </c>
    </row>
    <row r="20" spans="1:7">
      <c r="A20" s="4" t="s">
        <v>484</v>
      </c>
      <c r="B20" s="5" t="n">
        <v>-2</v>
      </c>
      <c r="C20" s="5" t="n">
        <v>-75</v>
      </c>
      <c r="D20" s="5" t="n">
        <v>35</v>
      </c>
      <c r="E20" s="5" t="n">
        <v>-121</v>
      </c>
    </row>
    <row r="21" spans="1:7">
      <c r="A21" s="4" t="s">
        <v>485</v>
      </c>
      <c r="B21" s="5" t="n">
        <v>254</v>
      </c>
      <c r="C21" s="5" t="n">
        <v>254</v>
      </c>
      <c r="D21" s="5" t="n">
        <v>254</v>
      </c>
      <c r="E21" s="5" t="n">
        <v>254</v>
      </c>
    </row>
    <row r="22" spans="1:7">
      <c r="A22" s="4" t="s">
        <v>485</v>
      </c>
      <c r="B22" s="5" t="n">
        <v>256</v>
      </c>
      <c r="C22" s="5" t="n">
        <v>329</v>
      </c>
      <c r="D22" s="5" t="n">
        <v>254</v>
      </c>
      <c r="E22" s="5" t="n">
        <v>254</v>
      </c>
      <c r="F22" s="5" t="n">
        <v>254</v>
      </c>
      <c r="G22" s="5" t="n">
        <v>239</v>
      </c>
    </row>
    <row r="23" spans="1:7">
      <c r="A23" s="4" t="s">
        <v>487</v>
      </c>
      <c r="F23" s="5" t="n">
        <v>254</v>
      </c>
      <c r="G23" s="5" t="n">
        <v>239</v>
      </c>
    </row>
    <row r="24" spans="1:7">
      <c r="A24" s="4" t="s">
        <v>488</v>
      </c>
      <c r="F24" s="5" t="n">
        <v>34109</v>
      </c>
      <c r="G24" s="5" t="n">
        <v>25475</v>
      </c>
    </row>
    <row r="25" spans="1:7">
      <c r="A25" s="4" t="s">
        <v>490</v>
      </c>
      <c r="F25" s="5" t="n">
        <v>34109</v>
      </c>
      <c r="G25" s="5" t="n">
        <v>25475</v>
      </c>
    </row>
    <row r="26" spans="1:7">
      <c r="A26" s="4" t="s">
        <v>474</v>
      </c>
    </row>
    <row r="27" spans="1:7">
      <c r="A27" s="3" t="s">
        <v>480</v>
      </c>
    </row>
    <row r="28" spans="1:7">
      <c r="A28" s="4" t="s">
        <v>481</v>
      </c>
      <c r="B28" s="5" t="n">
        <v>339</v>
      </c>
      <c r="C28" s="5" t="n">
        <v>393</v>
      </c>
      <c r="D28" s="5" t="n">
        <v>358</v>
      </c>
      <c r="E28" s="5" t="n">
        <v>342</v>
      </c>
    </row>
    <row r="29" spans="1:7">
      <c r="A29" s="4" t="s">
        <v>482</v>
      </c>
      <c r="C29" s="5" t="n">
        <v>-34</v>
      </c>
      <c r="E29" s="5" t="n">
        <v>-34</v>
      </c>
    </row>
    <row r="30" spans="1:7">
      <c r="A30" s="4" t="s">
        <v>483</v>
      </c>
      <c r="D30" s="5" t="n">
        <v>34</v>
      </c>
    </row>
    <row r="31" spans="1:7">
      <c r="A31" s="4" t="s">
        <v>484</v>
      </c>
      <c r="B31" s="5" t="n">
        <v>-3</v>
      </c>
      <c r="C31" s="5" t="n">
        <v>8</v>
      </c>
      <c r="D31" s="5" t="n">
        <v>-56</v>
      </c>
      <c r="E31" s="5" t="n">
        <v>59</v>
      </c>
    </row>
    <row r="32" spans="1:7">
      <c r="A32" s="4" t="s">
        <v>485</v>
      </c>
      <c r="B32" s="5" t="n">
        <v>336</v>
      </c>
      <c r="C32" s="5" t="n">
        <v>367</v>
      </c>
      <c r="D32" s="5" t="n">
        <v>336</v>
      </c>
      <c r="E32" s="5" t="n">
        <v>367</v>
      </c>
    </row>
    <row r="33" spans="1:7">
      <c r="A33" s="4" t="s">
        <v>485</v>
      </c>
      <c r="B33" s="5" t="n">
        <v>339</v>
      </c>
      <c r="C33" s="5" t="n">
        <v>393</v>
      </c>
      <c r="D33" s="5" t="n">
        <v>336</v>
      </c>
      <c r="E33" s="5" t="n">
        <v>367</v>
      </c>
      <c r="F33" s="5" t="n">
        <v>336</v>
      </c>
      <c r="G33" s="5" t="n">
        <v>358</v>
      </c>
    </row>
    <row r="34" spans="1:7">
      <c r="A34" s="4" t="s">
        <v>486</v>
      </c>
      <c r="F34" s="5" t="n">
        <v>33</v>
      </c>
      <c r="G34" s="5" t="n">
        <v>49</v>
      </c>
    </row>
    <row r="35" spans="1:7">
      <c r="A35" s="4" t="s">
        <v>487</v>
      </c>
      <c r="F35" s="5" t="n">
        <v>303</v>
      </c>
      <c r="G35" s="5" t="n">
        <v>309</v>
      </c>
    </row>
    <row r="36" spans="1:7">
      <c r="A36" s="4" t="s">
        <v>488</v>
      </c>
      <c r="F36" s="5" t="n">
        <v>33922</v>
      </c>
      <c r="G36" s="5" t="n">
        <v>33353</v>
      </c>
    </row>
    <row r="37" spans="1:7">
      <c r="A37" s="4" t="s">
        <v>489</v>
      </c>
      <c r="F37" s="5" t="n">
        <v>4724</v>
      </c>
      <c r="G37" s="5" t="n">
        <v>5069</v>
      </c>
    </row>
    <row r="38" spans="1:7">
      <c r="A38" s="4" t="s">
        <v>490</v>
      </c>
      <c r="F38" s="5" t="n">
        <v>29198</v>
      </c>
      <c r="G38" s="5" t="n">
        <v>28284</v>
      </c>
    </row>
    <row r="39" spans="1:7">
      <c r="A39" s="4" t="s">
        <v>475</v>
      </c>
    </row>
    <row r="40" spans="1:7">
      <c r="A40" s="3" t="s">
        <v>480</v>
      </c>
    </row>
    <row r="41" spans="1:7">
      <c r="A41" s="4" t="s">
        <v>481</v>
      </c>
      <c r="B41" s="5" t="n">
        <v>1695</v>
      </c>
      <c r="C41" s="5" t="n">
        <v>1938</v>
      </c>
      <c r="D41" s="5" t="n">
        <v>1875</v>
      </c>
      <c r="E41" s="5" t="n">
        <v>1841</v>
      </c>
    </row>
    <row r="42" spans="1:7">
      <c r="A42" s="4" t="s">
        <v>482</v>
      </c>
      <c r="C42" s="5" t="n">
        <v>-76</v>
      </c>
      <c r="D42" s="5" t="n">
        <v>-117</v>
      </c>
      <c r="E42" s="5" t="n">
        <v>-89</v>
      </c>
    </row>
    <row r="43" spans="1:7">
      <c r="A43" s="4" t="s">
        <v>483</v>
      </c>
      <c r="B43" s="5" t="n">
        <v>20</v>
      </c>
      <c r="C43" s="5" t="n">
        <v>4</v>
      </c>
      <c r="D43" s="5" t="n">
        <v>39</v>
      </c>
      <c r="E43" s="5" t="n">
        <v>19</v>
      </c>
    </row>
    <row r="44" spans="1:7">
      <c r="A44" s="4" t="s">
        <v>484</v>
      </c>
      <c r="B44" s="5" t="n">
        <v>71</v>
      </c>
      <c r="C44" s="5" t="n">
        <v>46</v>
      </c>
      <c r="D44" s="5" t="n">
        <v>-11</v>
      </c>
      <c r="E44" s="5" t="n">
        <v>141</v>
      </c>
    </row>
    <row r="45" spans="1:7">
      <c r="A45" s="4" t="s">
        <v>485</v>
      </c>
      <c r="B45" s="5" t="n">
        <v>1786</v>
      </c>
      <c r="C45" s="5" t="n">
        <v>1912</v>
      </c>
      <c r="D45" s="5" t="n">
        <v>1786</v>
      </c>
      <c r="E45" s="5" t="n">
        <v>1912</v>
      </c>
    </row>
    <row r="46" spans="1:7">
      <c r="A46" s="4" t="s">
        <v>485</v>
      </c>
      <c r="B46" s="5" t="n">
        <v>1695</v>
      </c>
      <c r="C46" s="5" t="n">
        <v>1938</v>
      </c>
      <c r="D46" s="5" t="n">
        <v>1786</v>
      </c>
      <c r="E46" s="5" t="n">
        <v>1912</v>
      </c>
      <c r="F46" s="5" t="n">
        <v>1786</v>
      </c>
      <c r="G46" s="5" t="n">
        <v>1875</v>
      </c>
    </row>
    <row r="47" spans="1:7">
      <c r="A47" s="4" t="s">
        <v>486</v>
      </c>
      <c r="F47" s="5" t="n">
        <v>19</v>
      </c>
      <c r="G47" s="5" t="n">
        <v>42</v>
      </c>
    </row>
    <row r="48" spans="1:7">
      <c r="A48" s="4" t="s">
        <v>487</v>
      </c>
      <c r="F48" s="5" t="n">
        <v>1767</v>
      </c>
      <c r="G48" s="5" t="n">
        <v>1833</v>
      </c>
    </row>
    <row r="49" spans="1:7">
      <c r="A49" s="4" t="s">
        <v>488</v>
      </c>
      <c r="F49" s="5" t="n">
        <v>230196</v>
      </c>
      <c r="G49" s="5" t="n">
        <v>199120</v>
      </c>
    </row>
    <row r="50" spans="1:7">
      <c r="A50" s="4" t="s">
        <v>489</v>
      </c>
      <c r="F50" s="5" t="n">
        <v>1223</v>
      </c>
      <c r="G50" s="5" t="n">
        <v>1556</v>
      </c>
    </row>
    <row r="51" spans="1:7">
      <c r="A51" s="4" t="s">
        <v>490</v>
      </c>
      <c r="F51" s="5" t="n">
        <v>228973</v>
      </c>
      <c r="G51" s="5" t="n">
        <v>197564</v>
      </c>
    </row>
    <row r="52" spans="1:7">
      <c r="A52" s="4" t="s">
        <v>476</v>
      </c>
    </row>
    <row r="53" spans="1:7">
      <c r="A53" s="3" t="s">
        <v>480</v>
      </c>
    </row>
    <row r="54" spans="1:7">
      <c r="A54" s="4" t="s">
        <v>481</v>
      </c>
      <c r="B54" s="5" t="n">
        <v>619</v>
      </c>
      <c r="C54" s="5" t="n">
        <v>620</v>
      </c>
      <c r="D54" s="5" t="n">
        <v>619</v>
      </c>
      <c r="E54" s="5" t="n">
        <v>600</v>
      </c>
    </row>
    <row r="55" spans="1:7">
      <c r="A55" s="4" t="s">
        <v>482</v>
      </c>
      <c r="D55" s="5" t="n">
        <v>-142</v>
      </c>
      <c r="E55" s="5" t="n">
        <v>-42</v>
      </c>
    </row>
    <row r="56" spans="1:7">
      <c r="A56" s="4" t="s">
        <v>483</v>
      </c>
      <c r="B56" s="5" t="n">
        <v>48</v>
      </c>
      <c r="D56" s="5" t="n">
        <v>48</v>
      </c>
    </row>
    <row r="57" spans="1:7">
      <c r="A57" s="4" t="s">
        <v>484</v>
      </c>
      <c r="B57" s="5" t="n">
        <v>9</v>
      </c>
      <c r="C57" s="5" t="n">
        <v>28</v>
      </c>
      <c r="D57" s="5" t="n">
        <v>151</v>
      </c>
      <c r="E57" s="5" t="n">
        <v>90</v>
      </c>
    </row>
    <row r="58" spans="1:7">
      <c r="A58" s="4" t="s">
        <v>485</v>
      </c>
      <c r="B58" s="5" t="n">
        <v>676</v>
      </c>
      <c r="C58" s="5" t="n">
        <v>648</v>
      </c>
      <c r="D58" s="5" t="n">
        <v>676</v>
      </c>
      <c r="E58" s="5" t="n">
        <v>648</v>
      </c>
    </row>
    <row r="59" spans="1:7">
      <c r="A59" s="4" t="s">
        <v>485</v>
      </c>
      <c r="B59" s="5" t="n">
        <v>619</v>
      </c>
      <c r="C59" s="5" t="n">
        <v>620</v>
      </c>
      <c r="D59" s="5" t="n">
        <v>676</v>
      </c>
      <c r="E59" s="5" t="n">
        <v>648</v>
      </c>
      <c r="F59" s="5" t="n">
        <v>676</v>
      </c>
      <c r="G59" s="5" t="n">
        <v>619</v>
      </c>
    </row>
    <row r="60" spans="1:7">
      <c r="A60" s="4" t="s">
        <v>487</v>
      </c>
      <c r="F60" s="5" t="n">
        <v>676</v>
      </c>
      <c r="G60" s="5" t="n">
        <v>619</v>
      </c>
    </row>
    <row r="61" spans="1:7">
      <c r="A61" s="4" t="s">
        <v>488</v>
      </c>
      <c r="F61" s="5" t="n">
        <v>180004</v>
      </c>
      <c r="G61" s="5" t="n">
        <v>125661</v>
      </c>
    </row>
    <row r="62" spans="1:7">
      <c r="A62" s="4" t="s">
        <v>490</v>
      </c>
      <c r="F62" s="5" t="n">
        <v>180004</v>
      </c>
      <c r="G62" s="5" t="n">
        <v>125661</v>
      </c>
    </row>
    <row r="63" spans="1:7">
      <c r="A63" s="4" t="s">
        <v>477</v>
      </c>
    </row>
    <row r="64" spans="1:7">
      <c r="A64" s="3" t="s">
        <v>480</v>
      </c>
    </row>
    <row r="65" spans="1:7">
      <c r="A65" s="4" t="s">
        <v>481</v>
      </c>
      <c r="B65" s="5" t="n">
        <v>283</v>
      </c>
      <c r="C65" s="5" t="n">
        <v>214</v>
      </c>
      <c r="D65" s="5" t="n">
        <v>282</v>
      </c>
      <c r="E65" s="5" t="n">
        <v>210</v>
      </c>
    </row>
    <row r="66" spans="1:7">
      <c r="A66" s="4" t="s">
        <v>482</v>
      </c>
      <c r="E66" s="5" t="n">
        <v>-27</v>
      </c>
    </row>
    <row r="67" spans="1:7">
      <c r="A67" s="4" t="s">
        <v>483</v>
      </c>
      <c r="B67" s="5" t="n">
        <v>2</v>
      </c>
      <c r="C67" s="5" t="n">
        <v>2</v>
      </c>
      <c r="D67" s="5" t="n">
        <v>6</v>
      </c>
      <c r="E67" s="5" t="n">
        <v>31</v>
      </c>
    </row>
    <row r="68" spans="1:7">
      <c r="A68" s="4" t="s">
        <v>484</v>
      </c>
      <c r="B68" s="5" t="n">
        <v>2</v>
      </c>
      <c r="C68" s="5" t="n">
        <v>57</v>
      </c>
      <c r="D68" s="5" t="n">
        <v>-1</v>
      </c>
      <c r="E68" s="5" t="n">
        <v>59</v>
      </c>
    </row>
    <row r="69" spans="1:7">
      <c r="A69" s="4" t="s">
        <v>485</v>
      </c>
      <c r="B69" s="5" t="n">
        <v>287</v>
      </c>
      <c r="C69" s="5" t="n">
        <v>273</v>
      </c>
      <c r="D69" s="5" t="n">
        <v>287</v>
      </c>
      <c r="E69" s="5" t="n">
        <v>273</v>
      </c>
    </row>
    <row r="70" spans="1:7">
      <c r="A70" s="4" t="s">
        <v>485</v>
      </c>
      <c r="B70" s="5" t="n">
        <v>283</v>
      </c>
      <c r="C70" s="5" t="n">
        <v>214</v>
      </c>
      <c r="D70" s="5" t="n">
        <v>287</v>
      </c>
      <c r="E70" s="5" t="n">
        <v>273</v>
      </c>
      <c r="F70" s="5" t="n">
        <v>287</v>
      </c>
      <c r="G70" s="5" t="n">
        <v>282</v>
      </c>
    </row>
    <row r="71" spans="1:7">
      <c r="A71" s="4" t="s">
        <v>487</v>
      </c>
      <c r="F71" s="5" t="n">
        <v>287</v>
      </c>
      <c r="G71" s="5" t="n">
        <v>282</v>
      </c>
    </row>
    <row r="72" spans="1:7">
      <c r="A72" s="4" t="s">
        <v>488</v>
      </c>
      <c r="F72" s="5" t="n">
        <v>38296</v>
      </c>
      <c r="G72" s="5" t="n">
        <v>25672</v>
      </c>
    </row>
    <row r="73" spans="1:7">
      <c r="A73" s="4" t="s">
        <v>490</v>
      </c>
      <c r="F73" s="5" t="n">
        <v>38296</v>
      </c>
      <c r="G73" s="5" t="n">
        <v>25672</v>
      </c>
    </row>
    <row r="74" spans="1:7">
      <c r="A74" s="4" t="s">
        <v>478</v>
      </c>
    </row>
    <row r="75" spans="1:7">
      <c r="A75" s="3" t="s">
        <v>480</v>
      </c>
    </row>
    <row r="76" spans="1:7">
      <c r="A76" s="4" t="s">
        <v>481</v>
      </c>
      <c r="B76" s="5" t="n">
        <v>89</v>
      </c>
      <c r="C76" s="5" t="n">
        <v>74</v>
      </c>
      <c r="D76" s="5" t="n">
        <v>80</v>
      </c>
      <c r="E76" s="5" t="n">
        <v>108</v>
      </c>
    </row>
    <row r="77" spans="1:7">
      <c r="A77" s="4" t="s">
        <v>482</v>
      </c>
      <c r="B77" s="5" t="n">
        <v>-30</v>
      </c>
      <c r="C77" s="5" t="n">
        <v>-13</v>
      </c>
      <c r="D77" s="5" t="n">
        <v>-139</v>
      </c>
      <c r="E77" s="5" t="n">
        <v>-51</v>
      </c>
    </row>
    <row r="78" spans="1:7">
      <c r="A78" s="4" t="s">
        <v>483</v>
      </c>
      <c r="B78" s="5" t="n">
        <v>10</v>
      </c>
      <c r="C78" s="5" t="n">
        <v>4</v>
      </c>
      <c r="D78" s="5" t="n">
        <v>24</v>
      </c>
      <c r="E78" s="5" t="n">
        <v>14</v>
      </c>
    </row>
    <row r="79" spans="1:7">
      <c r="A79" s="4" t="s">
        <v>484</v>
      </c>
      <c r="B79" s="5" t="n">
        <v>36</v>
      </c>
      <c r="C79" s="5" t="n">
        <v>11</v>
      </c>
      <c r="D79" s="5" t="n">
        <v>140</v>
      </c>
      <c r="E79" s="5" t="n">
        <v>5</v>
      </c>
    </row>
    <row r="80" spans="1:7">
      <c r="A80" s="4" t="s">
        <v>485</v>
      </c>
      <c r="B80" s="5" t="n">
        <v>105</v>
      </c>
      <c r="C80" s="5" t="n">
        <v>76</v>
      </c>
      <c r="D80" s="5" t="n">
        <v>105</v>
      </c>
      <c r="E80" s="5" t="n">
        <v>76</v>
      </c>
    </row>
    <row r="81" spans="1:7">
      <c r="A81" s="4" t="s">
        <v>485</v>
      </c>
      <c r="B81" s="7" t="n">
        <v>89</v>
      </c>
      <c r="C81" s="7" t="n">
        <v>74</v>
      </c>
      <c r="D81" s="7" t="n">
        <v>105</v>
      </c>
      <c r="E81" s="7" t="n">
        <v>76</v>
      </c>
      <c r="F81" s="5" t="n">
        <v>105</v>
      </c>
      <c r="G81" s="5" t="n">
        <v>80</v>
      </c>
    </row>
    <row r="82" spans="1:7">
      <c r="A82" s="4" t="s">
        <v>487</v>
      </c>
      <c r="F82" s="5" t="n">
        <v>105</v>
      </c>
      <c r="G82" s="5" t="n">
        <v>80</v>
      </c>
    </row>
    <row r="83" spans="1:7">
      <c r="A83" s="4" t="s">
        <v>488</v>
      </c>
      <c r="F83" s="5" t="n">
        <v>20932</v>
      </c>
      <c r="G83" s="5" t="n">
        <v>15590</v>
      </c>
    </row>
    <row r="84" spans="1:7">
      <c r="A84" s="4" t="s">
        <v>490</v>
      </c>
      <c r="F84" s="7" t="n">
        <v>20932</v>
      </c>
      <c r="G84" s="7" t="n">
        <v>155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64"/>
    <col customWidth="1" max="3" min="3" width="25"/>
    <col customWidth="1" max="4" min="4" width="25"/>
    <col customWidth="1" max="5" min="5" width="18"/>
    <col customWidth="1" max="6" min="6" width="21"/>
    <col customWidth="1" max="7" min="7" width="21"/>
  </cols>
  <sheetData>
    <row r="1" spans="1:7">
      <c r="A1" s="1" t="s">
        <v>491</v>
      </c>
      <c r="C1" s="2" t="s">
        <v>74</v>
      </c>
      <c r="D1" s="2" t="s">
        <v>1</v>
      </c>
      <c r="F1" s="2" t="s">
        <v>492</v>
      </c>
    </row>
    <row r="2" spans="1:7">
      <c r="C2" s="2" t="s">
        <v>493</v>
      </c>
      <c r="D2" s="2" t="s">
        <v>493</v>
      </c>
      <c r="E2" s="2" t="s">
        <v>494</v>
      </c>
      <c r="F2" s="2" t="s">
        <v>343</v>
      </c>
      <c r="G2" s="2" t="s">
        <v>495</v>
      </c>
    </row>
    <row r="3" spans="1:7">
      <c r="A3" s="3" t="s">
        <v>480</v>
      </c>
    </row>
    <row r="4" spans="1:7">
      <c r="A4" s="4" t="s">
        <v>496</v>
      </c>
      <c r="C4" s="7" t="n">
        <v>537459000</v>
      </c>
      <c r="D4" s="7" t="n">
        <v>537459000</v>
      </c>
      <c r="F4" s="7" t="n">
        <v>424871000</v>
      </c>
    </row>
    <row r="5" spans="1:7">
      <c r="A5" s="4" t="s">
        <v>497</v>
      </c>
      <c r="B5" s="4" t="s">
        <v>406</v>
      </c>
      <c r="C5" s="5" t="n">
        <v>10934000</v>
      </c>
      <c r="D5" s="5" t="n">
        <v>10934000</v>
      </c>
      <c r="F5" s="5" t="n">
        <v>12323000</v>
      </c>
    </row>
    <row r="6" spans="1:7">
      <c r="A6" s="4" t="s">
        <v>498</v>
      </c>
      <c r="B6" s="4" t="s">
        <v>406</v>
      </c>
      <c r="C6" s="5" t="n">
        <v>3118000</v>
      </c>
      <c r="D6" s="5" t="n">
        <v>3118000</v>
      </c>
      <c r="F6" s="5" t="n">
        <v>3722000</v>
      </c>
    </row>
    <row r="7" spans="1:7">
      <c r="A7" s="4" t="s">
        <v>499</v>
      </c>
      <c r="C7" s="5" t="n">
        <v>531512000</v>
      </c>
      <c r="D7" s="5" t="n">
        <v>531512000</v>
      </c>
      <c r="F7" s="5" t="n">
        <v>418246000</v>
      </c>
    </row>
    <row r="8" spans="1:7">
      <c r="A8" s="4" t="s">
        <v>500</v>
      </c>
      <c r="C8" s="7" t="n">
        <v>268000</v>
      </c>
      <c r="D8" s="7" t="n">
        <v>268000</v>
      </c>
      <c r="F8" s="5" t="n">
        <v>303000</v>
      </c>
    </row>
    <row r="9" spans="1:7">
      <c r="A9" s="4" t="s">
        <v>501</v>
      </c>
      <c r="C9" s="5" t="n">
        <v>0</v>
      </c>
      <c r="D9" s="5" t="n">
        <v>2</v>
      </c>
      <c r="E9" s="5" t="n">
        <v>3</v>
      </c>
    </row>
    <row r="10" spans="1:7">
      <c r="A10" s="4" t="s">
        <v>502</v>
      </c>
      <c r="C10" s="7" t="n">
        <v>0</v>
      </c>
      <c r="D10" s="7" t="n">
        <v>0</v>
      </c>
    </row>
    <row r="11" spans="1:7">
      <c r="A11" s="4" t="s">
        <v>503</v>
      </c>
      <c r="C11" s="5" t="n">
        <v>0</v>
      </c>
      <c r="D11" s="5" t="n">
        <v>0</v>
      </c>
    </row>
    <row r="12" spans="1:7">
      <c r="A12" s="4" t="s">
        <v>504</v>
      </c>
    </row>
    <row r="13" spans="1:7">
      <c r="A13" s="3" t="s">
        <v>480</v>
      </c>
    </row>
    <row r="14" spans="1:7">
      <c r="A14" s="4" t="s">
        <v>86</v>
      </c>
      <c r="D14" s="5" t="n">
        <v>0</v>
      </c>
      <c r="F14" s="5" t="n">
        <v>0</v>
      </c>
    </row>
    <row r="15" spans="1:7">
      <c r="A15" s="4" t="s">
        <v>505</v>
      </c>
    </row>
    <row r="16" spans="1:7">
      <c r="A16" s="3" t="s">
        <v>480</v>
      </c>
    </row>
    <row r="17" spans="1:7">
      <c r="A17" s="4" t="s">
        <v>497</v>
      </c>
      <c r="C17" s="5" t="n">
        <v>3000000</v>
      </c>
      <c r="D17" s="5" t="n">
        <v>3000000</v>
      </c>
      <c r="F17" s="5" t="n">
        <v>3700000</v>
      </c>
    </row>
    <row r="18" spans="1:7">
      <c r="A18" s="4" t="s">
        <v>506</v>
      </c>
    </row>
    <row r="19" spans="1:7">
      <c r="A19" s="3" t="s">
        <v>480</v>
      </c>
    </row>
    <row r="20" spans="1:7">
      <c r="A20" s="4" t="s">
        <v>496</v>
      </c>
      <c r="C20" s="5" t="n">
        <v>0</v>
      </c>
      <c r="D20" s="5" t="n">
        <v>0</v>
      </c>
      <c r="F20" s="5" t="n">
        <v>0</v>
      </c>
    </row>
    <row r="21" spans="1:7">
      <c r="A21" s="4" t="s">
        <v>507</v>
      </c>
    </row>
    <row r="22" spans="1:7">
      <c r="A22" s="3" t="s">
        <v>480</v>
      </c>
    </row>
    <row r="23" spans="1:7">
      <c r="A23" s="4" t="s">
        <v>496</v>
      </c>
      <c r="C23" s="5" t="n">
        <v>0</v>
      </c>
      <c r="D23" s="5" t="n">
        <v>0</v>
      </c>
      <c r="F23" s="5" t="n">
        <v>0</v>
      </c>
    </row>
    <row r="24" spans="1:7">
      <c r="A24" s="4" t="s">
        <v>508</v>
      </c>
    </row>
    <row r="25" spans="1:7">
      <c r="A25" s="3" t="s">
        <v>480</v>
      </c>
    </row>
    <row r="26" spans="1:7">
      <c r="A26" s="4" t="s">
        <v>509</v>
      </c>
      <c r="G26" s="7" t="n">
        <v>250000</v>
      </c>
    </row>
    <row r="27" spans="1:7">
      <c r="A27" s="4" t="s">
        <v>510</v>
      </c>
    </row>
    <row r="28" spans="1:7">
      <c r="A28" s="3" t="s">
        <v>480</v>
      </c>
    </row>
    <row r="29" spans="1:7">
      <c r="A29" s="4" t="s">
        <v>499</v>
      </c>
      <c r="C29" s="5" t="n">
        <v>5000000</v>
      </c>
      <c r="D29" s="5" t="n">
        <v>5000000</v>
      </c>
      <c r="F29" s="5" t="n">
        <v>5700000</v>
      </c>
    </row>
    <row r="30" spans="1:7">
      <c r="A30" s="4" t="s">
        <v>307</v>
      </c>
    </row>
    <row r="31" spans="1:7">
      <c r="A31" s="3" t="s">
        <v>480</v>
      </c>
    </row>
    <row r="32" spans="1:7">
      <c r="A32" s="4" t="s">
        <v>509</v>
      </c>
      <c r="C32" s="7" t="n">
        <v>7800000</v>
      </c>
      <c r="D32" s="7" t="n">
        <v>7800000</v>
      </c>
      <c r="F32" s="7" t="n">
        <v>8600000</v>
      </c>
    </row>
    <row r="33" spans="1:7"/>
    <row r="34" spans="1:7">
      <c r="A34" s="4" t="s">
        <v>406</v>
      </c>
      <c r="B34" s="4" t="s">
        <v>511</v>
      </c>
    </row>
  </sheetData>
  <mergeCells count="4">
    <mergeCell ref="A1:B2"/>
    <mergeCell ref="D1:E1"/>
    <mergeCell ref="A33:F33"/>
    <mergeCell ref="B34:F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8</v>
      </c>
    </row>
    <row r="2" spans="1:3">
      <c r="A2" s="3" t="s">
        <v>513</v>
      </c>
    </row>
    <row r="3" spans="1:3">
      <c r="A3" s="4" t="s">
        <v>496</v>
      </c>
      <c r="B3" s="7" t="n">
        <v>537459</v>
      </c>
      <c r="C3" s="7" t="n">
        <v>424871</v>
      </c>
    </row>
    <row r="4" spans="1:3">
      <c r="A4" s="4" t="s">
        <v>473</v>
      </c>
    </row>
    <row r="5" spans="1:3">
      <c r="A5" s="3" t="s">
        <v>513</v>
      </c>
    </row>
    <row r="6" spans="1:3">
      <c r="A6" s="4" t="s">
        <v>496</v>
      </c>
      <c r="B6" s="5" t="n">
        <v>34109</v>
      </c>
      <c r="C6" s="5" t="n">
        <v>25475</v>
      </c>
    </row>
    <row r="7" spans="1:3">
      <c r="A7" s="4" t="s">
        <v>474</v>
      </c>
    </row>
    <row r="8" spans="1:3">
      <c r="A8" s="3" t="s">
        <v>513</v>
      </c>
    </row>
    <row r="9" spans="1:3">
      <c r="A9" s="4" t="s">
        <v>496</v>
      </c>
      <c r="B9" s="5" t="n">
        <v>33922</v>
      </c>
      <c r="C9" s="5" t="n">
        <v>33353</v>
      </c>
    </row>
    <row r="10" spans="1:3">
      <c r="A10" s="4" t="s">
        <v>475</v>
      </c>
    </row>
    <row r="11" spans="1:3">
      <c r="A11" s="3" t="s">
        <v>513</v>
      </c>
    </row>
    <row r="12" spans="1:3">
      <c r="A12" s="4" t="s">
        <v>496</v>
      </c>
      <c r="B12" s="5" t="n">
        <v>230196</v>
      </c>
      <c r="C12" s="5" t="n">
        <v>199120</v>
      </c>
    </row>
    <row r="13" spans="1:3">
      <c r="A13" s="4" t="s">
        <v>476</v>
      </c>
    </row>
    <row r="14" spans="1:3">
      <c r="A14" s="3" t="s">
        <v>513</v>
      </c>
    </row>
    <row r="15" spans="1:3">
      <c r="A15" s="4" t="s">
        <v>496</v>
      </c>
      <c r="B15" s="5" t="n">
        <v>180004</v>
      </c>
      <c r="C15" s="5" t="n">
        <v>125661</v>
      </c>
    </row>
    <row r="16" spans="1:3">
      <c r="A16" s="4" t="s">
        <v>477</v>
      </c>
    </row>
    <row r="17" spans="1:3">
      <c r="A17" s="3" t="s">
        <v>513</v>
      </c>
    </row>
    <row r="18" spans="1:3">
      <c r="A18" s="4" t="s">
        <v>496</v>
      </c>
      <c r="B18" s="5" t="n">
        <v>38296</v>
      </c>
      <c r="C18" s="5" t="n">
        <v>25672</v>
      </c>
    </row>
    <row r="19" spans="1:3">
      <c r="A19" s="4" t="s">
        <v>478</v>
      </c>
    </row>
    <row r="20" spans="1:3">
      <c r="A20" s="3" t="s">
        <v>513</v>
      </c>
    </row>
    <row r="21" spans="1:3">
      <c r="A21" s="4" t="s">
        <v>496</v>
      </c>
      <c r="B21" s="5" t="n">
        <v>20932</v>
      </c>
      <c r="C21" s="5" t="n">
        <v>15590</v>
      </c>
    </row>
    <row r="22" spans="1:3">
      <c r="A22" s="4" t="s">
        <v>514</v>
      </c>
    </row>
    <row r="23" spans="1:3">
      <c r="A23" s="3" t="s">
        <v>513</v>
      </c>
    </row>
    <row r="24" spans="1:3">
      <c r="A24" s="4" t="s">
        <v>496</v>
      </c>
      <c r="B24" s="5" t="n">
        <v>34109</v>
      </c>
      <c r="C24" s="5" t="n">
        <v>25475</v>
      </c>
    </row>
    <row r="25" spans="1:3">
      <c r="A25" s="4" t="s">
        <v>515</v>
      </c>
    </row>
    <row r="26" spans="1:3">
      <c r="A26" s="3" t="s">
        <v>513</v>
      </c>
    </row>
    <row r="27" spans="1:3">
      <c r="A27" s="4" t="s">
        <v>496</v>
      </c>
      <c r="B27" s="5" t="n">
        <v>33922</v>
      </c>
      <c r="C27" s="5" t="n">
        <v>33353</v>
      </c>
    </row>
    <row r="28" spans="1:3">
      <c r="A28" s="4" t="s">
        <v>516</v>
      </c>
    </row>
    <row r="29" spans="1:3">
      <c r="A29" s="3" t="s">
        <v>513</v>
      </c>
    </row>
    <row r="30" spans="1:3">
      <c r="A30" s="4" t="s">
        <v>496</v>
      </c>
      <c r="B30" s="5" t="n">
        <v>230196</v>
      </c>
      <c r="C30" s="5" t="n">
        <v>199120</v>
      </c>
    </row>
    <row r="31" spans="1:3">
      <c r="A31" s="4" t="s">
        <v>517</v>
      </c>
    </row>
    <row r="32" spans="1:3">
      <c r="A32" s="3" t="s">
        <v>513</v>
      </c>
    </row>
    <row r="33" spans="1:3">
      <c r="A33" s="4" t="s">
        <v>496</v>
      </c>
      <c r="B33" s="5" t="n">
        <v>180004</v>
      </c>
      <c r="C33" s="5" t="n">
        <v>125661</v>
      </c>
    </row>
    <row r="34" spans="1:3">
      <c r="A34" s="4" t="s">
        <v>518</v>
      </c>
    </row>
    <row r="35" spans="1:3">
      <c r="A35" s="3" t="s">
        <v>513</v>
      </c>
    </row>
    <row r="36" spans="1:3">
      <c r="A36" s="4" t="s">
        <v>496</v>
      </c>
      <c r="B36" s="5" t="n">
        <v>38296</v>
      </c>
      <c r="C36" s="5" t="n">
        <v>25672</v>
      </c>
    </row>
    <row r="37" spans="1:3">
      <c r="A37" s="4" t="s">
        <v>519</v>
      </c>
    </row>
    <row r="38" spans="1:3">
      <c r="A38" s="3" t="s">
        <v>513</v>
      </c>
    </row>
    <row r="39" spans="1:3">
      <c r="A39" s="4" t="s">
        <v>496</v>
      </c>
      <c r="B39" s="5" t="n">
        <v>20932</v>
      </c>
      <c r="C39" s="5" t="n">
        <v>15590</v>
      </c>
    </row>
    <row r="40" spans="1:3">
      <c r="A40" s="4" t="s">
        <v>520</v>
      </c>
    </row>
    <row r="41" spans="1:3">
      <c r="A41" s="3" t="s">
        <v>513</v>
      </c>
    </row>
    <row r="42" spans="1:3">
      <c r="A42" s="4" t="s">
        <v>496</v>
      </c>
      <c r="B42" s="5" t="n">
        <v>471070</v>
      </c>
      <c r="C42" s="5" t="n">
        <v>375900</v>
      </c>
    </row>
    <row r="43" spans="1:3">
      <c r="A43" s="4" t="s">
        <v>521</v>
      </c>
    </row>
    <row r="44" spans="1:3">
      <c r="A44" s="3" t="s">
        <v>513</v>
      </c>
    </row>
    <row r="45" spans="1:3">
      <c r="A45" s="4" t="s">
        <v>496</v>
      </c>
      <c r="B45" s="5" t="n">
        <v>30560</v>
      </c>
      <c r="C45" s="5" t="n">
        <v>24612</v>
      </c>
    </row>
    <row r="46" spans="1:3">
      <c r="A46" s="4" t="s">
        <v>522</v>
      </c>
    </row>
    <row r="47" spans="1:3">
      <c r="A47" s="3" t="s">
        <v>513</v>
      </c>
    </row>
    <row r="48" spans="1:3">
      <c r="A48" s="4" t="s">
        <v>496</v>
      </c>
      <c r="B48" s="5" t="n">
        <v>24943</v>
      </c>
      <c r="C48" s="5" t="n">
        <v>23935</v>
      </c>
    </row>
    <row r="49" spans="1:3">
      <c r="A49" s="4" t="s">
        <v>523</v>
      </c>
    </row>
    <row r="50" spans="1:3">
      <c r="A50" s="3" t="s">
        <v>513</v>
      </c>
    </row>
    <row r="51" spans="1:3">
      <c r="A51" s="4" t="s">
        <v>496</v>
      </c>
      <c r="B51" s="5" t="n">
        <v>208998</v>
      </c>
      <c r="C51" s="5" t="n">
        <v>183543</v>
      </c>
    </row>
    <row r="52" spans="1:3">
      <c r="A52" s="4" t="s">
        <v>524</v>
      </c>
    </row>
    <row r="53" spans="1:3">
      <c r="A53" s="3" t="s">
        <v>513</v>
      </c>
    </row>
    <row r="54" spans="1:3">
      <c r="A54" s="4" t="s">
        <v>496</v>
      </c>
      <c r="B54" s="5" t="n">
        <v>153554</v>
      </c>
      <c r="C54" s="5" t="n">
        <v>106102</v>
      </c>
    </row>
    <row r="55" spans="1:3">
      <c r="A55" s="4" t="s">
        <v>525</v>
      </c>
    </row>
    <row r="56" spans="1:3">
      <c r="A56" s="3" t="s">
        <v>513</v>
      </c>
    </row>
    <row r="57" spans="1:3">
      <c r="A57" s="4" t="s">
        <v>496</v>
      </c>
      <c r="B57" s="5" t="n">
        <v>32941</v>
      </c>
      <c r="C57" s="5" t="n">
        <v>22446</v>
      </c>
    </row>
    <row r="58" spans="1:3">
      <c r="A58" s="4" t="s">
        <v>526</v>
      </c>
    </row>
    <row r="59" spans="1:3">
      <c r="A59" s="3" t="s">
        <v>513</v>
      </c>
    </row>
    <row r="60" spans="1:3">
      <c r="A60" s="4" t="s">
        <v>496</v>
      </c>
      <c r="B60" s="5" t="n">
        <v>20074</v>
      </c>
      <c r="C60" s="5" t="n">
        <v>15262</v>
      </c>
    </row>
    <row r="61" spans="1:3">
      <c r="A61" s="4" t="s">
        <v>527</v>
      </c>
    </row>
    <row r="62" spans="1:3">
      <c r="A62" s="3" t="s">
        <v>513</v>
      </c>
    </row>
    <row r="63" spans="1:3">
      <c r="A63" s="4" t="s">
        <v>496</v>
      </c>
      <c r="B63" s="5" t="n">
        <v>51667</v>
      </c>
      <c r="C63" s="5" t="n">
        <v>35687</v>
      </c>
    </row>
    <row r="64" spans="1:3">
      <c r="A64" s="4" t="s">
        <v>528</v>
      </c>
    </row>
    <row r="65" spans="1:3">
      <c r="A65" s="3" t="s">
        <v>513</v>
      </c>
    </row>
    <row r="66" spans="1:3">
      <c r="A66" s="4" t="s">
        <v>496</v>
      </c>
      <c r="B66" s="5" t="n">
        <v>3502</v>
      </c>
      <c r="C66" s="5" t="n">
        <v>652</v>
      </c>
    </row>
    <row r="67" spans="1:3">
      <c r="A67" s="4" t="s">
        <v>529</v>
      </c>
    </row>
    <row r="68" spans="1:3">
      <c r="A68" s="3" t="s">
        <v>513</v>
      </c>
    </row>
    <row r="69" spans="1:3">
      <c r="A69" s="4" t="s">
        <v>496</v>
      </c>
      <c r="B69" s="5" t="n">
        <v>4753</v>
      </c>
      <c r="C69" s="5" t="n">
        <v>4895</v>
      </c>
    </row>
    <row r="70" spans="1:3">
      <c r="A70" s="4" t="s">
        <v>530</v>
      </c>
    </row>
    <row r="71" spans="1:3">
      <c r="A71" s="3" t="s">
        <v>513</v>
      </c>
    </row>
    <row r="72" spans="1:3">
      <c r="A72" s="4" t="s">
        <v>496</v>
      </c>
      <c r="B72" s="5" t="n">
        <v>17849</v>
      </c>
      <c r="C72" s="5" t="n">
        <v>12464</v>
      </c>
    </row>
    <row r="73" spans="1:3">
      <c r="A73" s="4" t="s">
        <v>531</v>
      </c>
    </row>
    <row r="74" spans="1:3">
      <c r="A74" s="3" t="s">
        <v>513</v>
      </c>
    </row>
    <row r="75" spans="1:3">
      <c r="A75" s="4" t="s">
        <v>496</v>
      </c>
      <c r="B75" s="5" t="n">
        <v>20423</v>
      </c>
      <c r="C75" s="5" t="n">
        <v>15291</v>
      </c>
    </row>
    <row r="76" spans="1:3">
      <c r="A76" s="4" t="s">
        <v>532</v>
      </c>
    </row>
    <row r="77" spans="1:3">
      <c r="A77" s="3" t="s">
        <v>513</v>
      </c>
    </row>
    <row r="78" spans="1:3">
      <c r="A78" s="4" t="s">
        <v>496</v>
      </c>
      <c r="B78" s="5" t="n">
        <v>4300</v>
      </c>
      <c r="C78" s="5" t="n">
        <v>2057</v>
      </c>
    </row>
    <row r="79" spans="1:3">
      <c r="A79" s="4" t="s">
        <v>533</v>
      </c>
    </row>
    <row r="80" spans="1:3">
      <c r="A80" s="3" t="s">
        <v>513</v>
      </c>
    </row>
    <row r="81" spans="1:3">
      <c r="A81" s="4" t="s">
        <v>496</v>
      </c>
      <c r="B81" s="5" t="n">
        <v>840</v>
      </c>
      <c r="C81" s="5" t="n">
        <v>328</v>
      </c>
    </row>
    <row r="82" spans="1:3">
      <c r="A82" s="4" t="s">
        <v>534</v>
      </c>
    </row>
    <row r="83" spans="1:3">
      <c r="A83" s="3" t="s">
        <v>513</v>
      </c>
    </row>
    <row r="84" spans="1:3">
      <c r="A84" s="4" t="s">
        <v>496</v>
      </c>
      <c r="B84" s="5" t="n">
        <v>1780</v>
      </c>
      <c r="C84" s="5" t="n">
        <v>2534</v>
      </c>
    </row>
    <row r="85" spans="1:3">
      <c r="A85" s="4" t="s">
        <v>535</v>
      </c>
    </row>
    <row r="86" spans="1:3">
      <c r="A86" s="3" t="s">
        <v>513</v>
      </c>
    </row>
    <row r="87" spans="1:3">
      <c r="A87" s="4" t="s">
        <v>496</v>
      </c>
      <c r="C87" s="5" t="n">
        <v>74</v>
      </c>
    </row>
    <row r="88" spans="1:3">
      <c r="A88" s="4" t="s">
        <v>536</v>
      </c>
    </row>
    <row r="89" spans="1:3">
      <c r="A89" s="3" t="s">
        <v>513</v>
      </c>
    </row>
    <row r="90" spans="1:3">
      <c r="A90" s="4" t="s">
        <v>496</v>
      </c>
      <c r="B90" s="5" t="n">
        <v>370</v>
      </c>
      <c r="C90" s="5" t="n">
        <v>200</v>
      </c>
    </row>
    <row r="91" spans="1:3">
      <c r="A91" s="4" t="s">
        <v>537</v>
      </c>
    </row>
    <row r="92" spans="1:3">
      <c r="A92" s="3" t="s">
        <v>513</v>
      </c>
    </row>
    <row r="93" spans="1:3">
      <c r="A93" s="4" t="s">
        <v>496</v>
      </c>
      <c r="B93" s="5" t="n">
        <v>1344</v>
      </c>
      <c r="C93" s="5" t="n">
        <v>1611</v>
      </c>
    </row>
    <row r="94" spans="1:3">
      <c r="A94" s="4" t="s">
        <v>538</v>
      </c>
    </row>
    <row r="95" spans="1:3">
      <c r="A95" s="3" t="s">
        <v>513</v>
      </c>
    </row>
    <row r="96" spans="1:3">
      <c r="A96" s="4" t="s">
        <v>496</v>
      </c>
      <c r="B96" s="5" t="n">
        <v>66</v>
      </c>
      <c r="C96" s="5" t="n">
        <v>649</v>
      </c>
    </row>
    <row r="97" spans="1:3">
      <c r="A97" s="4" t="s">
        <v>539</v>
      </c>
    </row>
    <row r="98" spans="1:3">
      <c r="A98" s="3" t="s">
        <v>513</v>
      </c>
    </row>
    <row r="99" spans="1:3">
      <c r="A99" s="4" t="s">
        <v>496</v>
      </c>
      <c r="B99" s="5" t="n">
        <v>12942</v>
      </c>
      <c r="C99" s="5" t="n">
        <v>10750</v>
      </c>
    </row>
    <row r="100" spans="1:3">
      <c r="A100" s="4" t="s">
        <v>540</v>
      </c>
    </row>
    <row r="101" spans="1:3">
      <c r="A101" s="3" t="s">
        <v>513</v>
      </c>
    </row>
    <row r="102" spans="1:3">
      <c r="A102" s="4" t="s">
        <v>496</v>
      </c>
      <c r="B102" s="5" t="n">
        <v>47</v>
      </c>
      <c r="C102" s="5" t="n">
        <v>211</v>
      </c>
    </row>
    <row r="103" spans="1:3">
      <c r="A103" s="4" t="s">
        <v>541</v>
      </c>
    </row>
    <row r="104" spans="1:3">
      <c r="A104" s="3" t="s">
        <v>513</v>
      </c>
    </row>
    <row r="105" spans="1:3">
      <c r="A105" s="4" t="s">
        <v>496</v>
      </c>
      <c r="B105" s="5" t="n">
        <v>4226</v>
      </c>
      <c r="C105" s="5" t="n">
        <v>4449</v>
      </c>
    </row>
    <row r="106" spans="1:3">
      <c r="A106" s="4" t="s">
        <v>542</v>
      </c>
    </row>
    <row r="107" spans="1:3">
      <c r="A107" s="3" t="s">
        <v>513</v>
      </c>
    </row>
    <row r="108" spans="1:3">
      <c r="A108" s="4" t="s">
        <v>496</v>
      </c>
      <c r="B108" s="5" t="n">
        <v>2979</v>
      </c>
      <c r="C108" s="5" t="n">
        <v>2913</v>
      </c>
    </row>
    <row r="109" spans="1:3">
      <c r="A109" s="4" t="s">
        <v>543</v>
      </c>
    </row>
    <row r="110" spans="1:3">
      <c r="A110" s="3" t="s">
        <v>513</v>
      </c>
    </row>
    <row r="111" spans="1:3">
      <c r="A111" s="4" t="s">
        <v>496</v>
      </c>
      <c r="B111" s="5" t="n">
        <v>4683</v>
      </c>
      <c r="C111" s="5" t="n">
        <v>2657</v>
      </c>
    </row>
    <row r="112" spans="1:3">
      <c r="A112" s="4" t="s">
        <v>544</v>
      </c>
    </row>
    <row r="113" spans="1:3">
      <c r="A113" s="3" t="s">
        <v>513</v>
      </c>
    </row>
    <row r="114" spans="1:3">
      <c r="A114" s="4" t="s">
        <v>496</v>
      </c>
      <c r="B114" s="5" t="n">
        <v>989</v>
      </c>
      <c r="C114" s="7" t="n">
        <v>520</v>
      </c>
    </row>
    <row r="115" spans="1:3">
      <c r="A115" s="4" t="s">
        <v>545</v>
      </c>
    </row>
    <row r="116" spans="1:3">
      <c r="A116" s="3" t="s">
        <v>513</v>
      </c>
    </row>
    <row r="117" spans="1:3">
      <c r="A117" s="4" t="s">
        <v>496</v>
      </c>
      <c r="B117" s="7" t="n">
        <v>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8</v>
      </c>
    </row>
    <row r="2" spans="1:3">
      <c r="A2" s="3" t="s">
        <v>547</v>
      </c>
    </row>
    <row r="3" spans="1:3">
      <c r="A3" s="4" t="s">
        <v>548</v>
      </c>
      <c r="B3" s="7" t="n">
        <v>5849</v>
      </c>
      <c r="C3" s="7" t="n">
        <v>2475</v>
      </c>
    </row>
    <row r="4" spans="1:3">
      <c r="A4" s="4" t="s">
        <v>549</v>
      </c>
      <c r="B4" s="5" t="n">
        <v>531610</v>
      </c>
      <c r="C4" s="5" t="n">
        <v>422396</v>
      </c>
    </row>
    <row r="5" spans="1:3">
      <c r="A5" s="4" t="s">
        <v>471</v>
      </c>
      <c r="B5" s="5" t="n">
        <v>537459</v>
      </c>
      <c r="C5" s="5" t="n">
        <v>424871</v>
      </c>
    </row>
    <row r="6" spans="1:3">
      <c r="A6" s="4" t="s">
        <v>550</v>
      </c>
      <c r="B6" s="5" t="n">
        <v>0</v>
      </c>
      <c r="C6" s="5" t="n">
        <v>0</v>
      </c>
    </row>
    <row r="7" spans="1:3">
      <c r="A7" s="4" t="s">
        <v>551</v>
      </c>
      <c r="B7" s="5" t="n">
        <v>5839</v>
      </c>
      <c r="C7" s="5" t="n">
        <v>5335</v>
      </c>
    </row>
    <row r="8" spans="1:3">
      <c r="A8" s="4" t="s">
        <v>473</v>
      </c>
    </row>
    <row r="9" spans="1:3">
      <c r="A9" s="3" t="s">
        <v>547</v>
      </c>
    </row>
    <row r="10" spans="1:3">
      <c r="A10" s="4" t="s">
        <v>471</v>
      </c>
      <c r="B10" s="5" t="n">
        <v>34109</v>
      </c>
      <c r="C10" s="5" t="n">
        <v>25475</v>
      </c>
    </row>
    <row r="11" spans="1:3">
      <c r="A11" s="4" t="s">
        <v>474</v>
      </c>
    </row>
    <row r="12" spans="1:3">
      <c r="A12" s="3" t="s">
        <v>547</v>
      </c>
    </row>
    <row r="13" spans="1:3">
      <c r="A13" s="4" t="s">
        <v>471</v>
      </c>
      <c r="B13" s="5" t="n">
        <v>33922</v>
      </c>
      <c r="C13" s="5" t="n">
        <v>33353</v>
      </c>
    </row>
    <row r="14" spans="1:3">
      <c r="A14" s="4" t="s">
        <v>475</v>
      </c>
    </row>
    <row r="15" spans="1:3">
      <c r="A15" s="3" t="s">
        <v>547</v>
      </c>
    </row>
    <row r="16" spans="1:3">
      <c r="A16" s="4" t="s">
        <v>471</v>
      </c>
      <c r="B16" s="5" t="n">
        <v>230196</v>
      </c>
      <c r="C16" s="5" t="n">
        <v>199120</v>
      </c>
    </row>
    <row r="17" spans="1:3">
      <c r="A17" s="4" t="s">
        <v>476</v>
      </c>
    </row>
    <row r="18" spans="1:3">
      <c r="A18" s="3" t="s">
        <v>547</v>
      </c>
    </row>
    <row r="19" spans="1:3">
      <c r="A19" s="4" t="s">
        <v>471</v>
      </c>
      <c r="B19" s="5" t="n">
        <v>180004</v>
      </c>
      <c r="C19" s="5" t="n">
        <v>125661</v>
      </c>
    </row>
    <row r="20" spans="1:3">
      <c r="A20" s="4" t="s">
        <v>477</v>
      </c>
    </row>
    <row r="21" spans="1:3">
      <c r="A21" s="3" t="s">
        <v>547</v>
      </c>
    </row>
    <row r="22" spans="1:3">
      <c r="A22" s="4" t="s">
        <v>471</v>
      </c>
      <c r="B22" s="5" t="n">
        <v>38296</v>
      </c>
      <c r="C22" s="5" t="n">
        <v>25672</v>
      </c>
    </row>
    <row r="23" spans="1:3">
      <c r="A23" s="4" t="s">
        <v>478</v>
      </c>
    </row>
    <row r="24" spans="1:3">
      <c r="A24" s="3" t="s">
        <v>547</v>
      </c>
    </row>
    <row r="25" spans="1:3">
      <c r="A25" s="4" t="s">
        <v>471</v>
      </c>
      <c r="B25" s="5" t="n">
        <v>20932</v>
      </c>
      <c r="C25" s="5" t="n">
        <v>15590</v>
      </c>
    </row>
    <row r="26" spans="1:3">
      <c r="A26" s="4" t="s">
        <v>514</v>
      </c>
    </row>
    <row r="27" spans="1:3">
      <c r="A27" s="3" t="s">
        <v>547</v>
      </c>
    </row>
    <row r="28" spans="1:3">
      <c r="A28" s="4" t="s">
        <v>548</v>
      </c>
      <c r="C28" s="5" t="n">
        <v>227</v>
      </c>
    </row>
    <row r="29" spans="1:3">
      <c r="A29" s="4" t="s">
        <v>549</v>
      </c>
      <c r="B29" s="5" t="n">
        <v>34109</v>
      </c>
      <c r="C29" s="5" t="n">
        <v>25248</v>
      </c>
    </row>
    <row r="30" spans="1:3">
      <c r="A30" s="4" t="s">
        <v>471</v>
      </c>
      <c r="B30" s="5" t="n">
        <v>34109</v>
      </c>
      <c r="C30" s="5" t="n">
        <v>25475</v>
      </c>
    </row>
    <row r="31" spans="1:3">
      <c r="A31" s="4" t="s">
        <v>550</v>
      </c>
      <c r="B31" s="5" t="n">
        <v>0</v>
      </c>
      <c r="C31" s="5" t="n">
        <v>0</v>
      </c>
    </row>
    <row r="32" spans="1:3">
      <c r="A32" s="4" t="s">
        <v>551</v>
      </c>
      <c r="C32" s="5" t="n">
        <v>226</v>
      </c>
    </row>
    <row r="33" spans="1:3">
      <c r="A33" s="4" t="s">
        <v>515</v>
      </c>
    </row>
    <row r="34" spans="1:3">
      <c r="A34" s="3" t="s">
        <v>547</v>
      </c>
    </row>
    <row r="35" spans="1:3">
      <c r="A35" s="4" t="s">
        <v>548</v>
      </c>
      <c r="B35" s="5" t="n">
        <v>3273</v>
      </c>
      <c r="C35" s="5" t="n">
        <v>496</v>
      </c>
    </row>
    <row r="36" spans="1:3">
      <c r="A36" s="4" t="s">
        <v>549</v>
      </c>
      <c r="B36" s="5" t="n">
        <v>30649</v>
      </c>
      <c r="C36" s="5" t="n">
        <v>32857</v>
      </c>
    </row>
    <row r="37" spans="1:3">
      <c r="A37" s="4" t="s">
        <v>471</v>
      </c>
      <c r="B37" s="5" t="n">
        <v>33922</v>
      </c>
      <c r="C37" s="5" t="n">
        <v>33353</v>
      </c>
    </row>
    <row r="38" spans="1:3">
      <c r="A38" s="4" t="s">
        <v>550</v>
      </c>
      <c r="B38" s="5" t="n">
        <v>0</v>
      </c>
      <c r="C38" s="5" t="n">
        <v>0</v>
      </c>
    </row>
    <row r="39" spans="1:3">
      <c r="A39" s="4" t="s">
        <v>551</v>
      </c>
      <c r="B39" s="5" t="n">
        <v>3272</v>
      </c>
      <c r="C39" s="5" t="n">
        <v>3610</v>
      </c>
    </row>
    <row r="40" spans="1:3">
      <c r="A40" s="4" t="s">
        <v>516</v>
      </c>
    </row>
    <row r="41" spans="1:3">
      <c r="A41" s="3" t="s">
        <v>547</v>
      </c>
    </row>
    <row r="42" spans="1:3">
      <c r="A42" s="4" t="s">
        <v>548</v>
      </c>
      <c r="B42" s="5" t="n">
        <v>1214</v>
      </c>
      <c r="C42" s="5" t="n">
        <v>1439</v>
      </c>
    </row>
    <row r="43" spans="1:3">
      <c r="A43" s="4" t="s">
        <v>549</v>
      </c>
      <c r="B43" s="5" t="n">
        <v>228982</v>
      </c>
      <c r="C43" s="5" t="n">
        <v>197681</v>
      </c>
    </row>
    <row r="44" spans="1:3">
      <c r="A44" s="4" t="s">
        <v>471</v>
      </c>
      <c r="B44" s="5" t="n">
        <v>230196</v>
      </c>
      <c r="C44" s="5" t="n">
        <v>199120</v>
      </c>
    </row>
    <row r="45" spans="1:3">
      <c r="A45" s="4" t="s">
        <v>550</v>
      </c>
      <c r="B45" s="5" t="n">
        <v>0</v>
      </c>
      <c r="C45" s="5" t="n">
        <v>0</v>
      </c>
    </row>
    <row r="46" spans="1:3">
      <c r="A46" s="4" t="s">
        <v>551</v>
      </c>
      <c r="B46" s="5" t="n">
        <v>504</v>
      </c>
      <c r="C46" s="5" t="n">
        <v>1211</v>
      </c>
    </row>
    <row r="47" spans="1:3">
      <c r="A47" s="4" t="s">
        <v>517</v>
      </c>
    </row>
    <row r="48" spans="1:3">
      <c r="A48" s="3" t="s">
        <v>547</v>
      </c>
    </row>
    <row r="49" spans="1:3">
      <c r="A49" s="4" t="s">
        <v>548</v>
      </c>
      <c r="B49" s="5" t="n">
        <v>1053</v>
      </c>
      <c r="C49" s="5" t="n">
        <v>194</v>
      </c>
    </row>
    <row r="50" spans="1:3">
      <c r="A50" s="4" t="s">
        <v>549</v>
      </c>
      <c r="B50" s="5" t="n">
        <v>178951</v>
      </c>
      <c r="C50" s="5" t="n">
        <v>125467</v>
      </c>
    </row>
    <row r="51" spans="1:3">
      <c r="A51" s="4" t="s">
        <v>471</v>
      </c>
      <c r="B51" s="5" t="n">
        <v>180004</v>
      </c>
      <c r="C51" s="5" t="n">
        <v>125661</v>
      </c>
    </row>
    <row r="52" spans="1:3">
      <c r="A52" s="4" t="s">
        <v>550</v>
      </c>
      <c r="B52" s="5" t="n">
        <v>0</v>
      </c>
      <c r="C52" s="5" t="n">
        <v>0</v>
      </c>
    </row>
    <row r="53" spans="1:3">
      <c r="A53" s="4" t="s">
        <v>551</v>
      </c>
      <c r="B53" s="5" t="n">
        <v>1804</v>
      </c>
      <c r="C53" s="5" t="n">
        <v>194</v>
      </c>
    </row>
    <row r="54" spans="1:3">
      <c r="A54" s="4" t="s">
        <v>518</v>
      </c>
    </row>
    <row r="55" spans="1:3">
      <c r="A55" s="3" t="s">
        <v>547</v>
      </c>
    </row>
    <row r="56" spans="1:3">
      <c r="A56" s="4" t="s">
        <v>548</v>
      </c>
      <c r="B56" s="5" t="n">
        <v>290</v>
      </c>
      <c r="C56" s="5" t="n">
        <v>93</v>
      </c>
    </row>
    <row r="57" spans="1:3">
      <c r="A57" s="4" t="s">
        <v>549</v>
      </c>
      <c r="B57" s="5" t="n">
        <v>38006</v>
      </c>
      <c r="C57" s="5" t="n">
        <v>25579</v>
      </c>
    </row>
    <row r="58" spans="1:3">
      <c r="A58" s="4" t="s">
        <v>471</v>
      </c>
      <c r="B58" s="5" t="n">
        <v>38296</v>
      </c>
      <c r="C58" s="5" t="n">
        <v>25672</v>
      </c>
    </row>
    <row r="59" spans="1:3">
      <c r="A59" s="4" t="s">
        <v>550</v>
      </c>
      <c r="B59" s="5" t="n">
        <v>0</v>
      </c>
      <c r="C59" s="5" t="n">
        <v>0</v>
      </c>
    </row>
    <row r="60" spans="1:3">
      <c r="A60" s="4" t="s">
        <v>551</v>
      </c>
      <c r="B60" s="5" t="n">
        <v>257</v>
      </c>
      <c r="C60" s="5" t="n">
        <v>94</v>
      </c>
    </row>
    <row r="61" spans="1:3">
      <c r="A61" s="4" t="s">
        <v>519</v>
      </c>
    </row>
    <row r="62" spans="1:3">
      <c r="A62" s="3" t="s">
        <v>547</v>
      </c>
    </row>
    <row r="63" spans="1:3">
      <c r="A63" s="4" t="s">
        <v>548</v>
      </c>
      <c r="B63" s="5" t="n">
        <v>19</v>
      </c>
      <c r="C63" s="5" t="n">
        <v>26</v>
      </c>
    </row>
    <row r="64" spans="1:3">
      <c r="A64" s="4" t="s">
        <v>549</v>
      </c>
      <c r="B64" s="5" t="n">
        <v>20913</v>
      </c>
      <c r="C64" s="5" t="n">
        <v>15564</v>
      </c>
    </row>
    <row r="65" spans="1:3">
      <c r="A65" s="4" t="s">
        <v>471</v>
      </c>
      <c r="B65" s="5" t="n">
        <v>20932</v>
      </c>
      <c r="C65" s="5" t="n">
        <v>15590</v>
      </c>
    </row>
    <row r="66" spans="1:3">
      <c r="A66" s="4" t="s">
        <v>550</v>
      </c>
      <c r="B66" s="5" t="n">
        <v>0</v>
      </c>
      <c r="C66" s="5" t="n">
        <v>0</v>
      </c>
    </row>
    <row r="67" spans="1:3">
      <c r="A67" s="4" t="s">
        <v>551</v>
      </c>
      <c r="B67" s="5" t="n">
        <v>2</v>
      </c>
    </row>
    <row r="68" spans="1:3">
      <c r="A68" s="4" t="s">
        <v>552</v>
      </c>
    </row>
    <row r="69" spans="1:3">
      <c r="A69" s="3" t="s">
        <v>547</v>
      </c>
    </row>
    <row r="70" spans="1:3">
      <c r="A70" s="4" t="s">
        <v>548</v>
      </c>
      <c r="B70" s="5" t="n">
        <v>1321</v>
      </c>
      <c r="C70" s="5" t="n">
        <v>655</v>
      </c>
    </row>
    <row r="71" spans="1:3">
      <c r="A71" s="4" t="s">
        <v>553</v>
      </c>
    </row>
    <row r="72" spans="1:3">
      <c r="A72" s="3" t="s">
        <v>547</v>
      </c>
    </row>
    <row r="73" spans="1:3">
      <c r="A73" s="4" t="s">
        <v>548</v>
      </c>
      <c r="B73" s="5" t="n">
        <v>103</v>
      </c>
      <c r="C73" s="5" t="n">
        <v>188</v>
      </c>
    </row>
    <row r="74" spans="1:3">
      <c r="A74" s="4" t="s">
        <v>554</v>
      </c>
    </row>
    <row r="75" spans="1:3">
      <c r="A75" s="3" t="s">
        <v>547</v>
      </c>
    </row>
    <row r="76" spans="1:3">
      <c r="A76" s="4" t="s">
        <v>548</v>
      </c>
      <c r="B76" s="5" t="n">
        <v>903</v>
      </c>
      <c r="C76" s="5" t="n">
        <v>395</v>
      </c>
    </row>
    <row r="77" spans="1:3">
      <c r="A77" s="4" t="s">
        <v>555</v>
      </c>
    </row>
    <row r="78" spans="1:3">
      <c r="A78" s="3" t="s">
        <v>547</v>
      </c>
    </row>
    <row r="79" spans="1:3">
      <c r="A79" s="4" t="s">
        <v>548</v>
      </c>
      <c r="B79" s="5" t="n">
        <v>275</v>
      </c>
    </row>
    <row r="80" spans="1:3">
      <c r="A80" s="4" t="s">
        <v>556</v>
      </c>
    </row>
    <row r="81" spans="1:3">
      <c r="A81" s="3" t="s">
        <v>547</v>
      </c>
    </row>
    <row r="82" spans="1:3">
      <c r="A82" s="4" t="s">
        <v>548</v>
      </c>
      <c r="B82" s="5" t="n">
        <v>33</v>
      </c>
      <c r="C82" s="5" t="n">
        <v>70</v>
      </c>
    </row>
    <row r="83" spans="1:3">
      <c r="A83" s="4" t="s">
        <v>557</v>
      </c>
    </row>
    <row r="84" spans="1:3">
      <c r="A84" s="3" t="s">
        <v>547</v>
      </c>
    </row>
    <row r="85" spans="1:3">
      <c r="A85" s="4" t="s">
        <v>548</v>
      </c>
      <c r="B85" s="5" t="n">
        <v>7</v>
      </c>
      <c r="C85" s="5" t="n">
        <v>2</v>
      </c>
    </row>
    <row r="86" spans="1:3">
      <c r="A86" s="4" t="s">
        <v>558</v>
      </c>
    </row>
    <row r="87" spans="1:3">
      <c r="A87" s="3" t="s">
        <v>547</v>
      </c>
    </row>
    <row r="88" spans="1:3">
      <c r="A88" s="4" t="s">
        <v>548</v>
      </c>
      <c r="B88" s="5" t="n">
        <v>3004</v>
      </c>
      <c r="C88" s="5" t="n">
        <v>358</v>
      </c>
    </row>
    <row r="89" spans="1:3">
      <c r="A89" s="4" t="s">
        <v>559</v>
      </c>
    </row>
    <row r="90" spans="1:3">
      <c r="A90" s="3" t="s">
        <v>547</v>
      </c>
    </row>
    <row r="91" spans="1:3">
      <c r="A91" s="4" t="s">
        <v>548</v>
      </c>
      <c r="B91" s="5" t="n">
        <v>2985</v>
      </c>
    </row>
    <row r="92" spans="1:3">
      <c r="A92" s="4" t="s">
        <v>560</v>
      </c>
    </row>
    <row r="93" spans="1:3">
      <c r="A93" s="3" t="s">
        <v>547</v>
      </c>
    </row>
    <row r="94" spans="1:3">
      <c r="A94" s="4" t="s">
        <v>548</v>
      </c>
      <c r="B94" s="5" t="n">
        <v>9</v>
      </c>
      <c r="C94" s="5" t="n">
        <v>334</v>
      </c>
    </row>
    <row r="95" spans="1:3">
      <c r="A95" s="4" t="s">
        <v>561</v>
      </c>
    </row>
    <row r="96" spans="1:3">
      <c r="A96" s="3" t="s">
        <v>547</v>
      </c>
    </row>
    <row r="97" spans="1:3">
      <c r="A97" s="4" t="s">
        <v>548</v>
      </c>
      <c r="B97" s="5" t="n">
        <v>10</v>
      </c>
      <c r="C97" s="5" t="n">
        <v>24</v>
      </c>
    </row>
    <row r="98" spans="1:3">
      <c r="A98" s="4" t="s">
        <v>562</v>
      </c>
    </row>
    <row r="99" spans="1:3">
      <c r="A99" s="3" t="s">
        <v>547</v>
      </c>
    </row>
    <row r="100" spans="1:3">
      <c r="A100" s="4" t="s">
        <v>548</v>
      </c>
      <c r="B100" s="5" t="n">
        <v>1524</v>
      </c>
      <c r="C100" s="5" t="n">
        <v>1462</v>
      </c>
    </row>
    <row r="101" spans="1:3">
      <c r="A101" s="4" t="s">
        <v>563</v>
      </c>
    </row>
    <row r="102" spans="1:3">
      <c r="A102" s="3" t="s">
        <v>547</v>
      </c>
    </row>
    <row r="103" spans="1:3">
      <c r="A103" s="4" t="s">
        <v>548</v>
      </c>
      <c r="C103" s="5" t="n">
        <v>227</v>
      </c>
    </row>
    <row r="104" spans="1:3">
      <c r="A104" s="4" t="s">
        <v>564</v>
      </c>
    </row>
    <row r="105" spans="1:3">
      <c r="A105" s="3" t="s">
        <v>547</v>
      </c>
    </row>
    <row r="106" spans="1:3">
      <c r="A106" s="4" t="s">
        <v>548</v>
      </c>
      <c r="B106" s="5" t="n">
        <v>185</v>
      </c>
      <c r="C106" s="5" t="n">
        <v>308</v>
      </c>
    </row>
    <row r="107" spans="1:3">
      <c r="A107" s="4" t="s">
        <v>565</v>
      </c>
    </row>
    <row r="108" spans="1:3">
      <c r="A108" s="3" t="s">
        <v>547</v>
      </c>
    </row>
    <row r="109" spans="1:3">
      <c r="A109" s="4" t="s">
        <v>548</v>
      </c>
      <c r="B109" s="5" t="n">
        <v>302</v>
      </c>
      <c r="C109" s="5" t="n">
        <v>710</v>
      </c>
    </row>
    <row r="110" spans="1:3">
      <c r="A110" s="4" t="s">
        <v>566</v>
      </c>
    </row>
    <row r="111" spans="1:3">
      <c r="A111" s="3" t="s">
        <v>547</v>
      </c>
    </row>
    <row r="112" spans="1:3">
      <c r="A112" s="4" t="s">
        <v>548</v>
      </c>
      <c r="B112" s="5" t="n">
        <v>778</v>
      </c>
      <c r="C112" s="5" t="n">
        <v>194</v>
      </c>
    </row>
    <row r="113" spans="1:3">
      <c r="A113" s="4" t="s">
        <v>567</v>
      </c>
    </row>
    <row r="114" spans="1:3">
      <c r="A114" s="3" t="s">
        <v>547</v>
      </c>
    </row>
    <row r="115" spans="1:3">
      <c r="A115" s="4" t="s">
        <v>548</v>
      </c>
      <c r="B115" s="5" t="n">
        <v>257</v>
      </c>
      <c r="C115" s="7" t="n">
        <v>23</v>
      </c>
    </row>
    <row r="116" spans="1:3">
      <c r="A116" s="4" t="s">
        <v>568</v>
      </c>
    </row>
    <row r="117" spans="1:3">
      <c r="A117" s="3" t="s">
        <v>547</v>
      </c>
    </row>
    <row r="118" spans="1:3">
      <c r="A118" s="4" t="s">
        <v>548</v>
      </c>
      <c r="B118"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5"/>
    <col customWidth="1" max="5" min="5" width="16"/>
  </cols>
  <sheetData>
    <row r="1" spans="1:5">
      <c r="A1" s="1" t="s">
        <v>569</v>
      </c>
      <c r="C1" s="2" t="s">
        <v>74</v>
      </c>
      <c r="D1" s="2" t="s">
        <v>1</v>
      </c>
      <c r="E1" s="2" t="s">
        <v>492</v>
      </c>
    </row>
    <row r="2" spans="1:5">
      <c r="C2" s="2" t="s">
        <v>2</v>
      </c>
      <c r="D2" s="2" t="s">
        <v>2</v>
      </c>
      <c r="E2" s="2" t="s">
        <v>28</v>
      </c>
    </row>
    <row r="3" spans="1:5">
      <c r="A3" s="3" t="s">
        <v>570</v>
      </c>
    </row>
    <row r="4" spans="1:5">
      <c r="A4" s="4" t="s">
        <v>571</v>
      </c>
      <c r="B4" s="4" t="s">
        <v>406</v>
      </c>
      <c r="C4" s="7" t="n">
        <v>3118</v>
      </c>
      <c r="D4" s="7" t="n">
        <v>3118</v>
      </c>
      <c r="E4" s="7" t="n">
        <v>3722</v>
      </c>
    </row>
    <row r="5" spans="1:5">
      <c r="A5" s="4" t="s">
        <v>572</v>
      </c>
      <c r="C5" s="5" t="n">
        <v>3143</v>
      </c>
      <c r="D5" s="5" t="n">
        <v>3143</v>
      </c>
      <c r="E5" s="5" t="n">
        <v>3782</v>
      </c>
    </row>
    <row r="6" spans="1:5">
      <c r="A6" s="4" t="s">
        <v>573</v>
      </c>
      <c r="C6" s="5" t="n">
        <v>3118</v>
      </c>
      <c r="D6" s="5" t="n">
        <v>3270</v>
      </c>
      <c r="E6" s="5" t="n">
        <v>4101</v>
      </c>
    </row>
    <row r="7" spans="1:5">
      <c r="A7" s="4" t="s">
        <v>574</v>
      </c>
      <c r="C7" s="5" t="n">
        <v>2</v>
      </c>
      <c r="D7" s="5" t="n">
        <v>4</v>
      </c>
      <c r="E7" s="5" t="n">
        <v>20</v>
      </c>
    </row>
    <row r="8" spans="1:5">
      <c r="A8" s="4" t="s">
        <v>575</v>
      </c>
      <c r="B8" s="4" t="s">
        <v>406</v>
      </c>
      <c r="C8" s="5" t="n">
        <v>7816</v>
      </c>
      <c r="D8" s="5" t="n">
        <v>7816</v>
      </c>
      <c r="E8" s="5" t="n">
        <v>8601</v>
      </c>
    </row>
    <row r="9" spans="1:5">
      <c r="A9" s="4" t="s">
        <v>576</v>
      </c>
      <c r="C9" s="5" t="n">
        <v>8109</v>
      </c>
      <c r="D9" s="5" t="n">
        <v>8109</v>
      </c>
      <c r="E9" s="5" t="n">
        <v>8921</v>
      </c>
    </row>
    <row r="10" spans="1:5">
      <c r="A10" s="4" t="s">
        <v>577</v>
      </c>
      <c r="C10" s="5" t="n">
        <v>320</v>
      </c>
      <c r="D10" s="5" t="n">
        <v>320</v>
      </c>
      <c r="E10" s="5" t="n">
        <v>394</v>
      </c>
    </row>
    <row r="11" spans="1:5">
      <c r="A11" s="4" t="s">
        <v>578</v>
      </c>
      <c r="C11" s="5" t="n">
        <v>7953</v>
      </c>
      <c r="D11" s="5" t="n">
        <v>8677</v>
      </c>
      <c r="E11" s="5" t="n">
        <v>10262</v>
      </c>
    </row>
    <row r="12" spans="1:5">
      <c r="A12" s="4" t="s">
        <v>579</v>
      </c>
      <c r="C12" s="5" t="n">
        <v>102</v>
      </c>
      <c r="D12" s="5" t="n">
        <v>316</v>
      </c>
      <c r="E12" s="5" t="n">
        <v>603</v>
      </c>
    </row>
    <row r="13" spans="1:5">
      <c r="A13" s="4" t="s">
        <v>580</v>
      </c>
      <c r="B13" s="4" t="s">
        <v>406</v>
      </c>
      <c r="C13" s="5" t="n">
        <v>10934</v>
      </c>
      <c r="D13" s="5" t="n">
        <v>10934</v>
      </c>
      <c r="E13" s="5" t="n">
        <v>12323</v>
      </c>
    </row>
    <row r="14" spans="1:5">
      <c r="A14" s="4" t="s">
        <v>581</v>
      </c>
      <c r="C14" s="5" t="n">
        <v>11252</v>
      </c>
      <c r="D14" s="5" t="n">
        <v>11252</v>
      </c>
      <c r="E14" s="5" t="n">
        <v>12703</v>
      </c>
    </row>
    <row r="15" spans="1:5">
      <c r="A15" s="4" t="s">
        <v>582</v>
      </c>
      <c r="C15" s="5" t="n">
        <v>320</v>
      </c>
      <c r="D15" s="5" t="n">
        <v>320</v>
      </c>
      <c r="E15" s="5" t="n">
        <v>394</v>
      </c>
    </row>
    <row r="16" spans="1:5">
      <c r="A16" s="4" t="s">
        <v>583</v>
      </c>
      <c r="C16" s="5" t="n">
        <v>11071</v>
      </c>
      <c r="D16" s="5" t="n">
        <v>11947</v>
      </c>
      <c r="E16" s="5" t="n">
        <v>14363</v>
      </c>
    </row>
    <row r="17" spans="1:5">
      <c r="A17" s="4" t="s">
        <v>584</v>
      </c>
      <c r="C17" s="5" t="n">
        <v>104</v>
      </c>
      <c r="D17" s="5" t="n">
        <v>320</v>
      </c>
      <c r="E17" s="5" t="n">
        <v>623</v>
      </c>
    </row>
    <row r="18" spans="1:5">
      <c r="A18" s="4" t="s">
        <v>473</v>
      </c>
    </row>
    <row r="19" spans="1:5">
      <c r="A19" s="3" t="s">
        <v>570</v>
      </c>
    </row>
    <row r="20" spans="1:5">
      <c r="A20" s="4" t="s">
        <v>575</v>
      </c>
      <c r="B20" s="4" t="s">
        <v>406</v>
      </c>
      <c r="C20" s="5" t="n">
        <v>170</v>
      </c>
      <c r="D20" s="5" t="n">
        <v>170</v>
      </c>
      <c r="E20" s="5" t="n">
        <v>361</v>
      </c>
    </row>
    <row r="21" spans="1:5">
      <c r="A21" s="4" t="s">
        <v>576</v>
      </c>
      <c r="C21" s="5" t="n">
        <v>170</v>
      </c>
      <c r="D21" s="5" t="n">
        <v>170</v>
      </c>
      <c r="E21" s="5" t="n">
        <v>361</v>
      </c>
    </row>
    <row r="22" spans="1:5">
      <c r="A22" s="4" t="s">
        <v>577</v>
      </c>
      <c r="C22" s="5" t="n">
        <v>9</v>
      </c>
      <c r="D22" s="5" t="n">
        <v>9</v>
      </c>
      <c r="E22" s="5" t="n">
        <v>16</v>
      </c>
    </row>
    <row r="23" spans="1:5">
      <c r="A23" s="4" t="s">
        <v>578</v>
      </c>
      <c r="C23" s="5" t="n">
        <v>273</v>
      </c>
      <c r="D23" s="5" t="n">
        <v>307</v>
      </c>
      <c r="E23" s="5" t="n">
        <v>718</v>
      </c>
    </row>
    <row r="24" spans="1:5">
      <c r="A24" s="4" t="s">
        <v>579</v>
      </c>
      <c r="C24" s="5" t="n">
        <v>3</v>
      </c>
      <c r="D24" s="5" t="n">
        <v>10</v>
      </c>
      <c r="E24" s="5" t="n">
        <v>111</v>
      </c>
    </row>
    <row r="25" spans="1:5">
      <c r="A25" s="4" t="s">
        <v>580</v>
      </c>
      <c r="B25" s="4" t="s">
        <v>406</v>
      </c>
      <c r="C25" s="5" t="n">
        <v>170</v>
      </c>
      <c r="D25" s="5" t="n">
        <v>170</v>
      </c>
      <c r="E25" s="5" t="n">
        <v>361</v>
      </c>
    </row>
    <row r="26" spans="1:5">
      <c r="A26" s="4" t="s">
        <v>581</v>
      </c>
      <c r="C26" s="5" t="n">
        <v>170</v>
      </c>
      <c r="D26" s="5" t="n">
        <v>170</v>
      </c>
      <c r="E26" s="5" t="n">
        <v>361</v>
      </c>
    </row>
    <row r="27" spans="1:5">
      <c r="A27" s="4" t="s">
        <v>582</v>
      </c>
      <c r="C27" s="5" t="n">
        <v>9</v>
      </c>
      <c r="D27" s="5" t="n">
        <v>9</v>
      </c>
      <c r="E27" s="5" t="n">
        <v>16</v>
      </c>
    </row>
    <row r="28" spans="1:5">
      <c r="A28" s="4" t="s">
        <v>583</v>
      </c>
      <c r="C28" s="5" t="n">
        <v>273</v>
      </c>
      <c r="D28" s="5" t="n">
        <v>307</v>
      </c>
      <c r="E28" s="5" t="n">
        <v>718</v>
      </c>
    </row>
    <row r="29" spans="1:5">
      <c r="A29" s="4" t="s">
        <v>584</v>
      </c>
      <c r="C29" s="5" t="n">
        <v>3</v>
      </c>
      <c r="D29" s="5" t="n">
        <v>10</v>
      </c>
      <c r="E29" s="5" t="n">
        <v>111</v>
      </c>
    </row>
    <row r="30" spans="1:5">
      <c r="A30" s="4" t="s">
        <v>474</v>
      </c>
    </row>
    <row r="31" spans="1:5">
      <c r="A31" s="3" t="s">
        <v>570</v>
      </c>
    </row>
    <row r="32" spans="1:5">
      <c r="A32" s="4" t="s">
        <v>571</v>
      </c>
      <c r="B32" s="4" t="s">
        <v>406</v>
      </c>
      <c r="C32" s="5" t="n">
        <v>3118</v>
      </c>
      <c r="D32" s="5" t="n">
        <v>3118</v>
      </c>
      <c r="E32" s="5" t="n">
        <v>3422</v>
      </c>
    </row>
    <row r="33" spans="1:5">
      <c r="A33" s="4" t="s">
        <v>572</v>
      </c>
      <c r="C33" s="5" t="n">
        <v>3118</v>
      </c>
      <c r="D33" s="5" t="n">
        <v>3118</v>
      </c>
      <c r="E33" s="5" t="n">
        <v>3456</v>
      </c>
    </row>
    <row r="34" spans="1:5">
      <c r="A34" s="4" t="s">
        <v>573</v>
      </c>
      <c r="C34" s="5" t="n">
        <v>3118</v>
      </c>
      <c r="D34" s="5" t="n">
        <v>3270</v>
      </c>
      <c r="E34" s="5" t="n">
        <v>3774</v>
      </c>
    </row>
    <row r="35" spans="1:5">
      <c r="A35" s="4" t="s">
        <v>574</v>
      </c>
      <c r="C35" s="5" t="n">
        <v>2</v>
      </c>
      <c r="D35" s="5" t="n">
        <v>4</v>
      </c>
      <c r="E35" s="5" t="n">
        <v>10</v>
      </c>
    </row>
    <row r="36" spans="1:5">
      <c r="A36" s="4" t="s">
        <v>575</v>
      </c>
      <c r="B36" s="4" t="s">
        <v>406</v>
      </c>
      <c r="C36" s="5" t="n">
        <v>1890</v>
      </c>
      <c r="D36" s="5" t="n">
        <v>1890</v>
      </c>
      <c r="E36" s="5" t="n">
        <v>1936</v>
      </c>
    </row>
    <row r="37" spans="1:5">
      <c r="A37" s="4" t="s">
        <v>576</v>
      </c>
      <c r="C37" s="5" t="n">
        <v>1890</v>
      </c>
      <c r="D37" s="5" t="n">
        <v>1890</v>
      </c>
      <c r="E37" s="5" t="n">
        <v>1936</v>
      </c>
    </row>
    <row r="38" spans="1:5">
      <c r="A38" s="4" t="s">
        <v>577</v>
      </c>
      <c r="C38" s="5" t="n">
        <v>42</v>
      </c>
      <c r="D38" s="5" t="n">
        <v>42</v>
      </c>
      <c r="E38" s="5" t="n">
        <v>58</v>
      </c>
    </row>
    <row r="39" spans="1:5">
      <c r="A39" s="4" t="s">
        <v>578</v>
      </c>
      <c r="C39" s="5" t="n">
        <v>1896</v>
      </c>
      <c r="D39" s="5" t="n">
        <v>1913</v>
      </c>
      <c r="E39" s="5" t="n">
        <v>2224</v>
      </c>
    </row>
    <row r="40" spans="1:5">
      <c r="A40" s="4" t="s">
        <v>579</v>
      </c>
      <c r="C40" s="5" t="n">
        <v>25</v>
      </c>
      <c r="D40" s="5" t="n">
        <v>77</v>
      </c>
      <c r="E40" s="5" t="n">
        <v>135</v>
      </c>
    </row>
    <row r="41" spans="1:5">
      <c r="A41" s="4" t="s">
        <v>580</v>
      </c>
      <c r="B41" s="4" t="s">
        <v>406</v>
      </c>
      <c r="C41" s="5" t="n">
        <v>5008</v>
      </c>
      <c r="D41" s="5" t="n">
        <v>5008</v>
      </c>
      <c r="E41" s="5" t="n">
        <v>5358</v>
      </c>
    </row>
    <row r="42" spans="1:5">
      <c r="A42" s="4" t="s">
        <v>581</v>
      </c>
      <c r="C42" s="5" t="n">
        <v>5008</v>
      </c>
      <c r="D42" s="5" t="n">
        <v>5008</v>
      </c>
      <c r="E42" s="5" t="n">
        <v>5392</v>
      </c>
    </row>
    <row r="43" spans="1:5">
      <c r="A43" s="4" t="s">
        <v>582</v>
      </c>
      <c r="C43" s="5" t="n">
        <v>42</v>
      </c>
      <c r="D43" s="5" t="n">
        <v>42</v>
      </c>
      <c r="E43" s="5" t="n">
        <v>58</v>
      </c>
    </row>
    <row r="44" spans="1:5">
      <c r="A44" s="4" t="s">
        <v>583</v>
      </c>
      <c r="C44" s="5" t="n">
        <v>5014</v>
      </c>
      <c r="D44" s="5" t="n">
        <v>5183</v>
      </c>
      <c r="E44" s="5" t="n">
        <v>5998</v>
      </c>
    </row>
    <row r="45" spans="1:5">
      <c r="A45" s="4" t="s">
        <v>584</v>
      </c>
      <c r="C45" s="5" t="n">
        <v>27</v>
      </c>
      <c r="D45" s="5" t="n">
        <v>81</v>
      </c>
      <c r="E45" s="5" t="n">
        <v>145</v>
      </c>
    </row>
    <row r="46" spans="1:5">
      <c r="A46" s="4" t="s">
        <v>475</v>
      </c>
    </row>
    <row r="47" spans="1:5">
      <c r="A47" s="3" t="s">
        <v>570</v>
      </c>
    </row>
    <row r="48" spans="1:5">
      <c r="A48" s="4" t="s">
        <v>571</v>
      </c>
      <c r="B48" s="4" t="s">
        <v>406</v>
      </c>
      <c r="E48" s="5" t="n">
        <v>300</v>
      </c>
    </row>
    <row r="49" spans="1:5">
      <c r="A49" s="4" t="s">
        <v>572</v>
      </c>
      <c r="E49" s="5" t="n">
        <v>300</v>
      </c>
    </row>
    <row r="50" spans="1:5">
      <c r="A50" s="4" t="s">
        <v>573</v>
      </c>
      <c r="E50" s="5" t="n">
        <v>300</v>
      </c>
    </row>
    <row r="51" spans="1:5">
      <c r="A51" s="4" t="s">
        <v>574</v>
      </c>
      <c r="E51" s="5" t="n">
        <v>8</v>
      </c>
    </row>
    <row r="52" spans="1:5">
      <c r="A52" s="4" t="s">
        <v>575</v>
      </c>
      <c r="B52" s="4" t="s">
        <v>406</v>
      </c>
      <c r="C52" s="5" t="n">
        <v>5358</v>
      </c>
      <c r="D52" s="5" t="n">
        <v>5358</v>
      </c>
      <c r="E52" s="5" t="n">
        <v>5647</v>
      </c>
    </row>
    <row r="53" spans="1:5">
      <c r="A53" s="4" t="s">
        <v>576</v>
      </c>
      <c r="C53" s="5" t="n">
        <v>5515</v>
      </c>
      <c r="D53" s="5" t="n">
        <v>5515</v>
      </c>
      <c r="E53" s="5" t="n">
        <v>5832</v>
      </c>
    </row>
    <row r="54" spans="1:5">
      <c r="A54" s="4" t="s">
        <v>577</v>
      </c>
      <c r="C54" s="5" t="n">
        <v>247</v>
      </c>
      <c r="D54" s="5" t="n">
        <v>247</v>
      </c>
      <c r="E54" s="5" t="n">
        <v>284</v>
      </c>
    </row>
    <row r="55" spans="1:5">
      <c r="A55" s="4" t="s">
        <v>578</v>
      </c>
      <c r="C55" s="5" t="n">
        <v>5381</v>
      </c>
      <c r="D55" s="5" t="n">
        <v>5872</v>
      </c>
      <c r="E55" s="5" t="n">
        <v>6209</v>
      </c>
    </row>
    <row r="56" spans="1:5">
      <c r="A56" s="4" t="s">
        <v>579</v>
      </c>
      <c r="C56" s="5" t="n">
        <v>69</v>
      </c>
      <c r="D56" s="5" t="n">
        <v>214</v>
      </c>
      <c r="E56" s="5" t="n">
        <v>290</v>
      </c>
    </row>
    <row r="57" spans="1:5">
      <c r="A57" s="4" t="s">
        <v>580</v>
      </c>
      <c r="B57" s="4" t="s">
        <v>406</v>
      </c>
      <c r="C57" s="5" t="n">
        <v>5358</v>
      </c>
      <c r="D57" s="5" t="n">
        <v>5358</v>
      </c>
      <c r="E57" s="5" t="n">
        <v>5947</v>
      </c>
    </row>
    <row r="58" spans="1:5">
      <c r="A58" s="4" t="s">
        <v>581</v>
      </c>
      <c r="C58" s="5" t="n">
        <v>5515</v>
      </c>
      <c r="D58" s="5" t="n">
        <v>5515</v>
      </c>
      <c r="E58" s="5" t="n">
        <v>6132</v>
      </c>
    </row>
    <row r="59" spans="1:5">
      <c r="A59" s="4" t="s">
        <v>582</v>
      </c>
      <c r="C59" s="5" t="n">
        <v>247</v>
      </c>
      <c r="D59" s="5" t="n">
        <v>247</v>
      </c>
      <c r="E59" s="5" t="n">
        <v>284</v>
      </c>
    </row>
    <row r="60" spans="1:5">
      <c r="A60" s="4" t="s">
        <v>583</v>
      </c>
      <c r="C60" s="5" t="n">
        <v>5381</v>
      </c>
      <c r="D60" s="5" t="n">
        <v>5872</v>
      </c>
      <c r="E60" s="5" t="n">
        <v>6509</v>
      </c>
    </row>
    <row r="61" spans="1:5">
      <c r="A61" s="4" t="s">
        <v>584</v>
      </c>
      <c r="C61" s="5" t="n">
        <v>69</v>
      </c>
      <c r="D61" s="5" t="n">
        <v>214</v>
      </c>
      <c r="E61" s="5" t="n">
        <v>298</v>
      </c>
    </row>
    <row r="62" spans="1:5">
      <c r="A62" s="4" t="s">
        <v>476</v>
      </c>
    </row>
    <row r="63" spans="1:5">
      <c r="A63" s="3" t="s">
        <v>570</v>
      </c>
    </row>
    <row r="64" spans="1:5">
      <c r="A64" s="4" t="s">
        <v>575</v>
      </c>
      <c r="B64" s="4" t="s">
        <v>406</v>
      </c>
      <c r="C64" s="5" t="n">
        <v>357</v>
      </c>
      <c r="D64" s="5" t="n">
        <v>357</v>
      </c>
      <c r="E64" s="5" t="n">
        <v>602</v>
      </c>
    </row>
    <row r="65" spans="1:5">
      <c r="A65" s="4" t="s">
        <v>576</v>
      </c>
      <c r="C65" s="5" t="n">
        <v>493</v>
      </c>
      <c r="D65" s="5" t="n">
        <v>493</v>
      </c>
      <c r="E65" s="5" t="n">
        <v>737</v>
      </c>
    </row>
    <row r="66" spans="1:5">
      <c r="A66" s="4" t="s">
        <v>577</v>
      </c>
      <c r="C66" s="5" t="n">
        <v>20</v>
      </c>
      <c r="D66" s="5" t="n">
        <v>20</v>
      </c>
      <c r="E66" s="5" t="n">
        <v>33</v>
      </c>
    </row>
    <row r="67" spans="1:5">
      <c r="A67" s="4" t="s">
        <v>578</v>
      </c>
      <c r="C67" s="5" t="n">
        <v>360</v>
      </c>
      <c r="D67" s="5" t="n">
        <v>536</v>
      </c>
      <c r="E67" s="5" t="n">
        <v>1020</v>
      </c>
    </row>
    <row r="68" spans="1:5">
      <c r="A68" s="4" t="s">
        <v>579</v>
      </c>
      <c r="C68" s="5" t="n">
        <v>4</v>
      </c>
      <c r="D68" s="5" t="n">
        <v>13</v>
      </c>
      <c r="E68" s="5" t="n">
        <v>54</v>
      </c>
    </row>
    <row r="69" spans="1:5">
      <c r="A69" s="4" t="s">
        <v>580</v>
      </c>
      <c r="B69" s="4" t="s">
        <v>406</v>
      </c>
      <c r="C69" s="5" t="n">
        <v>357</v>
      </c>
      <c r="D69" s="5" t="n">
        <v>357</v>
      </c>
      <c r="E69" s="5" t="n">
        <v>602</v>
      </c>
    </row>
    <row r="70" spans="1:5">
      <c r="A70" s="4" t="s">
        <v>581</v>
      </c>
      <c r="C70" s="5" t="n">
        <v>493</v>
      </c>
      <c r="D70" s="5" t="n">
        <v>493</v>
      </c>
      <c r="E70" s="5" t="n">
        <v>737</v>
      </c>
    </row>
    <row r="71" spans="1:5">
      <c r="A71" s="4" t="s">
        <v>582</v>
      </c>
      <c r="C71" s="5" t="n">
        <v>20</v>
      </c>
      <c r="D71" s="5" t="n">
        <v>20</v>
      </c>
      <c r="E71" s="5" t="n">
        <v>33</v>
      </c>
    </row>
    <row r="72" spans="1:5">
      <c r="A72" s="4" t="s">
        <v>583</v>
      </c>
      <c r="C72" s="5" t="n">
        <v>360</v>
      </c>
      <c r="D72" s="5" t="n">
        <v>536</v>
      </c>
      <c r="E72" s="5" t="n">
        <v>1020</v>
      </c>
    </row>
    <row r="73" spans="1:5">
      <c r="A73" s="4" t="s">
        <v>584</v>
      </c>
      <c r="C73" s="5" t="n">
        <v>4</v>
      </c>
      <c r="D73" s="5" t="n">
        <v>13</v>
      </c>
      <c r="E73" s="5" t="n">
        <v>54</v>
      </c>
    </row>
    <row r="74" spans="1:5">
      <c r="A74" s="4" t="s">
        <v>477</v>
      </c>
    </row>
    <row r="75" spans="1:5">
      <c r="A75" s="3" t="s">
        <v>570</v>
      </c>
    </row>
    <row r="76" spans="1:5">
      <c r="A76" s="4" t="s">
        <v>572</v>
      </c>
      <c r="C76" s="5" t="n">
        <v>25</v>
      </c>
      <c r="D76" s="5" t="n">
        <v>25</v>
      </c>
      <c r="E76" s="5" t="n">
        <v>26</v>
      </c>
    </row>
    <row r="77" spans="1:5">
      <c r="A77" s="4" t="s">
        <v>573</v>
      </c>
      <c r="E77" s="5" t="n">
        <v>27</v>
      </c>
    </row>
    <row r="78" spans="1:5">
      <c r="A78" s="4" t="s">
        <v>575</v>
      </c>
      <c r="B78" s="4" t="s">
        <v>406</v>
      </c>
      <c r="C78" s="5" t="n">
        <v>41</v>
      </c>
      <c r="D78" s="5" t="n">
        <v>41</v>
      </c>
      <c r="E78" s="5" t="n">
        <v>55</v>
      </c>
    </row>
    <row r="79" spans="1:5">
      <c r="A79" s="4" t="s">
        <v>576</v>
      </c>
      <c r="C79" s="5" t="n">
        <v>41</v>
      </c>
      <c r="D79" s="5" t="n">
        <v>41</v>
      </c>
      <c r="E79" s="5" t="n">
        <v>55</v>
      </c>
    </row>
    <row r="80" spans="1:5">
      <c r="A80" s="4" t="s">
        <v>577</v>
      </c>
      <c r="C80" s="5" t="n">
        <v>2</v>
      </c>
      <c r="D80" s="5" t="n">
        <v>2</v>
      </c>
      <c r="E80" s="5" t="n">
        <v>3</v>
      </c>
    </row>
    <row r="81" spans="1:5">
      <c r="A81" s="4" t="s">
        <v>578</v>
      </c>
      <c r="C81" s="5" t="n">
        <v>43</v>
      </c>
      <c r="D81" s="5" t="n">
        <v>49</v>
      </c>
      <c r="E81" s="5" t="n">
        <v>89</v>
      </c>
    </row>
    <row r="82" spans="1:5">
      <c r="A82" s="4" t="s">
        <v>579</v>
      </c>
      <c r="C82" s="5" t="n">
        <v>1</v>
      </c>
      <c r="D82" s="5" t="n">
        <v>2</v>
      </c>
      <c r="E82" s="5" t="n">
        <v>13</v>
      </c>
    </row>
    <row r="83" spans="1:5">
      <c r="A83" s="4" t="s">
        <v>580</v>
      </c>
      <c r="B83" s="4" t="s">
        <v>406</v>
      </c>
      <c r="C83" s="5" t="n">
        <v>41</v>
      </c>
      <c r="D83" s="5" t="n">
        <v>41</v>
      </c>
      <c r="E83" s="5" t="n">
        <v>55</v>
      </c>
    </row>
    <row r="84" spans="1:5">
      <c r="A84" s="4" t="s">
        <v>581</v>
      </c>
      <c r="C84" s="5" t="n">
        <v>66</v>
      </c>
      <c r="D84" s="5" t="n">
        <v>66</v>
      </c>
      <c r="E84" s="5" t="n">
        <v>81</v>
      </c>
    </row>
    <row r="85" spans="1:5">
      <c r="A85" s="4" t="s">
        <v>582</v>
      </c>
      <c r="C85" s="5" t="n">
        <v>2</v>
      </c>
      <c r="D85" s="5" t="n">
        <v>2</v>
      </c>
      <c r="E85" s="5" t="n">
        <v>3</v>
      </c>
    </row>
    <row r="86" spans="1:5">
      <c r="A86" s="4" t="s">
        <v>583</v>
      </c>
      <c r="C86" s="5" t="n">
        <v>43</v>
      </c>
      <c r="D86" s="5" t="n">
        <v>49</v>
      </c>
      <c r="E86" s="5" t="n">
        <v>116</v>
      </c>
    </row>
    <row r="87" spans="1:5">
      <c r="A87" s="4" t="s">
        <v>584</v>
      </c>
      <c r="C87" s="7" t="n">
        <v>1</v>
      </c>
      <c r="D87" s="7" t="n">
        <v>2</v>
      </c>
      <c r="E87" s="5" t="n">
        <v>13</v>
      </c>
    </row>
    <row r="88" spans="1:5">
      <c r="A88" s="4" t="s">
        <v>478</v>
      </c>
    </row>
    <row r="89" spans="1:5">
      <c r="A89" s="3" t="s">
        <v>570</v>
      </c>
    </row>
    <row r="90" spans="1:5">
      <c r="A90" s="4" t="s">
        <v>574</v>
      </c>
      <c r="E90" s="5" t="n">
        <v>2</v>
      </c>
    </row>
    <row r="91" spans="1:5">
      <c r="A91" s="4" t="s">
        <v>578</v>
      </c>
      <c r="E91" s="5" t="n">
        <v>2</v>
      </c>
    </row>
    <row r="92" spans="1:5">
      <c r="A92" s="4" t="s">
        <v>583</v>
      </c>
      <c r="E92" s="5" t="n">
        <v>2</v>
      </c>
    </row>
    <row r="93" spans="1:5">
      <c r="A93" s="4" t="s">
        <v>584</v>
      </c>
      <c r="E93" s="7" t="n">
        <v>2</v>
      </c>
    </row>
    <row r="94" spans="1:5"/>
    <row r="95" spans="1:5">
      <c r="A95" s="4" t="s">
        <v>406</v>
      </c>
      <c r="B95" s="4" t="s">
        <v>511</v>
      </c>
    </row>
  </sheetData>
  <mergeCells count="3">
    <mergeCell ref="A1:B2"/>
    <mergeCell ref="A94:D94"/>
    <mergeCell ref="B95:D9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64"/>
    <col customWidth="1" max="3" min="3" width="18"/>
    <col customWidth="1" max="4" min="4" width="25"/>
    <col customWidth="1" max="5" min="5" width="25"/>
  </cols>
  <sheetData>
    <row r="1" spans="1:5">
      <c r="A1" s="1" t="s">
        <v>585</v>
      </c>
      <c r="C1" s="2" t="s">
        <v>74</v>
      </c>
      <c r="D1" s="2" t="s">
        <v>1</v>
      </c>
    </row>
    <row r="2" spans="1:5">
      <c r="C2" s="2" t="s">
        <v>586</v>
      </c>
      <c r="D2" s="2" t="s">
        <v>493</v>
      </c>
      <c r="E2" s="2" t="s">
        <v>587</v>
      </c>
    </row>
    <row r="3" spans="1:5">
      <c r="A3" s="3" t="s">
        <v>588</v>
      </c>
    </row>
    <row r="4" spans="1:5">
      <c r="A4" s="4" t="s">
        <v>589</v>
      </c>
      <c r="C4" s="5" t="n">
        <v>0</v>
      </c>
      <c r="D4" s="5" t="n">
        <v>2</v>
      </c>
      <c r="E4" s="5" t="n">
        <v>3</v>
      </c>
    </row>
    <row r="5" spans="1:5">
      <c r="A5" s="4" t="s">
        <v>590</v>
      </c>
      <c r="D5" s="7" t="n">
        <v>80</v>
      </c>
      <c r="E5" s="7" t="n">
        <v>346</v>
      </c>
    </row>
    <row r="6" spans="1:5">
      <c r="A6" s="4" t="s">
        <v>591</v>
      </c>
      <c r="D6" s="7" t="n">
        <v>95</v>
      </c>
      <c r="E6" s="7" t="n">
        <v>346</v>
      </c>
    </row>
    <row r="7" spans="1:5">
      <c r="A7" s="4" t="s">
        <v>592</v>
      </c>
      <c r="B7" s="4" t="s">
        <v>406</v>
      </c>
      <c r="D7" s="5" t="n">
        <v>0</v>
      </c>
      <c r="E7" s="5" t="n">
        <v>0</v>
      </c>
    </row>
    <row r="8" spans="1:5">
      <c r="A8" s="4" t="s">
        <v>593</v>
      </c>
      <c r="B8" s="4" t="s">
        <v>406</v>
      </c>
      <c r="D8" s="7" t="n">
        <v>0</v>
      </c>
      <c r="E8" s="7" t="n">
        <v>0</v>
      </c>
    </row>
    <row r="9" spans="1:5">
      <c r="A9" s="4" t="s">
        <v>594</v>
      </c>
      <c r="B9" s="4" t="s">
        <v>406</v>
      </c>
      <c r="D9" s="7" t="n">
        <v>0</v>
      </c>
      <c r="E9" s="7" t="n">
        <v>0</v>
      </c>
    </row>
    <row r="10" spans="1:5">
      <c r="A10" s="4" t="s">
        <v>473</v>
      </c>
    </row>
    <row r="11" spans="1:5">
      <c r="A11" s="3" t="s">
        <v>588</v>
      </c>
    </row>
    <row r="12" spans="1:5">
      <c r="A12" s="4" t="s">
        <v>592</v>
      </c>
      <c r="B12" s="4" t="s">
        <v>406</v>
      </c>
      <c r="D12" s="5" t="n">
        <v>0</v>
      </c>
      <c r="E12" s="5" t="n">
        <v>0</v>
      </c>
    </row>
    <row r="13" spans="1:5">
      <c r="A13" s="4" t="s">
        <v>593</v>
      </c>
      <c r="B13" s="4" t="s">
        <v>406</v>
      </c>
      <c r="D13" s="7" t="n">
        <v>0</v>
      </c>
      <c r="E13" s="7" t="n">
        <v>0</v>
      </c>
    </row>
    <row r="14" spans="1:5">
      <c r="A14" s="4" t="s">
        <v>594</v>
      </c>
      <c r="B14" s="4" t="s">
        <v>406</v>
      </c>
      <c r="D14" s="7" t="n">
        <v>0</v>
      </c>
      <c r="E14" s="7" t="n">
        <v>0</v>
      </c>
    </row>
    <row r="15" spans="1:5">
      <c r="A15" s="4" t="s">
        <v>474</v>
      </c>
    </row>
    <row r="16" spans="1:5">
      <c r="A16" s="3" t="s">
        <v>588</v>
      </c>
    </row>
    <row r="17" spans="1:5">
      <c r="A17" s="4" t="s">
        <v>589</v>
      </c>
      <c r="E17" s="5" t="n">
        <v>2</v>
      </c>
    </row>
    <row r="18" spans="1:5">
      <c r="A18" s="4" t="s">
        <v>590</v>
      </c>
      <c r="E18" s="7" t="n">
        <v>298</v>
      </c>
    </row>
    <row r="19" spans="1:5">
      <c r="A19" s="4" t="s">
        <v>591</v>
      </c>
      <c r="E19" s="7" t="n">
        <v>298</v>
      </c>
    </row>
    <row r="20" spans="1:5">
      <c r="A20" s="4" t="s">
        <v>592</v>
      </c>
      <c r="B20" s="4" t="s">
        <v>406</v>
      </c>
      <c r="D20" s="5" t="n">
        <v>0</v>
      </c>
      <c r="E20" s="5" t="n">
        <v>0</v>
      </c>
    </row>
    <row r="21" spans="1:5">
      <c r="A21" s="4" t="s">
        <v>593</v>
      </c>
      <c r="B21" s="4" t="s">
        <v>406</v>
      </c>
      <c r="D21" s="7" t="n">
        <v>0</v>
      </c>
      <c r="E21" s="7" t="n">
        <v>0</v>
      </c>
    </row>
    <row r="22" spans="1:5">
      <c r="A22" s="4" t="s">
        <v>594</v>
      </c>
      <c r="B22" s="4" t="s">
        <v>406</v>
      </c>
      <c r="D22" s="7" t="n">
        <v>0</v>
      </c>
      <c r="E22" s="7" t="n">
        <v>0</v>
      </c>
    </row>
    <row r="23" spans="1:5">
      <c r="A23" s="4" t="s">
        <v>475</v>
      </c>
    </row>
    <row r="24" spans="1:5">
      <c r="A24" s="3" t="s">
        <v>588</v>
      </c>
    </row>
    <row r="25" spans="1:5">
      <c r="A25" s="4" t="s">
        <v>589</v>
      </c>
      <c r="D25" s="5" t="n">
        <v>2</v>
      </c>
      <c r="E25" s="5" t="n">
        <v>1</v>
      </c>
    </row>
    <row r="26" spans="1:5">
      <c r="A26" s="4" t="s">
        <v>590</v>
      </c>
      <c r="D26" s="7" t="n">
        <v>80</v>
      </c>
      <c r="E26" s="7" t="n">
        <v>48</v>
      </c>
    </row>
    <row r="27" spans="1:5">
      <c r="A27" s="4" t="s">
        <v>591</v>
      </c>
      <c r="D27" s="7" t="n">
        <v>95</v>
      </c>
      <c r="E27" s="7" t="n">
        <v>48</v>
      </c>
    </row>
    <row r="28" spans="1:5">
      <c r="A28" s="4" t="s">
        <v>592</v>
      </c>
      <c r="B28" s="4" t="s">
        <v>406</v>
      </c>
      <c r="D28" s="5" t="n">
        <v>0</v>
      </c>
      <c r="E28" s="5" t="n">
        <v>0</v>
      </c>
    </row>
    <row r="29" spans="1:5">
      <c r="A29" s="4" t="s">
        <v>593</v>
      </c>
      <c r="B29" s="4" t="s">
        <v>406</v>
      </c>
      <c r="D29" s="7" t="n">
        <v>0</v>
      </c>
      <c r="E29" s="7" t="n">
        <v>0</v>
      </c>
    </row>
    <row r="30" spans="1:5">
      <c r="A30" s="4" t="s">
        <v>594</v>
      </c>
      <c r="B30" s="4" t="s">
        <v>406</v>
      </c>
      <c r="D30" s="7" t="n">
        <v>0</v>
      </c>
      <c r="E30" s="7" t="n">
        <v>0</v>
      </c>
    </row>
    <row r="31" spans="1:5">
      <c r="A31" s="4" t="s">
        <v>476</v>
      </c>
    </row>
    <row r="32" spans="1:5">
      <c r="A32" s="3" t="s">
        <v>588</v>
      </c>
    </row>
    <row r="33" spans="1:5">
      <c r="A33" s="4" t="s">
        <v>592</v>
      </c>
      <c r="B33" s="4" t="s">
        <v>406</v>
      </c>
      <c r="D33" s="5" t="n">
        <v>0</v>
      </c>
      <c r="E33" s="5" t="n">
        <v>0</v>
      </c>
    </row>
    <row r="34" spans="1:5">
      <c r="A34" s="4" t="s">
        <v>593</v>
      </c>
      <c r="B34" s="4" t="s">
        <v>406</v>
      </c>
      <c r="D34" s="7" t="n">
        <v>0</v>
      </c>
      <c r="E34" s="7" t="n">
        <v>0</v>
      </c>
    </row>
    <row r="35" spans="1:5">
      <c r="A35" s="4" t="s">
        <v>594</v>
      </c>
      <c r="B35" s="4" t="s">
        <v>406</v>
      </c>
      <c r="D35" s="7" t="n">
        <v>0</v>
      </c>
      <c r="E35" s="7" t="n">
        <v>0</v>
      </c>
    </row>
    <row r="36" spans="1:5">
      <c r="A36" s="4" t="s">
        <v>477</v>
      </c>
    </row>
    <row r="37" spans="1:5">
      <c r="A37" s="3" t="s">
        <v>588</v>
      </c>
    </row>
    <row r="38" spans="1:5">
      <c r="A38" s="4" t="s">
        <v>592</v>
      </c>
      <c r="B38" s="4" t="s">
        <v>406</v>
      </c>
      <c r="D38" s="5" t="n">
        <v>0</v>
      </c>
      <c r="E38" s="5" t="n">
        <v>0</v>
      </c>
    </row>
    <row r="39" spans="1:5">
      <c r="A39" s="4" t="s">
        <v>593</v>
      </c>
      <c r="B39" s="4" t="s">
        <v>406</v>
      </c>
      <c r="D39" s="7" t="n">
        <v>0</v>
      </c>
      <c r="E39" s="7" t="n">
        <v>0</v>
      </c>
    </row>
    <row r="40" spans="1:5">
      <c r="A40" s="4" t="s">
        <v>594</v>
      </c>
      <c r="B40" s="4" t="s">
        <v>406</v>
      </c>
      <c r="D40" s="7" t="n">
        <v>0</v>
      </c>
      <c r="E40" s="7" t="n">
        <v>0</v>
      </c>
    </row>
    <row r="41" spans="1:5">
      <c r="A41" s="4" t="s">
        <v>478</v>
      </c>
    </row>
    <row r="42" spans="1:5">
      <c r="A42" s="3" t="s">
        <v>588</v>
      </c>
    </row>
    <row r="43" spans="1:5">
      <c r="A43" s="4" t="s">
        <v>592</v>
      </c>
      <c r="B43" s="4" t="s">
        <v>406</v>
      </c>
      <c r="D43" s="5" t="n">
        <v>0</v>
      </c>
      <c r="E43" s="5" t="n">
        <v>0</v>
      </c>
    </row>
    <row r="44" spans="1:5">
      <c r="A44" s="4" t="s">
        <v>593</v>
      </c>
      <c r="B44" s="4" t="s">
        <v>406</v>
      </c>
      <c r="D44" s="7" t="n">
        <v>0</v>
      </c>
      <c r="E44" s="7" t="n">
        <v>0</v>
      </c>
    </row>
    <row r="45" spans="1:5">
      <c r="A45" s="4" t="s">
        <v>594</v>
      </c>
      <c r="B45" s="4" t="s">
        <v>406</v>
      </c>
      <c r="D45" s="7" t="n">
        <v>0</v>
      </c>
      <c r="E45" s="7" t="n">
        <v>0</v>
      </c>
    </row>
    <row r="46" spans="1:5"/>
    <row r="47" spans="1:5">
      <c r="A47" s="4" t="s">
        <v>406</v>
      </c>
      <c r="B47" s="4" t="s">
        <v>595</v>
      </c>
    </row>
  </sheetData>
  <mergeCells count="4">
    <mergeCell ref="A1:B2"/>
    <mergeCell ref="D1:E1"/>
    <mergeCell ref="A46:D46"/>
    <mergeCell ref="B47:D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5</v>
      </c>
    </row>
    <row r="3" spans="1:3">
      <c r="A3" s="3" t="s">
        <v>205</v>
      </c>
    </row>
    <row r="4" spans="1:3">
      <c r="A4" s="4" t="s">
        <v>597</v>
      </c>
      <c r="B4" s="4" t="s">
        <v>598</v>
      </c>
      <c r="C4" s="4" t="s">
        <v>5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9</v>
      </c>
      <c r="B1" s="2" t="s">
        <v>74</v>
      </c>
      <c r="D1" s="2" t="s">
        <v>1</v>
      </c>
    </row>
    <row r="2" spans="1:5">
      <c r="B2" s="2" t="s">
        <v>2</v>
      </c>
      <c r="C2" s="2" t="s">
        <v>75</v>
      </c>
      <c r="D2" s="2" t="s">
        <v>2</v>
      </c>
      <c r="E2" s="2" t="s">
        <v>75</v>
      </c>
    </row>
    <row r="3" spans="1:5">
      <c r="A3" s="3" t="s">
        <v>120</v>
      </c>
    </row>
    <row r="4" spans="1:5">
      <c r="A4" s="4" t="s">
        <v>111</v>
      </c>
      <c r="B4" s="7" t="n">
        <v>1715</v>
      </c>
      <c r="C4" s="7" t="n">
        <v>1157</v>
      </c>
      <c r="D4" s="7" t="n">
        <v>3728</v>
      </c>
      <c r="E4" s="7" t="n">
        <v>2641</v>
      </c>
    </row>
    <row r="5" spans="1:5">
      <c r="A5" s="3" t="s">
        <v>121</v>
      </c>
    </row>
    <row r="6" spans="1:5">
      <c r="A6" s="4" t="s">
        <v>122</v>
      </c>
      <c r="B6" s="5" t="n">
        <v>-222</v>
      </c>
      <c r="C6" s="5" t="n">
        <v>148</v>
      </c>
      <c r="D6" s="5" t="n">
        <v>-1066</v>
      </c>
      <c r="E6" s="5" t="n">
        <v>872</v>
      </c>
    </row>
    <row r="7" spans="1:5">
      <c r="A7" s="4" t="s">
        <v>123</v>
      </c>
      <c r="B7" s="5" t="n">
        <v>47</v>
      </c>
      <c r="C7" s="5" t="n">
        <v>-50</v>
      </c>
      <c r="D7" s="5" t="n">
        <v>224</v>
      </c>
      <c r="E7" s="5" t="n">
        <v>-296</v>
      </c>
    </row>
    <row r="8" spans="1:5">
      <c r="A8" s="4" t="s">
        <v>124</v>
      </c>
      <c r="C8" s="5" t="n">
        <v>-13</v>
      </c>
      <c r="D8" s="5" t="n">
        <v>-5</v>
      </c>
      <c r="E8" s="5" t="n">
        <v>-126</v>
      </c>
    </row>
    <row r="9" spans="1:5">
      <c r="A9" s="4" t="s">
        <v>125</v>
      </c>
      <c r="C9" s="5" t="n">
        <v>4</v>
      </c>
      <c r="D9" s="5" t="n">
        <v>1</v>
      </c>
      <c r="E9" s="5" t="n">
        <v>43</v>
      </c>
    </row>
    <row r="10" spans="1:5">
      <c r="A10" s="4" t="s">
        <v>126</v>
      </c>
      <c r="B10" s="5" t="n">
        <v>-175</v>
      </c>
      <c r="C10" s="5" t="n">
        <v>89</v>
      </c>
      <c r="D10" s="5" t="n">
        <v>-846</v>
      </c>
      <c r="E10" s="5" t="n">
        <v>493</v>
      </c>
    </row>
    <row r="11" spans="1:5">
      <c r="A11" s="4" t="s">
        <v>127</v>
      </c>
      <c r="B11" s="7" t="n">
        <v>1540</v>
      </c>
      <c r="C11" s="7" t="n">
        <v>1246</v>
      </c>
      <c r="D11" s="7" t="n">
        <v>2882</v>
      </c>
      <c r="E11" s="7" t="n">
        <v>31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50</v>
      </c>
    </row>
    <row r="2" spans="1:2">
      <c r="A2" s="3" t="s">
        <v>547</v>
      </c>
    </row>
    <row r="3" spans="1:2">
      <c r="A3" s="4" t="s">
        <v>600</v>
      </c>
      <c r="B3" s="7" t="n">
        <v>1818</v>
      </c>
    </row>
    <row r="4" spans="1:2">
      <c r="A4" s="4" t="s">
        <v>601</v>
      </c>
      <c r="B4" s="5" t="n">
        <v>1679</v>
      </c>
    </row>
    <row r="5" spans="1:2">
      <c r="A5" s="4" t="s">
        <v>475</v>
      </c>
    </row>
    <row r="6" spans="1:2">
      <c r="A6" s="3" t="s">
        <v>547</v>
      </c>
    </row>
    <row r="7" spans="1:2">
      <c r="A7" s="4" t="s">
        <v>600</v>
      </c>
      <c r="B7" s="5" t="n">
        <v>172</v>
      </c>
    </row>
    <row r="8" spans="1:2">
      <c r="A8" s="4" t="s">
        <v>476</v>
      </c>
    </row>
    <row r="9" spans="1:2">
      <c r="A9" s="3" t="s">
        <v>547</v>
      </c>
    </row>
    <row r="10" spans="1:2">
      <c r="A10" s="4" t="s">
        <v>600</v>
      </c>
      <c r="B10" s="5" t="n">
        <v>1426</v>
      </c>
    </row>
    <row r="11" spans="1:2">
      <c r="A11" s="4" t="s">
        <v>477</v>
      </c>
    </row>
    <row r="12" spans="1:2">
      <c r="A12" s="3" t="s">
        <v>547</v>
      </c>
    </row>
    <row r="13" spans="1:2">
      <c r="A13" s="4" t="s">
        <v>600</v>
      </c>
      <c r="B13" s="7" t="n">
        <v>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50</v>
      </c>
    </row>
    <row r="2" spans="1:2">
      <c r="A2" s="4" t="s">
        <v>603</v>
      </c>
    </row>
    <row r="3" spans="1:2">
      <c r="A3" s="3" t="s">
        <v>547</v>
      </c>
    </row>
    <row r="4" spans="1:2">
      <c r="A4" s="4" t="s">
        <v>604</v>
      </c>
      <c r="B4" s="7" t="n">
        <v>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50</v>
      </c>
    </row>
    <row r="2" spans="1:2">
      <c r="A2" s="3" t="s">
        <v>547</v>
      </c>
    </row>
    <row r="3" spans="1:2">
      <c r="A3" s="4" t="s">
        <v>606</v>
      </c>
      <c r="B3" s="7" t="n">
        <v>2178</v>
      </c>
    </row>
    <row r="4" spans="1:2">
      <c r="A4" s="4" t="s">
        <v>607</v>
      </c>
      <c r="B4" s="5" t="n">
        <v>1781</v>
      </c>
    </row>
    <row r="5" spans="1:2">
      <c r="A5" s="4" t="s">
        <v>608</v>
      </c>
      <c r="B5" s="5" t="n">
        <v>1781</v>
      </c>
    </row>
    <row r="6" spans="1:2">
      <c r="A6" s="4" t="s">
        <v>475</v>
      </c>
    </row>
    <row r="7" spans="1:2">
      <c r="A7" s="3" t="s">
        <v>547</v>
      </c>
    </row>
    <row r="8" spans="1:2">
      <c r="A8" s="4" t="s">
        <v>606</v>
      </c>
      <c r="B8" s="5" t="n">
        <v>233</v>
      </c>
    </row>
    <row r="9" spans="1:2">
      <c r="A9" s="4" t="s">
        <v>476</v>
      </c>
    </row>
    <row r="10" spans="1:2">
      <c r="A10" s="3" t="s">
        <v>547</v>
      </c>
    </row>
    <row r="11" spans="1:2">
      <c r="A11" s="4" t="s">
        <v>606</v>
      </c>
      <c r="B11" s="5" t="n">
        <v>1724</v>
      </c>
    </row>
    <row r="12" spans="1:2">
      <c r="A12" s="4" t="s">
        <v>477</v>
      </c>
    </row>
    <row r="13" spans="1:2">
      <c r="A13" s="3" t="s">
        <v>547</v>
      </c>
    </row>
    <row r="14" spans="1:2">
      <c r="A14" s="4" t="s">
        <v>606</v>
      </c>
      <c r="B14" s="7" t="n">
        <v>2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150</v>
      </c>
    </row>
    <row r="3" spans="1:2">
      <c r="A3" s="3" t="s">
        <v>547</v>
      </c>
    </row>
    <row r="4" spans="1:2">
      <c r="A4" s="4" t="s">
        <v>610</v>
      </c>
      <c r="B4" s="7" t="n">
        <v>1781</v>
      </c>
    </row>
    <row r="5" spans="1:2">
      <c r="A5" s="4" t="s">
        <v>611</v>
      </c>
      <c r="B5" s="7" t="n">
        <v>16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74</v>
      </c>
      <c r="D1" s="2" t="s">
        <v>1</v>
      </c>
    </row>
    <row r="2" spans="1:5">
      <c r="B2" s="2" t="s">
        <v>2</v>
      </c>
      <c r="C2" s="2" t="s">
        <v>75</v>
      </c>
      <c r="D2" s="2" t="s">
        <v>2</v>
      </c>
      <c r="E2" s="2" t="s">
        <v>75</v>
      </c>
    </row>
    <row r="3" spans="1:5">
      <c r="A3" s="3" t="s">
        <v>210</v>
      </c>
    </row>
    <row r="4" spans="1:5">
      <c r="A4" s="4" t="s">
        <v>613</v>
      </c>
      <c r="B4" s="7" t="n">
        <v>0</v>
      </c>
      <c r="C4" s="7" t="n">
        <v>0</v>
      </c>
      <c r="D4" s="7" t="n">
        <v>0</v>
      </c>
      <c r="E4" s="7" t="n">
        <v>0</v>
      </c>
    </row>
    <row r="5" spans="1:5">
      <c r="A5" s="4" t="s">
        <v>614</v>
      </c>
      <c r="B5" s="5" t="n">
        <v>43</v>
      </c>
      <c r="C5" s="5" t="n">
        <v>48</v>
      </c>
      <c r="D5" s="5" t="n">
        <v>129</v>
      </c>
      <c r="E5" s="5" t="n">
        <v>144</v>
      </c>
    </row>
    <row r="6" spans="1:5">
      <c r="A6" s="4" t="s">
        <v>615</v>
      </c>
      <c r="B6" s="5" t="n">
        <v>-144</v>
      </c>
      <c r="C6" s="5" t="n">
        <v>-138</v>
      </c>
      <c r="D6" s="5" t="n">
        <v>-432</v>
      </c>
      <c r="E6" s="5" t="n">
        <v>-414</v>
      </c>
    </row>
    <row r="7" spans="1:5">
      <c r="A7" s="4" t="s">
        <v>616</v>
      </c>
      <c r="B7" s="5" t="n">
        <v>0</v>
      </c>
      <c r="C7" s="5" t="n">
        <v>0</v>
      </c>
      <c r="D7" s="5" t="n">
        <v>0</v>
      </c>
      <c r="E7" s="5" t="n">
        <v>0</v>
      </c>
    </row>
    <row r="8" spans="1:5">
      <c r="A8" s="4" t="s">
        <v>617</v>
      </c>
      <c r="B8" s="5" t="n">
        <v>0</v>
      </c>
      <c r="C8" s="5" t="n">
        <v>0</v>
      </c>
      <c r="D8" s="5" t="n">
        <v>0</v>
      </c>
      <c r="E8" s="5" t="n">
        <v>0</v>
      </c>
    </row>
    <row r="9" spans="1:5">
      <c r="A9" s="4" t="s">
        <v>618</v>
      </c>
      <c r="B9" s="5" t="n">
        <v>8</v>
      </c>
      <c r="C9" s="5" t="n">
        <v>7</v>
      </c>
      <c r="D9" s="5" t="n">
        <v>24</v>
      </c>
      <c r="E9" s="5" t="n">
        <v>21</v>
      </c>
    </row>
    <row r="10" spans="1:5">
      <c r="A10" s="4" t="s">
        <v>619</v>
      </c>
      <c r="B10" s="7" t="n">
        <v>-93</v>
      </c>
      <c r="C10" s="7" t="n">
        <v>-83</v>
      </c>
      <c r="D10" s="7" t="n">
        <v>-279</v>
      </c>
      <c r="E10" s="7" t="n">
        <v>-2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620</v>
      </c>
      <c r="B1" s="2" t="s">
        <v>343</v>
      </c>
    </row>
    <row r="2" spans="1:2">
      <c r="A2" s="3" t="s">
        <v>210</v>
      </c>
    </row>
    <row r="3" spans="1:2">
      <c r="A3" s="4" t="s">
        <v>621</v>
      </c>
      <c r="B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622</v>
      </c>
      <c r="B1" s="2" t="s">
        <v>1</v>
      </c>
    </row>
    <row r="2" spans="1:2">
      <c r="B2" s="2" t="s">
        <v>150</v>
      </c>
    </row>
    <row r="3" spans="1:2">
      <c r="A3" s="3" t="s">
        <v>213</v>
      </c>
    </row>
    <row r="4" spans="1:2">
      <c r="A4" s="4" t="s">
        <v>623</v>
      </c>
      <c r="B4" s="7" t="n">
        <v>3764</v>
      </c>
    </row>
    <row r="5" spans="1:2">
      <c r="A5" s="4" t="s">
        <v>624</v>
      </c>
      <c r="B5" s="5" t="n">
        <v>0</v>
      </c>
    </row>
    <row r="6" spans="1:2">
      <c r="A6" s="4" t="s">
        <v>625</v>
      </c>
      <c r="B6" s="7" t="n">
        <v>37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8</v>
      </c>
    </row>
    <row r="2" spans="1:3">
      <c r="A2" s="3" t="s">
        <v>627</v>
      </c>
    </row>
    <row r="3" spans="1:3">
      <c r="A3" s="4" t="s">
        <v>628</v>
      </c>
      <c r="B3" s="7" t="n">
        <v>4894</v>
      </c>
      <c r="C3" s="7" t="n">
        <v>2469</v>
      </c>
    </row>
    <row r="4" spans="1:3">
      <c r="A4" s="4" t="s">
        <v>629</v>
      </c>
      <c r="B4" s="5" t="n">
        <v>-783</v>
      </c>
      <c r="C4" s="5" t="n">
        <v>-424</v>
      </c>
    </row>
    <row r="5" spans="1:3">
      <c r="A5" s="4" t="s">
        <v>630</v>
      </c>
      <c r="B5" s="7" t="n">
        <v>4111</v>
      </c>
      <c r="C5" s="7" t="n">
        <v>2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4</v>
      </c>
      <c r="D1" s="2" t="s">
        <v>1</v>
      </c>
    </row>
    <row r="2" spans="1:5">
      <c r="B2" s="2" t="s">
        <v>2</v>
      </c>
      <c r="C2" s="2" t="s">
        <v>75</v>
      </c>
      <c r="D2" s="2" t="s">
        <v>2</v>
      </c>
      <c r="E2" s="2" t="s">
        <v>75</v>
      </c>
    </row>
    <row r="3" spans="1:5">
      <c r="A3" s="3" t="s">
        <v>213</v>
      </c>
    </row>
    <row r="4" spans="1:5">
      <c r="A4" s="4" t="s">
        <v>632</v>
      </c>
      <c r="B4" s="7" t="n">
        <v>219</v>
      </c>
      <c r="C4" s="7" t="n">
        <v>70</v>
      </c>
      <c r="D4" s="7" t="n">
        <v>359</v>
      </c>
      <c r="E4" s="7" t="n">
        <v>2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8</v>
      </c>
    </row>
    <row r="2" spans="1:3">
      <c r="A2" s="3" t="s">
        <v>634</v>
      </c>
    </row>
    <row r="3" spans="1:3">
      <c r="A3" s="4" t="s">
        <v>635</v>
      </c>
      <c r="B3" s="7" t="n">
        <v>73178</v>
      </c>
      <c r="C3" s="7" t="n">
        <v>58018</v>
      </c>
    </row>
    <row r="4" spans="1:3">
      <c r="A4" s="4" t="s">
        <v>636</v>
      </c>
    </row>
    <row r="5" spans="1:3">
      <c r="A5" s="3" t="s">
        <v>634</v>
      </c>
    </row>
    <row r="6" spans="1:3">
      <c r="A6" s="4" t="s">
        <v>635</v>
      </c>
      <c r="B6" s="5" t="n">
        <v>1097</v>
      </c>
      <c r="C6" s="5" t="n">
        <v>1106</v>
      </c>
    </row>
    <row r="7" spans="1:3">
      <c r="A7" s="4" t="s">
        <v>637</v>
      </c>
    </row>
    <row r="8" spans="1:3">
      <c r="A8" s="3" t="s">
        <v>634</v>
      </c>
    </row>
    <row r="9" spans="1:3">
      <c r="A9" s="4" t="s">
        <v>635</v>
      </c>
      <c r="B9" s="7" t="n">
        <v>72081</v>
      </c>
      <c r="C9" s="7" t="n">
        <v>56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0"/>
    <col customWidth="1" max="5" min="5" width="18"/>
    <col customWidth="1" max="6" min="6" width="37"/>
  </cols>
  <sheetData>
    <row r="1" spans="1:6">
      <c r="A1" s="1" t="s">
        <v>128</v>
      </c>
      <c r="B1" s="2" t="s">
        <v>129</v>
      </c>
      <c r="C1" s="2" t="s">
        <v>130</v>
      </c>
      <c r="D1" s="2" t="s">
        <v>58</v>
      </c>
      <c r="E1" s="2" t="s">
        <v>131</v>
      </c>
      <c r="F1" s="2" t="s">
        <v>132</v>
      </c>
    </row>
    <row r="2" spans="1:6">
      <c r="A2" s="4" t="s">
        <v>133</v>
      </c>
      <c r="B2" s="7" t="n">
        <v>55466</v>
      </c>
      <c r="D2" s="7" t="n">
        <v>26166</v>
      </c>
      <c r="E2" s="7" t="n">
        <v>30654</v>
      </c>
      <c r="F2" s="7" t="n">
        <v>-1354</v>
      </c>
    </row>
    <row r="3" spans="1:6">
      <c r="A3" s="4" t="s">
        <v>134</v>
      </c>
      <c r="C3" s="5" t="n">
        <v>5021376</v>
      </c>
    </row>
    <row r="4" spans="1:6">
      <c r="A4" s="4" t="s">
        <v>111</v>
      </c>
      <c r="B4" s="5" t="n">
        <v>2641</v>
      </c>
      <c r="E4" s="5" t="n">
        <v>2641</v>
      </c>
    </row>
    <row r="5" spans="1:6">
      <c r="A5" s="4" t="s">
        <v>135</v>
      </c>
      <c r="B5" s="5" t="n">
        <v>493</v>
      </c>
      <c r="F5" s="5" t="n">
        <v>493</v>
      </c>
    </row>
    <row r="6" spans="1:6">
      <c r="A6" s="4" t="s">
        <v>136</v>
      </c>
      <c r="B6" s="5" t="n">
        <v>-803</v>
      </c>
      <c r="E6" s="5" t="n">
        <v>-803</v>
      </c>
    </row>
    <row r="7" spans="1:6">
      <c r="A7" s="4" t="s">
        <v>137</v>
      </c>
      <c r="B7" s="5" t="n">
        <v>57797</v>
      </c>
      <c r="D7" s="5" t="n">
        <v>26166</v>
      </c>
      <c r="E7" s="5" t="n">
        <v>32492</v>
      </c>
      <c r="F7" s="5" t="n">
        <v>-861</v>
      </c>
    </row>
    <row r="8" spans="1:6">
      <c r="A8" s="4" t="s">
        <v>138</v>
      </c>
      <c r="C8" s="5" t="n">
        <v>5021376</v>
      </c>
    </row>
    <row r="9" spans="1:6">
      <c r="A9" s="4" t="s">
        <v>139</v>
      </c>
      <c r="B9" s="7" t="n">
        <v>57182</v>
      </c>
      <c r="D9" s="5" t="n">
        <v>26166</v>
      </c>
      <c r="E9" s="5" t="n">
        <v>32526</v>
      </c>
      <c r="F9" s="5" t="n">
        <v>-1510</v>
      </c>
    </row>
    <row r="10" spans="1:6">
      <c r="A10" s="4" t="s">
        <v>140</v>
      </c>
      <c r="B10" s="5" t="n">
        <v>5021376</v>
      </c>
      <c r="C10" s="5" t="n">
        <v>5021376</v>
      </c>
    </row>
    <row r="11" spans="1:6">
      <c r="A11" s="4" t="s">
        <v>111</v>
      </c>
      <c r="B11" s="7" t="n">
        <v>3728</v>
      </c>
      <c r="E11" s="5" t="n">
        <v>3728</v>
      </c>
    </row>
    <row r="12" spans="1:6">
      <c r="A12" s="4" t="s">
        <v>135</v>
      </c>
      <c r="B12" s="5" t="n">
        <v>-846</v>
      </c>
      <c r="F12" s="5" t="n">
        <v>-846</v>
      </c>
    </row>
    <row r="13" spans="1:6">
      <c r="A13" s="4" t="s">
        <v>141</v>
      </c>
      <c r="B13" s="5" t="n">
        <v>15495</v>
      </c>
      <c r="D13" s="5" t="n">
        <v>15495</v>
      </c>
    </row>
    <row r="14" spans="1:6">
      <c r="A14" s="4" t="s">
        <v>142</v>
      </c>
      <c r="C14" s="5" t="n">
        <v>1191899</v>
      </c>
    </row>
    <row r="15" spans="1:6">
      <c r="A15" s="4" t="s">
        <v>143</v>
      </c>
      <c r="B15" s="5" t="n">
        <v>-1</v>
      </c>
      <c r="D15" s="5" t="n">
        <v>-1</v>
      </c>
    </row>
    <row r="16" spans="1:6">
      <c r="A16" s="4" t="s">
        <v>136</v>
      </c>
      <c r="B16" s="5" t="n">
        <v>-1123</v>
      </c>
      <c r="E16" s="5" t="n">
        <v>-1123</v>
      </c>
    </row>
    <row r="17" spans="1:6">
      <c r="A17" s="4" t="s">
        <v>144</v>
      </c>
      <c r="B17" s="7" t="n">
        <v>74435</v>
      </c>
      <c r="D17" s="7" t="n">
        <v>41660</v>
      </c>
      <c r="E17" s="7" t="n">
        <v>35131</v>
      </c>
      <c r="F17" s="7" t="n">
        <v>-2356</v>
      </c>
    </row>
    <row r="18" spans="1:6">
      <c r="A18" s="4" t="s">
        <v>145</v>
      </c>
      <c r="B18" s="5" t="n">
        <v>6213275</v>
      </c>
      <c r="C18" s="5" t="n">
        <v>62132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638</v>
      </c>
      <c r="B1" s="2" t="s">
        <v>1</v>
      </c>
    </row>
    <row r="2" spans="1:2">
      <c r="B2" s="2" t="s">
        <v>150</v>
      </c>
    </row>
    <row r="3" spans="1:2">
      <c r="A3" s="3" t="s">
        <v>216</v>
      </c>
    </row>
    <row r="4" spans="1:2">
      <c r="A4" s="4" t="s">
        <v>639</v>
      </c>
      <c r="B4" s="7" t="n">
        <v>5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8</v>
      </c>
    </row>
    <row r="2" spans="1:3">
      <c r="A2" s="3" t="s">
        <v>641</v>
      </c>
    </row>
    <row r="3" spans="1:3">
      <c r="A3" s="4" t="s">
        <v>642</v>
      </c>
      <c r="B3" s="7" t="n">
        <v>534015</v>
      </c>
      <c r="C3" s="7" t="n">
        <v>421418</v>
      </c>
    </row>
    <row r="4" spans="1:3">
      <c r="A4" s="3" t="s">
        <v>643</v>
      </c>
    </row>
    <row r="5" spans="1:3">
      <c r="A5" s="4" t="s">
        <v>644</v>
      </c>
      <c r="B5" s="5" t="n">
        <v>186395</v>
      </c>
      <c r="C5" s="5" t="n">
        <v>147725</v>
      </c>
    </row>
    <row r="6" spans="1:3">
      <c r="A6" s="4" t="s">
        <v>49</v>
      </c>
      <c r="B6" s="5" t="n">
        <v>1000</v>
      </c>
    </row>
    <row r="7" spans="1:3">
      <c r="A7" s="3" t="s">
        <v>645</v>
      </c>
    </row>
    <row r="8" spans="1:3">
      <c r="A8" s="4" t="s">
        <v>642</v>
      </c>
      <c r="B8" s="5" t="n">
        <v>529053</v>
      </c>
      <c r="C8" s="5" t="n">
        <v>417229</v>
      </c>
    </row>
    <row r="9" spans="1:3">
      <c r="A9" s="3" t="s">
        <v>646</v>
      </c>
    </row>
    <row r="10" spans="1:3">
      <c r="A10" s="4" t="s">
        <v>644</v>
      </c>
      <c r="B10" s="5" t="n">
        <v>181355</v>
      </c>
      <c r="C10" s="5" t="n">
        <v>144656</v>
      </c>
    </row>
    <row r="11" spans="1:3">
      <c r="A11" s="4" t="s">
        <v>49</v>
      </c>
      <c r="B11" s="5" t="n">
        <v>999</v>
      </c>
    </row>
    <row r="12" spans="1:3">
      <c r="A12" s="4" t="s">
        <v>647</v>
      </c>
    </row>
    <row r="13" spans="1:3">
      <c r="A13" s="3" t="s">
        <v>646</v>
      </c>
    </row>
    <row r="14" spans="1:3">
      <c r="A14" s="4" t="s">
        <v>49</v>
      </c>
      <c r="B14" s="5" t="n">
        <v>999</v>
      </c>
    </row>
    <row r="15" spans="1:3">
      <c r="A15" s="4" t="s">
        <v>648</v>
      </c>
    </row>
    <row r="16" spans="1:3">
      <c r="A16" s="3" t="s">
        <v>645</v>
      </c>
    </row>
    <row r="17" spans="1:3">
      <c r="A17" s="4" t="s">
        <v>642</v>
      </c>
      <c r="B17" s="5" t="n">
        <v>528631</v>
      </c>
      <c r="C17" s="5" t="n">
        <v>416426</v>
      </c>
    </row>
    <row r="18" spans="1:3">
      <c r="A18" s="3" t="s">
        <v>646</v>
      </c>
    </row>
    <row r="19" spans="1:3">
      <c r="A19" s="4" t="s">
        <v>644</v>
      </c>
      <c r="B19" s="5" t="n">
        <v>181355</v>
      </c>
      <c r="C19" s="5" t="n">
        <v>144656</v>
      </c>
    </row>
    <row r="20" spans="1:3">
      <c r="A20" s="4" t="s">
        <v>649</v>
      </c>
    </row>
    <row r="21" spans="1:3">
      <c r="A21" s="3" t="s">
        <v>645</v>
      </c>
    </row>
    <row r="22" spans="1:3">
      <c r="A22" s="4" t="s">
        <v>642</v>
      </c>
      <c r="B22" s="7" t="n">
        <v>422</v>
      </c>
      <c r="C22" s="7" t="n">
        <v>8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8</v>
      </c>
    </row>
    <row r="2" spans="1:3">
      <c r="A2" s="3" t="s">
        <v>651</v>
      </c>
    </row>
    <row r="3" spans="1:3">
      <c r="A3" s="4" t="s">
        <v>652</v>
      </c>
      <c r="B3" s="7" t="n">
        <v>45787</v>
      </c>
      <c r="C3" s="7" t="n">
        <v>50675</v>
      </c>
    </row>
    <row r="4" spans="1:3">
      <c r="A4" s="4" t="s">
        <v>433</v>
      </c>
    </row>
    <row r="5" spans="1:3">
      <c r="A5" s="3" t="s">
        <v>651</v>
      </c>
    </row>
    <row r="6" spans="1:3">
      <c r="A6" s="4" t="s">
        <v>652</v>
      </c>
      <c r="B6" s="5" t="n">
        <v>243</v>
      </c>
    </row>
    <row r="7" spans="1:3">
      <c r="A7" s="4" t="s">
        <v>434</v>
      </c>
    </row>
    <row r="8" spans="1:3">
      <c r="A8" s="3" t="s">
        <v>651</v>
      </c>
    </row>
    <row r="9" spans="1:3">
      <c r="A9" s="4" t="s">
        <v>652</v>
      </c>
      <c r="B9" s="5" t="n">
        <v>25112</v>
      </c>
      <c r="C9" s="5" t="n">
        <v>28154</v>
      </c>
    </row>
    <row r="10" spans="1:3">
      <c r="A10" s="4" t="s">
        <v>435</v>
      </c>
    </row>
    <row r="11" spans="1:3">
      <c r="A11" s="3" t="s">
        <v>651</v>
      </c>
    </row>
    <row r="12" spans="1:3">
      <c r="A12" s="4" t="s">
        <v>652</v>
      </c>
      <c r="B12" s="5" t="n">
        <v>2829</v>
      </c>
      <c r="C12" s="5" t="n">
        <v>2936</v>
      </c>
    </row>
    <row r="13" spans="1:3">
      <c r="A13" s="4" t="s">
        <v>436</v>
      </c>
    </row>
    <row r="14" spans="1:3">
      <c r="A14" s="3" t="s">
        <v>651</v>
      </c>
    </row>
    <row r="15" spans="1:3">
      <c r="A15" s="4" t="s">
        <v>652</v>
      </c>
      <c r="B15" s="5" t="n">
        <v>17603</v>
      </c>
      <c r="C15" s="5" t="n">
        <v>19585</v>
      </c>
    </row>
    <row r="16" spans="1:3">
      <c r="A16" s="4" t="s">
        <v>648</v>
      </c>
    </row>
    <row r="17" spans="1:3">
      <c r="A17" s="3" t="s">
        <v>651</v>
      </c>
    </row>
    <row r="18" spans="1:3">
      <c r="A18" s="4" t="s">
        <v>652</v>
      </c>
      <c r="B18" s="5" t="n">
        <v>45787</v>
      </c>
      <c r="C18" s="5" t="n">
        <v>50675</v>
      </c>
    </row>
    <row r="19" spans="1:3">
      <c r="A19" s="4" t="s">
        <v>653</v>
      </c>
    </row>
    <row r="20" spans="1:3">
      <c r="A20" s="3" t="s">
        <v>651</v>
      </c>
    </row>
    <row r="21" spans="1:3">
      <c r="A21" s="4" t="s">
        <v>652</v>
      </c>
      <c r="B21" s="5" t="n">
        <v>243</v>
      </c>
    </row>
    <row r="22" spans="1:3">
      <c r="A22" s="4" t="s">
        <v>654</v>
      </c>
    </row>
    <row r="23" spans="1:3">
      <c r="A23" s="3" t="s">
        <v>651</v>
      </c>
    </row>
    <row r="24" spans="1:3">
      <c r="A24" s="4" t="s">
        <v>652</v>
      </c>
      <c r="B24" s="5" t="n">
        <v>25112</v>
      </c>
      <c r="C24" s="5" t="n">
        <v>28154</v>
      </c>
    </row>
    <row r="25" spans="1:3">
      <c r="A25" s="4" t="s">
        <v>655</v>
      </c>
    </row>
    <row r="26" spans="1:3">
      <c r="A26" s="3" t="s">
        <v>651</v>
      </c>
    </row>
    <row r="27" spans="1:3">
      <c r="A27" s="4" t="s">
        <v>652</v>
      </c>
      <c r="B27" s="5" t="n">
        <v>2829</v>
      </c>
      <c r="C27" s="5" t="n">
        <v>2936</v>
      </c>
    </row>
    <row r="28" spans="1:3">
      <c r="A28" s="4" t="s">
        <v>656</v>
      </c>
    </row>
    <row r="29" spans="1:3">
      <c r="A29" s="3" t="s">
        <v>651</v>
      </c>
    </row>
    <row r="30" spans="1:3">
      <c r="A30" s="4" t="s">
        <v>652</v>
      </c>
      <c r="B30" s="7" t="n">
        <v>17603</v>
      </c>
      <c r="C30" s="7" t="n">
        <v>19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7</v>
      </c>
      <c r="B1" s="2" t="s">
        <v>2</v>
      </c>
      <c r="C1" s="2" t="s">
        <v>28</v>
      </c>
    </row>
    <row r="2" spans="1:3">
      <c r="A2" s="3" t="s">
        <v>658</v>
      </c>
    </row>
    <row r="3" spans="1:3">
      <c r="A3" s="4" t="s">
        <v>659</v>
      </c>
      <c r="B3" s="7" t="n">
        <v>0</v>
      </c>
      <c r="C3" s="7" t="n">
        <v>0</v>
      </c>
    </row>
    <row r="4" spans="1:3">
      <c r="A4" s="4" t="s">
        <v>660</v>
      </c>
      <c r="B4" s="5" t="n">
        <v>0</v>
      </c>
      <c r="C4" s="5" t="n">
        <v>0</v>
      </c>
    </row>
    <row r="5" spans="1:3">
      <c r="A5" s="4" t="s">
        <v>661</v>
      </c>
      <c r="B5" s="7" t="n">
        <v>0</v>
      </c>
      <c r="C5"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8</v>
      </c>
    </row>
    <row r="2" spans="1:3">
      <c r="A2" s="3" t="s">
        <v>651</v>
      </c>
    </row>
    <row r="3" spans="1:3">
      <c r="A3" s="4" t="s">
        <v>652</v>
      </c>
      <c r="B3" s="7" t="n">
        <v>437</v>
      </c>
      <c r="C3" s="7" t="n">
        <v>803</v>
      </c>
    </row>
    <row r="4" spans="1:3">
      <c r="A4" s="4" t="s">
        <v>307</v>
      </c>
    </row>
    <row r="5" spans="1:3">
      <c r="A5" s="3" t="s">
        <v>651</v>
      </c>
    </row>
    <row r="6" spans="1:3">
      <c r="A6" s="4" t="s">
        <v>652</v>
      </c>
      <c r="B6" s="5" t="n">
        <v>422</v>
      </c>
      <c r="C6" s="5" t="n">
        <v>803</v>
      </c>
    </row>
    <row r="7" spans="1:3">
      <c r="A7" s="4" t="s">
        <v>37</v>
      </c>
    </row>
    <row r="8" spans="1:3">
      <c r="A8" s="3" t="s">
        <v>651</v>
      </c>
    </row>
    <row r="9" spans="1:3">
      <c r="A9" s="4" t="s">
        <v>652</v>
      </c>
      <c r="B9" s="5" t="n">
        <v>15</v>
      </c>
    </row>
    <row r="10" spans="1:3">
      <c r="A10" s="4" t="s">
        <v>649</v>
      </c>
    </row>
    <row r="11" spans="1:3">
      <c r="A11" s="3" t="s">
        <v>651</v>
      </c>
    </row>
    <row r="12" spans="1:3">
      <c r="A12" s="4" t="s">
        <v>652</v>
      </c>
      <c r="B12" s="5" t="n">
        <v>437</v>
      </c>
      <c r="C12" s="5" t="n">
        <v>803</v>
      </c>
    </row>
    <row r="13" spans="1:3">
      <c r="A13" s="4" t="s">
        <v>663</v>
      </c>
    </row>
    <row r="14" spans="1:3">
      <c r="A14" s="3" t="s">
        <v>651</v>
      </c>
    </row>
    <row r="15" spans="1:3">
      <c r="A15" s="4" t="s">
        <v>652</v>
      </c>
      <c r="B15" s="5" t="n">
        <v>422</v>
      </c>
      <c r="C15" s="7" t="n">
        <v>803</v>
      </c>
    </row>
    <row r="16" spans="1:3">
      <c r="A16" s="4" t="s">
        <v>664</v>
      </c>
    </row>
    <row r="17" spans="1:3">
      <c r="A17" s="3" t="s">
        <v>651</v>
      </c>
    </row>
    <row r="18" spans="1:3">
      <c r="A18" s="4" t="s">
        <v>652</v>
      </c>
      <c r="B18"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74"/>
    <col customWidth="1" max="3" min="3" width="80"/>
  </cols>
  <sheetData>
    <row r="1" spans="1:3">
      <c r="A1" s="1" t="s">
        <v>665</v>
      </c>
      <c r="B1" s="2" t="s">
        <v>1</v>
      </c>
      <c r="C1" s="2" t="s">
        <v>492</v>
      </c>
    </row>
    <row r="2" spans="1:3">
      <c r="B2" s="2" t="s">
        <v>2</v>
      </c>
      <c r="C2" s="2" t="s">
        <v>28</v>
      </c>
    </row>
    <row r="3" spans="1:3">
      <c r="A3" s="4" t="s">
        <v>666</v>
      </c>
    </row>
    <row r="4" spans="1:3">
      <c r="A4" s="3" t="s">
        <v>651</v>
      </c>
    </row>
    <row r="5" spans="1:3">
      <c r="A5" s="4" t="s">
        <v>667</v>
      </c>
      <c r="B5" s="7" t="n">
        <v>437</v>
      </c>
      <c r="C5" s="7" t="n">
        <v>803</v>
      </c>
    </row>
    <row r="6" spans="1:3">
      <c r="A6" s="4" t="s">
        <v>668</v>
      </c>
    </row>
    <row r="7" spans="1:3">
      <c r="A7" s="3" t="s">
        <v>651</v>
      </c>
    </row>
    <row r="8" spans="1:3">
      <c r="A8" s="4" t="s">
        <v>667</v>
      </c>
      <c r="B8" s="7" t="n">
        <v>422</v>
      </c>
      <c r="C8" s="7" t="n">
        <v>803</v>
      </c>
    </row>
    <row r="9" spans="1:3">
      <c r="A9" s="4" t="s">
        <v>663</v>
      </c>
    </row>
    <row r="10" spans="1:3">
      <c r="A10" s="3" t="s">
        <v>651</v>
      </c>
    </row>
    <row r="11" spans="1:3">
      <c r="A11" s="4" t="s">
        <v>669</v>
      </c>
      <c r="B11" s="4" t="s">
        <v>670</v>
      </c>
    </row>
    <row r="12" spans="1:3">
      <c r="A12" s="4" t="s">
        <v>671</v>
      </c>
      <c r="C12" s="4" t="s">
        <v>672</v>
      </c>
    </row>
    <row r="13" spans="1:3">
      <c r="A13" s="4" t="s">
        <v>673</v>
      </c>
    </row>
    <row r="14" spans="1:3">
      <c r="A14" s="3" t="s">
        <v>651</v>
      </c>
    </row>
    <row r="15" spans="1:3">
      <c r="A15" s="4" t="s">
        <v>674</v>
      </c>
      <c r="B15" s="4" t="s">
        <v>675</v>
      </c>
    </row>
    <row r="16" spans="1:3">
      <c r="A16" s="4" t="s">
        <v>676</v>
      </c>
    </row>
    <row r="17" spans="1:3">
      <c r="A17" s="3" t="s">
        <v>651</v>
      </c>
    </row>
    <row r="18" spans="1:3">
      <c r="A18" s="4" t="s">
        <v>674</v>
      </c>
      <c r="B18" s="4" t="s">
        <v>677</v>
      </c>
    </row>
    <row r="19" spans="1:3">
      <c r="A19" s="4" t="s">
        <v>678</v>
      </c>
    </row>
    <row r="20" spans="1:3">
      <c r="A20" s="3" t="s">
        <v>651</v>
      </c>
    </row>
    <row r="21" spans="1:3">
      <c r="A21" s="4" t="s">
        <v>669</v>
      </c>
      <c r="B21" s="4" t="s">
        <v>679</v>
      </c>
    </row>
    <row r="22" spans="1:3">
      <c r="A22" s="4" t="s">
        <v>671</v>
      </c>
      <c r="C22" s="4" t="s">
        <v>680</v>
      </c>
    </row>
    <row r="23" spans="1:3">
      <c r="A23" s="4" t="s">
        <v>681</v>
      </c>
    </row>
    <row r="24" spans="1:3">
      <c r="A24" s="3" t="s">
        <v>651</v>
      </c>
    </row>
    <row r="25" spans="1:3">
      <c r="A25" s="4" t="s">
        <v>674</v>
      </c>
      <c r="B25" s="4" t="s">
        <v>675</v>
      </c>
    </row>
    <row r="26" spans="1:3">
      <c r="A26" s="4" t="s">
        <v>682</v>
      </c>
    </row>
    <row r="27" spans="1:3">
      <c r="A27" s="3" t="s">
        <v>651</v>
      </c>
    </row>
    <row r="28" spans="1:3">
      <c r="A28" s="4" t="s">
        <v>674</v>
      </c>
      <c r="B28" s="4" t="s">
        <v>677</v>
      </c>
    </row>
    <row r="29" spans="1:3">
      <c r="A29" s="4" t="s">
        <v>683</v>
      </c>
    </row>
    <row r="30" spans="1:3">
      <c r="A30" s="3" t="s">
        <v>651</v>
      </c>
    </row>
    <row r="31" spans="1:3">
      <c r="A31" s="4" t="s">
        <v>667</v>
      </c>
      <c r="B31" s="7" t="n">
        <v>437</v>
      </c>
      <c r="C31" s="7" t="n">
        <v>803</v>
      </c>
    </row>
    <row r="32" spans="1:3">
      <c r="A32" s="4" t="s">
        <v>684</v>
      </c>
    </row>
    <row r="33" spans="1:3">
      <c r="A33" s="3" t="s">
        <v>651</v>
      </c>
    </row>
    <row r="34" spans="1:3">
      <c r="A34" s="4" t="s">
        <v>667</v>
      </c>
      <c r="B34" s="5" t="n">
        <v>422</v>
      </c>
      <c r="C34" s="7" t="n">
        <v>803</v>
      </c>
    </row>
    <row r="35" spans="1:3">
      <c r="A35" s="4" t="s">
        <v>685</v>
      </c>
    </row>
    <row r="36" spans="1:3">
      <c r="A36" s="3" t="s">
        <v>651</v>
      </c>
    </row>
    <row r="37" spans="1:3">
      <c r="A37" s="4" t="s">
        <v>667</v>
      </c>
      <c r="B37" s="7" t="n">
        <v>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8</v>
      </c>
    </row>
    <row r="2" spans="1:3">
      <c r="A2" s="3" t="s">
        <v>222</v>
      </c>
    </row>
    <row r="3" spans="1:3">
      <c r="A3" s="4" t="s">
        <v>687</v>
      </c>
      <c r="B3" s="7" t="n">
        <v>69536</v>
      </c>
      <c r="C3" s="7" t="n">
        <v>56962</v>
      </c>
    </row>
    <row r="4" spans="1:3">
      <c r="A4" s="4" t="s">
        <v>688</v>
      </c>
      <c r="B4" s="4" t="s">
        <v>689</v>
      </c>
      <c r="C4" s="4" t="s">
        <v>690</v>
      </c>
    </row>
    <row r="5" spans="1:3">
      <c r="A5" s="4" t="s">
        <v>691</v>
      </c>
      <c r="B5" s="7" t="n">
        <v>43866</v>
      </c>
      <c r="C5" s="7" t="n">
        <v>34688</v>
      </c>
    </row>
    <row r="6" spans="1:3">
      <c r="A6" s="4" t="s">
        <v>692</v>
      </c>
      <c r="B6" s="4" t="s">
        <v>693</v>
      </c>
      <c r="C6" s="4" t="s">
        <v>693</v>
      </c>
    </row>
    <row r="7" spans="1:3">
      <c r="A7" s="4" t="s">
        <v>694</v>
      </c>
      <c r="B7" s="7" t="n">
        <v>54832</v>
      </c>
      <c r="C7" s="7" t="n">
        <v>43360</v>
      </c>
    </row>
    <row r="8" spans="1:3">
      <c r="A8" s="4" t="s">
        <v>695</v>
      </c>
      <c r="B8" s="4" t="s">
        <v>677</v>
      </c>
      <c r="C8" s="4" t="s">
        <v>677</v>
      </c>
    </row>
    <row r="9" spans="1:3">
      <c r="A9" s="4" t="s">
        <v>696</v>
      </c>
      <c r="B9" s="7" t="n">
        <v>66063</v>
      </c>
      <c r="C9" s="7" t="n">
        <v>53483</v>
      </c>
    </row>
    <row r="10" spans="1:3">
      <c r="A10" s="4" t="s">
        <v>697</v>
      </c>
      <c r="B10" s="4" t="s">
        <v>698</v>
      </c>
      <c r="C10" s="4" t="s">
        <v>699</v>
      </c>
    </row>
    <row r="11" spans="1:3">
      <c r="A11" s="4" t="s">
        <v>700</v>
      </c>
      <c r="B11" s="7" t="n">
        <v>32899</v>
      </c>
      <c r="C11" s="7" t="n">
        <v>26016</v>
      </c>
    </row>
    <row r="12" spans="1:3">
      <c r="A12" s="4" t="s">
        <v>701</v>
      </c>
      <c r="B12" s="4" t="s">
        <v>702</v>
      </c>
      <c r="C12" s="4" t="s">
        <v>702</v>
      </c>
    </row>
    <row r="13" spans="1:3">
      <c r="A13" s="4" t="s">
        <v>703</v>
      </c>
      <c r="B13" s="7" t="n">
        <v>43866</v>
      </c>
      <c r="C13" s="7" t="n">
        <v>34688</v>
      </c>
    </row>
    <row r="14" spans="1:3">
      <c r="A14" s="4" t="s">
        <v>704</v>
      </c>
      <c r="B14" s="4" t="s">
        <v>693</v>
      </c>
      <c r="C14" s="4" t="s">
        <v>693</v>
      </c>
    </row>
    <row r="15" spans="1:3">
      <c r="A15" s="4" t="s">
        <v>705</v>
      </c>
      <c r="B15" s="7" t="n">
        <v>66063</v>
      </c>
      <c r="C15" s="7" t="n">
        <v>53483</v>
      </c>
    </row>
    <row r="16" spans="1:3">
      <c r="A16" s="4" t="s">
        <v>706</v>
      </c>
      <c r="B16" s="4" t="s">
        <v>698</v>
      </c>
      <c r="C16" s="4" t="s">
        <v>699</v>
      </c>
    </row>
    <row r="17" spans="1:3">
      <c r="A17" s="4" t="s">
        <v>707</v>
      </c>
      <c r="B17" s="7" t="n">
        <v>24674</v>
      </c>
      <c r="C17" s="7" t="n">
        <v>19512</v>
      </c>
    </row>
    <row r="18" spans="1:3">
      <c r="A18" s="4" t="s">
        <v>708</v>
      </c>
      <c r="B18" s="4" t="s">
        <v>709</v>
      </c>
      <c r="C18" s="4" t="s">
        <v>709</v>
      </c>
    </row>
    <row r="19" spans="1:3">
      <c r="A19" s="4" t="s">
        <v>710</v>
      </c>
      <c r="B19" s="7" t="n">
        <v>35641</v>
      </c>
      <c r="C19" s="7" t="n">
        <v>28184</v>
      </c>
    </row>
    <row r="20" spans="1:3">
      <c r="A20" s="4" t="s">
        <v>711</v>
      </c>
      <c r="B20" s="4" t="s">
        <v>712</v>
      </c>
      <c r="C20" s="4" t="s">
        <v>712</v>
      </c>
    </row>
    <row r="21" spans="1:3">
      <c r="A21" s="4" t="s">
        <v>713</v>
      </c>
      <c r="B21" s="7" t="n">
        <v>66063</v>
      </c>
      <c r="C21" s="7" t="n">
        <v>53483</v>
      </c>
    </row>
    <row r="22" spans="1:3">
      <c r="A22" s="4" t="s">
        <v>714</v>
      </c>
      <c r="B22" s="4" t="s">
        <v>715</v>
      </c>
      <c r="C22" s="4" t="s">
        <v>716</v>
      </c>
    </row>
    <row r="23" spans="1:3">
      <c r="A23" s="4" t="s">
        <v>717</v>
      </c>
      <c r="B23" s="7" t="n">
        <v>27033</v>
      </c>
      <c r="C23" s="7" t="n">
        <v>21808</v>
      </c>
    </row>
    <row r="24" spans="1:3">
      <c r="A24" s="4" t="s">
        <v>718</v>
      </c>
      <c r="B24" s="4" t="s">
        <v>719</v>
      </c>
      <c r="C24" s="4" t="s">
        <v>719</v>
      </c>
    </row>
    <row r="25" spans="1:3">
      <c r="A25" s="4" t="s">
        <v>720</v>
      </c>
      <c r="B25" s="7" t="n">
        <v>33792</v>
      </c>
      <c r="C25" s="7" t="n">
        <v>27260</v>
      </c>
    </row>
    <row r="26" spans="1:3">
      <c r="A26" s="4" t="s">
        <v>721</v>
      </c>
      <c r="B26" s="4" t="s">
        <v>722</v>
      </c>
      <c r="C26" s="4" t="s">
        <v>7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5</v>
      </c>
    </row>
    <row r="3" spans="1:3">
      <c r="A3" s="3" t="s">
        <v>147</v>
      </c>
    </row>
    <row r="4" spans="1:3">
      <c r="A4" s="4" t="s">
        <v>148</v>
      </c>
      <c r="B4" s="8" t="n">
        <v>0.21</v>
      </c>
      <c r="C4" s="8" t="n">
        <v>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9</v>
      </c>
      <c r="B1" s="2" t="s">
        <v>1</v>
      </c>
    </row>
    <row r="2" spans="1:3">
      <c r="B2" s="2" t="s">
        <v>150</v>
      </c>
      <c r="C2" s="2" t="s">
        <v>151</v>
      </c>
    </row>
    <row r="3" spans="1:3">
      <c r="A3" s="3" t="s">
        <v>152</v>
      </c>
    </row>
    <row r="4" spans="1:3">
      <c r="A4" s="4" t="s">
        <v>111</v>
      </c>
      <c r="B4" s="7" t="n">
        <v>3728</v>
      </c>
      <c r="C4" s="7" t="n">
        <v>2641</v>
      </c>
    </row>
    <row r="5" spans="1:3">
      <c r="A5" s="3" t="s">
        <v>153</v>
      </c>
    </row>
    <row r="6" spans="1:3">
      <c r="A6" s="4" t="s">
        <v>154</v>
      </c>
      <c r="B6" s="5" t="n">
        <v>916</v>
      </c>
      <c r="C6" s="5" t="n">
        <v>975</v>
      </c>
    </row>
    <row r="7" spans="1:3">
      <c r="A7" s="4" t="s">
        <v>155</v>
      </c>
      <c r="B7" s="5" t="n">
        <v>359</v>
      </c>
      <c r="C7" s="5" t="n">
        <v>212</v>
      </c>
    </row>
    <row r="8" spans="1:3">
      <c r="A8" s="4" t="s">
        <v>156</v>
      </c>
      <c r="B8" s="5" t="n">
        <v>-927</v>
      </c>
      <c r="C8" s="5" t="n">
        <v>-995</v>
      </c>
    </row>
    <row r="9" spans="1:3">
      <c r="A9" s="4" t="s">
        <v>86</v>
      </c>
      <c r="B9" s="5" t="n">
        <v>258</v>
      </c>
      <c r="C9" s="5" t="n">
        <v>233</v>
      </c>
    </row>
    <row r="10" spans="1:3">
      <c r="A10" s="4" t="s">
        <v>157</v>
      </c>
      <c r="B10" s="5" t="n">
        <v>972</v>
      </c>
      <c r="C10" s="5" t="n">
        <v>1021</v>
      </c>
    </row>
    <row r="11" spans="1:3">
      <c r="A11" s="4" t="s">
        <v>158</v>
      </c>
      <c r="B11" s="5" t="n">
        <v>-5</v>
      </c>
      <c r="C11" s="5" t="n">
        <v>-126</v>
      </c>
    </row>
    <row r="12" spans="1:3">
      <c r="A12" s="4" t="s">
        <v>159</v>
      </c>
      <c r="B12" s="5" t="n">
        <v>396</v>
      </c>
      <c r="C12" s="5" t="n">
        <v>531</v>
      </c>
    </row>
    <row r="13" spans="1:3">
      <c r="A13" s="4" t="s">
        <v>160</v>
      </c>
      <c r="B13" s="5" t="n">
        <v>28</v>
      </c>
      <c r="C13" s="5" t="n">
        <v>-64</v>
      </c>
    </row>
    <row r="14" spans="1:3">
      <c r="A14" s="4" t="s">
        <v>161</v>
      </c>
      <c r="C14" s="5" t="n">
        <v>23</v>
      </c>
    </row>
    <row r="15" spans="1:3">
      <c r="A15" s="4" t="s">
        <v>91</v>
      </c>
      <c r="B15" s="5" t="n">
        <v>-303</v>
      </c>
    </row>
    <row r="16" spans="1:3">
      <c r="A16" s="3" t="s">
        <v>162</v>
      </c>
    </row>
    <row r="17" spans="1:3">
      <c r="A17" s="4" t="s">
        <v>36</v>
      </c>
      <c r="B17" s="5" t="n">
        <v>-319</v>
      </c>
      <c r="C17" s="5" t="n">
        <v>-387</v>
      </c>
    </row>
    <row r="18" spans="1:3">
      <c r="A18" s="4" t="s">
        <v>39</v>
      </c>
      <c r="B18" s="5" t="n">
        <v>-59</v>
      </c>
      <c r="C18" s="5" t="n">
        <v>153</v>
      </c>
    </row>
    <row r="19" spans="1:3">
      <c r="A19" s="4" t="s">
        <v>43</v>
      </c>
      <c r="B19" s="5" t="n">
        <v>-112</v>
      </c>
      <c r="C19" s="5" t="n">
        <v>-3849</v>
      </c>
    </row>
    <row r="20" spans="1:3">
      <c r="A20" s="4" t="s">
        <v>50</v>
      </c>
      <c r="B20" s="5" t="n">
        <v>100</v>
      </c>
      <c r="C20" s="5" t="n">
        <v>83</v>
      </c>
    </row>
    <row r="21" spans="1:3">
      <c r="A21" s="4" t="s">
        <v>51</v>
      </c>
      <c r="B21" s="5" t="n">
        <v>-567</v>
      </c>
      <c r="C21" s="5" t="n">
        <v>-1549</v>
      </c>
    </row>
    <row r="22" spans="1:3">
      <c r="A22" s="4" t="s">
        <v>163</v>
      </c>
      <c r="B22" s="5" t="n">
        <v>4465</v>
      </c>
      <c r="C22" s="5" t="n">
        <v>-1098</v>
      </c>
    </row>
    <row r="23" spans="1:3">
      <c r="A23" s="3" t="s">
        <v>164</v>
      </c>
    </row>
    <row r="24" spans="1:3">
      <c r="A24" s="4" t="s">
        <v>165</v>
      </c>
      <c r="C24" s="5" t="n">
        <v>-1914</v>
      </c>
    </row>
    <row r="25" spans="1:3">
      <c r="A25" s="4" t="s">
        <v>166</v>
      </c>
      <c r="B25" s="5" t="n">
        <v>18366</v>
      </c>
      <c r="C25" s="5" t="n">
        <v>8523</v>
      </c>
    </row>
    <row r="26" spans="1:3">
      <c r="A26" s="4" t="s">
        <v>167</v>
      </c>
      <c r="B26" s="5" t="n">
        <v>4461</v>
      </c>
      <c r="C26" s="5" t="n">
        <v>4339</v>
      </c>
    </row>
    <row r="27" spans="1:3">
      <c r="A27" s="4" t="s">
        <v>168</v>
      </c>
      <c r="B27" s="5" t="n">
        <v>-142</v>
      </c>
      <c r="C27" s="5" t="n">
        <v>-239</v>
      </c>
    </row>
    <row r="28" spans="1:3">
      <c r="A28" s="4" t="s">
        <v>169</v>
      </c>
      <c r="B28" s="5" t="n">
        <v>-17492</v>
      </c>
      <c r="C28" s="5" t="n">
        <v>-10625</v>
      </c>
    </row>
    <row r="29" spans="1:3">
      <c r="A29" s="4" t="s">
        <v>170</v>
      </c>
      <c r="B29" s="5" t="n">
        <v>672</v>
      </c>
    </row>
    <row r="30" spans="1:3">
      <c r="A30" s="4" t="s">
        <v>171</v>
      </c>
      <c r="B30" s="5" t="n">
        <v>475</v>
      </c>
      <c r="C30" s="5" t="n">
        <v>47</v>
      </c>
    </row>
    <row r="31" spans="1:3">
      <c r="A31" s="4" t="s">
        <v>172</v>
      </c>
      <c r="B31" s="5" t="n">
        <v>-2624</v>
      </c>
      <c r="C31" s="5" t="n">
        <v>-718</v>
      </c>
    </row>
    <row r="32" spans="1:3">
      <c r="A32" s="4" t="s">
        <v>173</v>
      </c>
      <c r="B32" s="5" t="n">
        <v>25761</v>
      </c>
    </row>
    <row r="33" spans="1:3">
      <c r="A33" s="4" t="s">
        <v>174</v>
      </c>
      <c r="B33" s="5" t="n">
        <v>29477</v>
      </c>
      <c r="C33" s="5" t="n">
        <v>-587</v>
      </c>
    </row>
    <row r="34" spans="1:3">
      <c r="A34" s="3" t="s">
        <v>175</v>
      </c>
    </row>
    <row r="35" spans="1:3">
      <c r="A35" s="4" t="s">
        <v>176</v>
      </c>
      <c r="B35" s="5" t="n">
        <v>-17452</v>
      </c>
      <c r="C35" s="5" t="n">
        <v>-12996</v>
      </c>
    </row>
    <row r="36" spans="1:3">
      <c r="A36" s="4" t="s">
        <v>177</v>
      </c>
      <c r="B36" s="5" t="n">
        <v>-1000</v>
      </c>
    </row>
    <row r="37" spans="1:3">
      <c r="A37" s="4" t="s">
        <v>178</v>
      </c>
      <c r="B37" s="5" t="n">
        <v>-1</v>
      </c>
    </row>
    <row r="38" spans="1:3">
      <c r="A38" s="4" t="s">
        <v>136</v>
      </c>
      <c r="B38" s="5" t="n">
        <v>-1123</v>
      </c>
      <c r="C38" s="5" t="n">
        <v>-803</v>
      </c>
    </row>
    <row r="39" spans="1:3">
      <c r="A39" s="4" t="s">
        <v>179</v>
      </c>
      <c r="B39" s="5" t="n">
        <v>-19576</v>
      </c>
      <c r="C39" s="5" t="n">
        <v>-13799</v>
      </c>
    </row>
    <row r="40" spans="1:3">
      <c r="A40" s="4" t="s">
        <v>180</v>
      </c>
      <c r="B40" s="5" t="n">
        <v>14366</v>
      </c>
      <c r="C40" s="5" t="n">
        <v>-15484</v>
      </c>
    </row>
    <row r="41" spans="1:3">
      <c r="A41" s="4" t="s">
        <v>181</v>
      </c>
      <c r="B41" s="5" t="n">
        <v>22875</v>
      </c>
      <c r="C41" s="5" t="n">
        <v>35908</v>
      </c>
    </row>
    <row r="42" spans="1:3">
      <c r="A42" s="4" t="s">
        <v>182</v>
      </c>
      <c r="B42" s="5" t="n">
        <v>37241</v>
      </c>
      <c r="C42" s="5" t="n">
        <v>20424</v>
      </c>
    </row>
    <row r="43" spans="1:3">
      <c r="A43" s="3" t="s">
        <v>183</v>
      </c>
    </row>
    <row r="44" spans="1:3">
      <c r="A44" s="4" t="s">
        <v>184</v>
      </c>
      <c r="B44" s="5" t="n">
        <v>1189</v>
      </c>
      <c r="C44" s="5" t="n">
        <v>1025</v>
      </c>
    </row>
    <row r="45" spans="1:3">
      <c r="A45" s="4" t="s">
        <v>185</v>
      </c>
      <c r="B45" s="5" t="n">
        <v>10</v>
      </c>
    </row>
    <row r="46" spans="1:3">
      <c r="A46" s="3" t="s">
        <v>186</v>
      </c>
    </row>
    <row r="47" spans="1:3">
      <c r="A47" s="4" t="s">
        <v>187</v>
      </c>
      <c r="B47" s="5" t="n">
        <v>-846</v>
      </c>
      <c r="C47" s="7" t="n">
        <v>493</v>
      </c>
    </row>
    <row r="48" spans="1:3">
      <c r="A48" s="4" t="s">
        <v>188</v>
      </c>
      <c r="B48" s="5" t="n">
        <v>410</v>
      </c>
    </row>
    <row r="49" spans="1:3">
      <c r="A49" s="3" t="s">
        <v>189</v>
      </c>
    </row>
    <row r="50" spans="1:3">
      <c r="A50" s="4" t="s">
        <v>190</v>
      </c>
      <c r="B50" s="5" t="n">
        <v>145480</v>
      </c>
    </row>
    <row r="51" spans="1:3">
      <c r="A51" s="4" t="s">
        <v>191</v>
      </c>
      <c r="B51" s="5" t="n">
        <v>133551</v>
      </c>
    </row>
    <row r="52" spans="1:3">
      <c r="A52" s="4" t="s">
        <v>192</v>
      </c>
      <c r="B52" s="5" t="n">
        <v>11929</v>
      </c>
    </row>
    <row r="53" spans="1:3">
      <c r="A53" s="4" t="s">
        <v>193</v>
      </c>
      <c r="B53" s="5" t="n">
        <v>3764</v>
      </c>
    </row>
    <row r="54" spans="1:3">
      <c r="A54" s="4" t="s">
        <v>194</v>
      </c>
      <c r="B54" s="7" t="n">
        <v>154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9:32Z</dcterms:created>
  <dcterms:modified xmlns:dcterms="http://purl.org/dc/terms/" xmlns:xsi="http://www.w3.org/2001/XMLSchema-instance" xsi:type="dcterms:W3CDTF">2018-11-14T16:59:32Z</dcterms:modified>
</cp:coreProperties>
</file>